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and reorganization"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Long-term Investmen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Other Balance Sheet Compone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Profit Appropriation and Restri" sheetId="20" state="visible" r:id="rId20"/>
    <sheet xmlns:r="http://schemas.openxmlformats.org/officeDocument/2006/relationships" name="Financial Instruments" sheetId="21" state="visible" r:id="rId21"/>
    <sheet xmlns:r="http://schemas.openxmlformats.org/officeDocument/2006/relationships" name="Convertible Deb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dditional Information-Condense" sheetId="25" state="visible" r:id="rId25"/>
    <sheet xmlns:r="http://schemas.openxmlformats.org/officeDocument/2006/relationships" name="Significant Accounting Polici26" sheetId="26" state="visible" r:id="rId26"/>
    <sheet xmlns:r="http://schemas.openxmlformats.org/officeDocument/2006/relationships" name="Operations and reorganization (" sheetId="27" state="visible" r:id="rId27"/>
    <sheet xmlns:r="http://schemas.openxmlformats.org/officeDocument/2006/relationships" name="Cash, Cash Equivalents and Sh28" sheetId="28" state="visible" r:id="rId28"/>
    <sheet xmlns:r="http://schemas.openxmlformats.org/officeDocument/2006/relationships" name="Long-term Investments (Tables)" sheetId="29" state="visible" r:id="rId29"/>
    <sheet xmlns:r="http://schemas.openxmlformats.org/officeDocument/2006/relationships" name="Acquisitions (Tables)" sheetId="30" state="visible" r:id="rId30"/>
    <sheet xmlns:r="http://schemas.openxmlformats.org/officeDocument/2006/relationships" name="Stock-Based Compensation (Table" sheetId="31" state="visible" r:id="rId31"/>
    <sheet xmlns:r="http://schemas.openxmlformats.org/officeDocument/2006/relationships" name="Other Balance Sheet Components "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Net Income per Share (Tables)" sheetId="35" state="visible" r:id="rId35"/>
    <sheet xmlns:r="http://schemas.openxmlformats.org/officeDocument/2006/relationships" name="Segment Information (Tables)" sheetId="36" state="visible" r:id="rId36"/>
    <sheet xmlns:r="http://schemas.openxmlformats.org/officeDocument/2006/relationships" name="Financial Instruments (Tables)" sheetId="37" state="visible" r:id="rId37"/>
    <sheet xmlns:r="http://schemas.openxmlformats.org/officeDocument/2006/relationships" name="Commitments and Contingencies (" sheetId="38" state="visible" r:id="rId38"/>
    <sheet xmlns:r="http://schemas.openxmlformats.org/officeDocument/2006/relationships" name="Additional Information-Conden39" sheetId="39" state="visible" r:id="rId39"/>
    <sheet xmlns:r="http://schemas.openxmlformats.org/officeDocument/2006/relationships" name="Operations and reorganization -" sheetId="40" state="visible" r:id="rId40"/>
    <sheet xmlns:r="http://schemas.openxmlformats.org/officeDocument/2006/relationships" name="Operations and reorganization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Cash, Cash Equivalents and Sh46" sheetId="46" state="visible" r:id="rId46"/>
    <sheet xmlns:r="http://schemas.openxmlformats.org/officeDocument/2006/relationships" name="Long-term Investments (Details)" sheetId="47" state="visible" r:id="rId47"/>
    <sheet xmlns:r="http://schemas.openxmlformats.org/officeDocument/2006/relationships" name="Acquisitions - Weibo funds (Det" sheetId="48" state="visible" r:id="rId48"/>
    <sheet xmlns:r="http://schemas.openxmlformats.org/officeDocument/2006/relationships" name="Acquisitions - Changes in the G" sheetId="49" state="visible" r:id="rId49"/>
    <sheet xmlns:r="http://schemas.openxmlformats.org/officeDocument/2006/relationships" name="Acquisitions - Future Amortizat" sheetId="50" state="visible" r:id="rId50"/>
    <sheet xmlns:r="http://schemas.openxmlformats.org/officeDocument/2006/relationships" name="Stock-Based Compensation - Ince" sheetId="51" state="visible" r:id="rId51"/>
    <sheet xmlns:r="http://schemas.openxmlformats.org/officeDocument/2006/relationships" name="Stock-Based Compensation - Stoc" sheetId="52" state="visible" r:id="rId52"/>
    <sheet xmlns:r="http://schemas.openxmlformats.org/officeDocument/2006/relationships" name="Stock-Based Compensation - Numb" sheetId="53" state="visible" r:id="rId53"/>
    <sheet xmlns:r="http://schemas.openxmlformats.org/officeDocument/2006/relationships" name="Stock-Based Compensation - Summ" sheetId="54" state="visible" r:id="rId54"/>
    <sheet xmlns:r="http://schemas.openxmlformats.org/officeDocument/2006/relationships" name="Stock-Based Compensation - Rest" sheetId="55" state="visible" r:id="rId55"/>
    <sheet xmlns:r="http://schemas.openxmlformats.org/officeDocument/2006/relationships" name="Other Balance Sheet Component56" sheetId="56" state="visible" r:id="rId56"/>
    <sheet xmlns:r="http://schemas.openxmlformats.org/officeDocument/2006/relationships" name="Other Balance Sheet Component57" sheetId="57" state="visible" r:id="rId57"/>
    <sheet xmlns:r="http://schemas.openxmlformats.org/officeDocument/2006/relationships" name="Other Balance Sheet Component58" sheetId="58" state="visible" r:id="rId58"/>
    <sheet xmlns:r="http://schemas.openxmlformats.org/officeDocument/2006/relationships" name="Other Balance Sheet Component59"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Employee Benefit Plans (Details" sheetId="62" state="visible" r:id="rId62"/>
    <sheet xmlns:r="http://schemas.openxmlformats.org/officeDocument/2006/relationships" name="Net Income per Share (Details)" sheetId="63" state="visible" r:id="rId63"/>
    <sheet xmlns:r="http://schemas.openxmlformats.org/officeDocument/2006/relationships" name="Segment Information (Details)" sheetId="64" state="visible" r:id="rId64"/>
    <sheet xmlns:r="http://schemas.openxmlformats.org/officeDocument/2006/relationships" name="Profit Appropriation and Rest65" sheetId="65" state="visible" r:id="rId65"/>
    <sheet xmlns:r="http://schemas.openxmlformats.org/officeDocument/2006/relationships" name="Financial Instruments - Fair Va" sheetId="66" state="visible" r:id="rId66"/>
    <sheet xmlns:r="http://schemas.openxmlformats.org/officeDocument/2006/relationships" name="Financial Instruments - Recurri" sheetId="67" state="visible" r:id="rId67"/>
    <sheet xmlns:r="http://schemas.openxmlformats.org/officeDocument/2006/relationships" name="Financial Instruments - Non-rec" sheetId="68" state="visible" r:id="rId68"/>
    <sheet xmlns:r="http://schemas.openxmlformats.org/officeDocument/2006/relationships" name="Convertible Debt (Details)" sheetId="69" state="visible" r:id="rId69"/>
    <sheet xmlns:r="http://schemas.openxmlformats.org/officeDocument/2006/relationships" name="Commitments and Contingencies70" sheetId="70" state="visible" r:id="rId70"/>
    <sheet xmlns:r="http://schemas.openxmlformats.org/officeDocument/2006/relationships" name="Additional Information-Conden71" sheetId="71" state="visible" r:id="rId71"/>
    <sheet xmlns:r="http://schemas.openxmlformats.org/officeDocument/2006/relationships" name="Additional Information-Conden72" sheetId="72" state="visible" r:id="rId72"/>
    <sheet xmlns:r="http://schemas.openxmlformats.org/officeDocument/2006/relationships" name="Additional Information-Conden73" sheetId="73" state="visible" r:id="rId73"/>
    <sheet xmlns:r="http://schemas.openxmlformats.org/officeDocument/2006/relationships" name="Additional Information-Conden74" sheetId="74" state="visible" r:id="rId74"/>
    <sheet xmlns:r="http://schemas.openxmlformats.org/officeDocument/2006/relationships" name="Additional Information-Conden75" sheetId="75" state="visible" r:id="rId75"/>
  </sheets>
  <definedNames/>
  <calcPr calcId="124519" fullCalcOnLoad="1"/>
</workbook>
</file>

<file path=xl/sharedStrings.xml><?xml version="1.0" encoding="utf-8"?>
<sst xmlns="http://schemas.openxmlformats.org/spreadsheetml/2006/main" uniqueCount="834">
  <si>
    <t>Document and Entity Information</t>
  </si>
  <si>
    <t>12 Months Ended</t>
  </si>
  <si>
    <t>Dec. 31, 2017shares</t>
  </si>
  <si>
    <t>Entity Registrant Name</t>
  </si>
  <si>
    <t>WEIBO Corp</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Ordinary Shares</t>
  </si>
  <si>
    <t>CONSOLIDATED BALANCE SHEETS - USD ($) $ in Thousands</t>
  </si>
  <si>
    <t>Dec. 31, 2017</t>
  </si>
  <si>
    <t>Dec. 31, 2016</t>
  </si>
  <si>
    <t>Current assets:</t>
  </si>
  <si>
    <t>Cash and cash equivalents</t>
  </si>
  <si>
    <t>Short-term investments</t>
  </si>
  <si>
    <t>Accounts receivable due</t>
  </si>
  <si>
    <t>Prepaid expenses and other current assets</t>
  </si>
  <si>
    <t>Amount due from SINA</t>
  </si>
  <si>
    <t>Total current assets</t>
  </si>
  <si>
    <t>Property and equipment, net</t>
  </si>
  <si>
    <t>Intangible assets, net</t>
  </si>
  <si>
    <t>Goodwill</t>
  </si>
  <si>
    <t>Long-term investments</t>
  </si>
  <si>
    <t>Other assets</t>
  </si>
  <si>
    <t>Total assets</t>
  </si>
  <si>
    <t>Current liabilities (including amounts of the consolidated VIE without recourse to the primary beneficiaries of $137,256 and $217,602 as of December 31, 2016 and 2017, respectively.)</t>
  </si>
  <si>
    <t>Accounts payable</t>
  </si>
  <si>
    <t>Accrued and other liabilities</t>
  </si>
  <si>
    <t>Deferred revenues</t>
  </si>
  <si>
    <t>Total current liabilities</t>
  </si>
  <si>
    <t>Long-term liabilities</t>
  </si>
  <si>
    <t>Convertible debt</t>
  </si>
  <si>
    <t>Long-term deferred revenues</t>
  </si>
  <si>
    <t>Deferred tax liability</t>
  </si>
  <si>
    <t>Total long-term liabilities</t>
  </si>
  <si>
    <t>Total liabilities</t>
  </si>
  <si>
    <t>Commitments and contingencies (Note 16)</t>
  </si>
  <si>
    <t xml:space="preserve"> </t>
  </si>
  <si>
    <t>Shareholders' equity:</t>
  </si>
  <si>
    <t>Ordinary shares: $0.00025 par value; 2,400,000 and 2,400,000 shares (including 1,800,000 Class A ordinary shares, 200,000 Class B ordinary shares and 400,000 shares to be designated) authorized; 218,076 and 222,706 shares (including 120,927 Class A ordinary shares and 101,779 Class B ordinary shares) issued and outstanding as of December 31, 2016 and 2017, respectively.</t>
  </si>
  <si>
    <t>Additional paid-in capital</t>
  </si>
  <si>
    <t>Accumulated other comprehensive income (loss)</t>
  </si>
  <si>
    <t>Retained earnings (Accumulated deficit)</t>
  </si>
  <si>
    <t>Total Weibo shareholders' equity</t>
  </si>
  <si>
    <t>Non-controlling interests</t>
  </si>
  <si>
    <t>Total shareholders' equity</t>
  </si>
  <si>
    <t>Total liabilities and shareholders' equity</t>
  </si>
  <si>
    <t>Third parties</t>
  </si>
  <si>
    <t>Alibaba</t>
  </si>
  <si>
    <t>Other related parties</t>
  </si>
  <si>
    <t>CONSOLIDATED BALANCE SHEETS (Parenthetical) - USD ($) shares in Thousands, $ in Thousands</t>
  </si>
  <si>
    <t>Allowance for doubtful accounts</t>
  </si>
  <si>
    <t>Current liabilities</t>
  </si>
  <si>
    <t>Ordinary shares, par value (in dollars per share)</t>
  </si>
  <si>
    <t>Ordinary shares, shares authorized</t>
  </si>
  <si>
    <t>Ordinary shares, shares issued</t>
  </si>
  <si>
    <t>Ordinary shares, shares outstanding</t>
  </si>
  <si>
    <t>Ordinary shares to be designated</t>
  </si>
  <si>
    <t>Consolidated VIEs without recourse to the primary beneficiaries</t>
  </si>
  <si>
    <t>CONSOLIDATED STATEMENTS OF COMPREHENSIVE INCOME - USD ($) shares in Thousands, $ in Thousands</t>
  </si>
  <si>
    <t>Dec. 31, 2015</t>
  </si>
  <si>
    <t>Advertising and marketing revenues</t>
  </si>
  <si>
    <t>Total advertising and marketing revenues</t>
  </si>
  <si>
    <t>Value-added services revenues</t>
  </si>
  <si>
    <t>Total revenues</t>
  </si>
  <si>
    <t>Costs and Expenses</t>
  </si>
  <si>
    <t>Cost of revenues</t>
  </si>
  <si>
    <t>Sales and marketing</t>
  </si>
  <si>
    <t>Product development</t>
  </si>
  <si>
    <t>General and administrative</t>
  </si>
  <si>
    <t>Total costs and expenses</t>
  </si>
  <si>
    <t>Income from operations</t>
  </si>
  <si>
    <t>Income (loss) from equity method investments</t>
  </si>
  <si>
    <t>Realized gain from investments</t>
  </si>
  <si>
    <t>Investment related impairment</t>
  </si>
  <si>
    <t>Interest and other income, net</t>
  </si>
  <si>
    <t>Income before income tax expenses</t>
  </si>
  <si>
    <t>Provision of income taxes</t>
  </si>
  <si>
    <t>Net income</t>
  </si>
  <si>
    <t>Less: Net loss attributable to non-controlling interests</t>
  </si>
  <si>
    <t>Net income attributable to Weibo</t>
  </si>
  <si>
    <t>Other comprehensive income (loss)</t>
  </si>
  <si>
    <t>Currency translation adjustments (net of tax of nil, nil, and nil for 2015, 2016 and 2017, respectively)</t>
  </si>
  <si>
    <t>Available-for-Sale securities</t>
  </si>
  <si>
    <t>Change in unrealized loss from available-for-sale securities (net of tax of nil, nil, and nil for 2015, 2016, and 2017, respectively)</t>
  </si>
  <si>
    <t>Reclassification adjustment for net loss included in net income (net of tax of nil, nil, and nil for 2015, 2016, and 2017, respectively)</t>
  </si>
  <si>
    <t>Net change, net of tax</t>
  </si>
  <si>
    <t>Total comprehensive income</t>
  </si>
  <si>
    <t>Less: Comprehensive loss attributable to non-controlling interests</t>
  </si>
  <si>
    <t>Comprehensive income attributable to Weibo</t>
  </si>
  <si>
    <t>Shares used in computing net income per share attributable to Weibo:</t>
  </si>
  <si>
    <t>Basic (in shares)</t>
  </si>
  <si>
    <t>Diluted (in shares)</t>
  </si>
  <si>
    <t>Income per share:</t>
  </si>
  <si>
    <t>Basic (in dollars per share)</t>
  </si>
  <si>
    <t>Diluted (in dollars per share)</t>
  </si>
  <si>
    <t>Related party</t>
  </si>
  <si>
    <t>SINA and other related parties</t>
  </si>
  <si>
    <t>CONSOLIDATED STATEMENTS OF COMPREHENSIVE INCOME (Parenthetical) - USD ($) $ in Thousands</t>
  </si>
  <si>
    <t>CONSOLIDATED STATEMENTS OF COMPREHENSIVE INCOME</t>
  </si>
  <si>
    <t>Currency translation adjustments, tax</t>
  </si>
  <si>
    <t>Change in unrealized loss from available-for-sale securities, tax</t>
  </si>
  <si>
    <t>Reclassification adjustment for net loss included in net income, tax</t>
  </si>
  <si>
    <t>CONSOLIDATED STATEMENTS OF SHAREHOLDERS' EQUITY - USD ($) shares in Thousands, $ in Thousands</t>
  </si>
  <si>
    <t>Additional Paid-In Capital</t>
  </si>
  <si>
    <t>Accumulated Other Comprehensive Income (Loss)</t>
  </si>
  <si>
    <t>Retained Earnings (Accumulated Deficit)</t>
  </si>
  <si>
    <t>Non-controlling Interests</t>
  </si>
  <si>
    <t>Total</t>
  </si>
  <si>
    <t>Balance at Dec. 31, 2014</t>
  </si>
  <si>
    <t>Balance (in shares) at Dec. 31, 2014</t>
  </si>
  <si>
    <t>Increase (Decrease) in Shareholders' Equity</t>
  </si>
  <si>
    <t>Issuance of ordinary shares pursuant to stock plan</t>
  </si>
  <si>
    <t>Issuance of ordinary shares pursuant to stock plan (in shares)</t>
  </si>
  <si>
    <t>Non-cash stock-based compensation</t>
  </si>
  <si>
    <t>Net income (loss)</t>
  </si>
  <si>
    <t>Currency translation adjustments</t>
  </si>
  <si>
    <t>Net change in other comprehensive loss from available-for-sale securities</t>
  </si>
  <si>
    <t>Balance at Dec. 31, 2015</t>
  </si>
  <si>
    <t>Balance (in shares) at Dec. 31, 2015</t>
  </si>
  <si>
    <t>Sale (Purchase) of subsidiaries' shares to (from) non-controlling shareholders, net</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reversal) for allowance for doubtful accounts</t>
  </si>
  <si>
    <t>Deferred income tax benefits</t>
  </si>
  <si>
    <t>(Income) Loss from equity method investments</t>
  </si>
  <si>
    <t>Dividend received from equity method investments</t>
  </si>
  <si>
    <t>Gain on sale of investments</t>
  </si>
  <si>
    <t>(Gain) Loss on disposal of property and equipment</t>
  </si>
  <si>
    <t>Amortization of convertible debt issuance cost</t>
  </si>
  <si>
    <t>Changes in assets and liabilities, net of acquisition:</t>
  </si>
  <si>
    <t>Net cash provided by operating activities</t>
  </si>
  <si>
    <t>Cash flows from investing activities:</t>
  </si>
  <si>
    <t>Purchases of short-term investments</t>
  </si>
  <si>
    <t>Maturities of short-term investments</t>
  </si>
  <si>
    <t>Investment and prepayment in long-term investments</t>
  </si>
  <si>
    <t>Proceeds from disposal/refund of long-term investments</t>
  </si>
  <si>
    <t>Proceeds from disposal of property and equipment</t>
  </si>
  <si>
    <t>Purchases of property and equipment</t>
  </si>
  <si>
    <t>Cash paid for business acquisition, net of cash acquired</t>
  </si>
  <si>
    <t>Net cash used in investing activities</t>
  </si>
  <si>
    <t>Cash flows from financing activities:</t>
  </si>
  <si>
    <t>Proceeds from employee options exercised</t>
  </si>
  <si>
    <t>Proceeds from convertible notes, net of debt issuance costs</t>
  </si>
  <si>
    <t>Payments to non-controlling shareholder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come tax</t>
  </si>
  <si>
    <t>Supplemental schedule of non-cash investing and financing activities</t>
  </si>
  <si>
    <t>Property and equipment in accounts payable</t>
  </si>
  <si>
    <t>Uncollected proceeds from sale of subsidiary's shares to non-controlling shareholders</t>
  </si>
  <si>
    <t>Accounts receivable due from third parties</t>
  </si>
  <si>
    <t>Accounts receivable due from Alibaba</t>
  </si>
  <si>
    <t>Accounts receivable due from other related parties</t>
  </si>
  <si>
    <t>SINA</t>
  </si>
  <si>
    <t>Amount due to (from) SINA</t>
  </si>
  <si>
    <t>Loan to SINA</t>
  </si>
  <si>
    <t>Repayment of loan by SINA</t>
  </si>
  <si>
    <t>Loan from SINA</t>
  </si>
  <si>
    <t>Repayment of loan from SINA</t>
  </si>
  <si>
    <t>Cash paid for interest expenses on matching loan from SINA</t>
  </si>
  <si>
    <t>Operations and reorganization</t>
  </si>
  <si>
    <t>1. Operations and reorganization
Weibo Corporation (“Weibo” or the “Company”) is a leading social media for people to create, share and discover Chinese-language content. It provides an unprecedented and simple way for people and organizations to publicly express themselves in real time, interact with others on a massive global platform and stay connected with the world. As a microcosm of the Chinese society and a cultural phenomenon in China, Weibo allows people to be heard publicly and exposed to the rich ideas, cultures and experiences of the broader world. Media outlets use Weibo as a source of news and a distribution channel for their headline news. Government agencies and officials use Weibo as an official communication channel for disseminating information timely and gauging public opinion to improve public services. Charities use Weibo to make the world a better place by launching charitable projects, seeking donations and volunteers and leveraging celebrities and organizations on Weibo to amplify their impact to society. Weibo generates its revenues mostly from advertising and marketing services, as well as from value-added services, including game-related services, VIP membership and data licensing.
Incorporated in the Cayman Islands, Weibo Corporation is a controlled subsidiary of Sina Corporation (the “Parent” or “SINA”). In April 2014, the Company completed an initial public offering (the “IPO”) with the new issuance of 19,320,000 Class A ordinary shares and received $306.5 million in net proceeds.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ere automatically converted into 30,046,154 Class A ordinary shares. The call option held by a subsidiary of Alibaba Group was exercised to purchase 29,990,778 Class A ordinary shares from SINA and the Company.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Reorganization
The Weibo business was founded by SINA, its parent, in 2009. Prior to the establishment of the Company, the operation of Weibo business was carried out by various subsidiaries and variable interest entities (“VIE”) of SINA (the “Predecessor Operations”). After its establishment, the Company gradually completed the reorganization steps as described below (the “Reorganization”).
Establishment of Weibo Corporation . Weibo Corporation, an exempted company with limited liability, is the holding company for the Weibo business. Weibo HK is a wholly owned subsidiary of Weibo, and Weibo Technology, a wholly foreign-owned enterprise, (“the WFOE”), is a subsidiary of Weibo HK. The Company’s VIE and VIE’s subsidiaries are controlled by the WFOE through a series of contractual agreements. Weibo Corporation, its subsidiaries, VIE and VIE’s subsidiaries together are referred to as “the Group.”
The following sets forth the Company’s major subsidiaries, VIE and VIE’s subsidiary:
Company
Date of
Place of
Percentage of
Major Subsidiaries
Weibo Hong Kong Limited (“Weibo HK”)
July 19, 2010
Hong Kong
%
Weibo Internet Technology (China) Co., Ltd. (“Weibo Technology” or “the WFOE”)
October 11, 2010
PRC
%
Major VIE and VIE’s subsidiary
Beijing Weimeng Technology Co., Ltd (“Weimeng”)
August 9, 2010
PRC
%
Beijing Weibo Interactive Internet Technology Co., Ltd. (‘‘Weibo Interactive’’)
Acquired in May 2013
PRC
%
Transfer of Equity Interest in Weibo Funds . SINA held a 55% and 85% equity interest in two limited liability partnerships, (“Weibo Funds’’), since 2011 and 2013, respectively, and had control over the operations and assets of the Weibo Funds, which engage in the investment of high-tech startups related to the Weibo business. On June 30, 2015, SINA transferred its equity interest in the Weibo Funds to the Group for a consideration of $22.0 million, and the Group accounted for such transaction as a business combination between entities under common control (Note 5). The Group’s consolidated financial statements have been retrospectively adjusted to reflect the transfer from the first day SINA took control.
The amounts recognized in the Group’s consolidated financial statements reflect the assets, liabilities, and net equity of the Weibo Funds at SINA’s historical carrying value. A consideration of $22.0 million payable to SINA was recognized when the transfer became legally effective in June 2015.
Intellectual Property License Agreement. The intellectual property license agreement was entered into by and between SINA and the Company in April 2013. Under this agreement, SINA granted the Company and its subsidiaries a perpetual, worldwide, royalty-free, fully paid-up, non-sub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terminated by SINA should the Company breach the terms as provided in the agreement.
Basis of Presentation for the Reorganization. Since the Group and the Predecessor Operations are under common control, the accompanying consolidated financial statements include the assets, liabilities, revenue, expenses and cash flows that were directly attributable to the Predecessor Operations for all periods presented. The assets and liabilities have been stated at historical carrying amounts. In addition, the accompanying consolidated financial statements have been prepared as if the current corporate structure, including the transfer of Weibo Funds in June 2015, had been in existence throughout the periods presented.
Accounts receivable amounts directly related to Weibo but for which SINA will receive payments and remit payments to the Group are included in the amount due from SINA. Liabilities directly related to Weibo but for which SINA will make payments and receive reimbursements from the Group are included in the amount due to SINA. Loan from SINA is presented under cash flow from financing activities, whereas loan to SINA is presented under investing activities in the consolidated statements of cash flows. Cash payment for billings from SINA for costs and expenses allocated is presented under operating activities in the consolidated statements of cash flows. The Group’s statements of comprehensive income consists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anagement.
Total cost and expenses allocated from SINA were as follows:
Year Ended December 31,
2015
2016
2017
(In thousands)
Cost of revenues
$
$
$
Sales and marketing
Product development
General and administrative
$
$
$
However, while the expenses allocated to the Group for these items are not necessarily indicative of the expenses that would have been incurred if the Group had been a separate and independent entity, the Company does not believe that there is any significant difference between the nature and amount of these allocated expenses and the expenses that would have been incurred if the Group had been a separate and stand-alone entity.
Consolidation
The consolidated financial statements include the accounts of the Company, its wholly-owned subsidiaries, VIEs, of which the Company is the primary beneficiary, and VIEs’ subsidiaries. All significant intercompany balances and transactions have been eliminated.
To comply with PRC laws and regulations, the Group provides a substantial amount of its services in China via the VIE, which holds critical operating licenses that enable the Group to do business in China. Most of the Group’s revenues, costs and net income in China were generated directly or indirectly through the VIE or the Predecessor Operations. The Company, through its subsidiary, has signed various agreements with the VIE to allow the transfer of economic benefits from the VIE to the Company. The Group has determined that it is the primary beneficiary of the VIE through Weibo Technology’s contractual arrangements with the VIE. Accordingly, the Company has consolidated the VIE’s results of operations and assets and liabilities in the Group’s financial statements pursuant to the United States Generally Accepted Accounting Principles (“US GAAP”) for all the periods presented.
Shareholders of the VIE are certain nominee shareholders from the Company or SINA. The capital for their investments in the VIE is funded by the Company and recorded as interest-free loans to these individuals. These loans were eliminated with the capital of the VIE during consolidation. Each shareholder of the VIE has agreed to transfer his equity interest in the VIE to Weibo Technology when permitted by PRC laws and regulations or to designees of the Company at any time for the amount of loans outstanding. All voting rights of the VIE, including without limitation the right to appoint all directors of the VIE, have been assigned to Weibo Technology. Weibo Technology has also entered into exclusive technical service agreements with the VIE under which Weibo Technology provides technical and other services to the VIE in exchange for substantially all net income of the VIE. In addition, the shareholders of the VIE have pledged their shares in the VIE as collateral for the non-payment of loans or for the technical and other services fees due to Weibo Technology. As of December 31, 2016 and 2017, the total amount of interest-free loans to the VIE’s shareholders was $9.4 million and $86.9 million, respectively and the aggregate accumulated loss of the VIE and VIE’s subsidiaries was $54.5 million and $33.3 million, respectively, which were included in the Group’s consolidated financial statements.
The following table sets forth the assets, liabilities, results of operations and cash flows of the VIE and VIE’s subsidiaries taken as a whole, which are included in the Group’s consolidated balance sheets and statements of comprehensive income:
As of December 31,
2016
2017
(In thousands)
Cash, cash equivalents and short-term Investments
$
$
Accounts receivable
Property and equipment, net
Intangible assets
Goodwill
Prepayment for long-term investments
Long-term investments
Deferred tax assets
Amount due from SINA
Others
Total assets
$
$
Accounts payable
$
$
Accrued and other liabilities
Deferred revenues
Income tax payable
Amount due to the subsidiaries of the Group
Deferred tax liability
Total liabilities
$
$
Year Ended December 31,
2015
2016
2017
(In thousands)
Net revenues
$
$
$
Net income (loss)
$
)
$
)
$
Year Ended December 31,
2015
2016
2017
(In thousands)
Net cash provided by (used in) operating activities
$
$
)
$
)
Net cash used in investing activities
$
)
$
)
$
)
Net cash provided by (used in) financing activities
$
—
$
)
$
Net increase (decrease) in cash and cash equivalents
$
$
)
$
)
Under the contractual arrangements with the VIE, the Company has the power to direct activities of the VIE through Weibo Technology and can have assets transferred freely out of the VIE without restrictions. Therefore, the Company considers that there is no asset of the VIE that can only be used to settle obligations of the VIE and VIE’s subsidiaries, except for the registered capital and non-distributable reserve funds of the VIE and VIE’s subsidiaries, amounting to $56.2 million and $137.3 million as of December 31, 2016 and 2017, respectively. Since the VIE is incorporated as limited liability company under the PRC Company Law, creditors of the VIE do not have recourse to the general credit of the Company. There is currently no contractual arrangement that would require the Company to provide additional financial support to the VIE. As the Company is conducting certain businesses mainly through the VIE, the Company may provide such support on a discretionary basis in the future, which could expose the Company to a loss. The total amount of costs and expenses allocated from SINA to the VIE was $8.4 million, $12.3 million and $21.4 million for the years ended December 31, 2015, 2016 and 2017, respectively.
Unrecognized revenue-producing assets held by the VIE include the Internet Content Provision License, the Online Culture Operating Permit, and the domain names of Weibo.com, Weibo.cn and Weibo.com.cn. Recognized revenue-producing assets held by the VIE include customer lists relating to game-related services, game platform technology and a non-compete agreement, which were acquired mostly through acquisitions. Unrecognized revenue-producing assets, including customer lists relating to advertising and marketing services, game-related services, VIP membership and data licensing, as well as trademarks, are also held by Weibo Technology.
The following is a summary of the VIE agreements:
Loan Agreements . The Company’s wholly owned subsidiary Weibo Technology has granted interest-free loans to each shareholder of the VIE with the sole purpose of providing funds necessary for capital injection into the VIE. The terms of the loans are for 10 years, and Weibo Technology has the right to, at its own discretion, shorten or extend the terms of the loans, if necessary. These loans were eliminated with the capital of the VIE during consolidation.
Share Transfer Agreements. Each shareholder of the VIE has granted Weibo Technology an option to purchase his shares in the VIE at a purchase price equal to the amount of the capital injection. Weibo Technology may exercise such option at any time until it has acquired all of the shares of the VIE, subject to applicable PRC laws. The option will be effective until the earlier of (i) the shareholders of the VIE and Weibo Technology have fully performed their obligations under this agreement, and (ii) the respective shareholders of the VIE and Weibo Technology agree to terminate the share transfer agreement in writing.
Loan Repayment Agreements. Each shareholder of the VIE has agreed with Weibo Technology that the interest-free loans under the loan agreements shall only be repaid through share transfer. Once the share transfers are completed, the purchase price for the share transfer will be set off against the loan repayment. These agreements will be effective until the earlier of (i) Weibo Technology and the shareholders of the VIE have fully performed their obligations under these agreements, and (ii) Weibo Technology and the shareholders of the VIE agree in writing to terminate these agreements.
Agreements on Authorization to Exercise Shareholder’s Voting Power . Each shareholder of the VIE has authorized Weibo Technology to exercise all his voting power as a shareholder of the VIE on all matters requiring shareholders’ approval under PRC laws and regulations and the articles of association of the VIE, including without limitation to the appointment of directors, transfer, mortgage or dispose of the VIE’s assets, transfer of any equity interest in the VIE, and merger, split, dissolution and liquidation of the VIE. The authorizations are irrevocable and will not expire until the VIE dissolves.
Share Pledge Agreements . Each shareholder of the VIE has pledged all of his shares in the VIE and all other rights relevant to the share rights to Weibo Technology, as a collateral security for his obligations to pay off all debts to Weibo Technology, under the loan agreement and for the payment obligations of the VIE under the trademark license agreement and the technical services agreement. In the event of default of any payment obligations, Weibo Technology will be entitled to certain rights, including transferring the pledged shares to itself and disposing the pledged shares through sale or auction. During the term of each agreement, Weibo Technology is entitled to receive all dividends and distributions paid on the pledged shares. The pledges will be effective until the earlier of (i) the third anniversary of the due date of the last guaranteed debt, (ii) the VIE and the shareholders of the VIE have fully performed their obligations under the above-referred agreements, and (iii) Weibo Technology unilaterally consents to terminate the respective share pledge agreement. As of the date of this annual report, the registration of such equity pledges is still in the process.
Exclusive Technical Services Agreement, Exclusive Sales Agency Agreement and Trademark License Agreement. The VIE has entered into an exclusive technical services agreement, an exclusive sales agency agreement and a trademark license agreement with Weibo Technology. Under the exclusive technical services agreement, Weibo Technology is engaged to provide technical services for the VIE’s online advertising and other related businesses. Under the exclusive sales agency agreement, the VIE has granted Weibo Technology the exclusive right to distribute, sell and provide agency services for all the products and services provided by the VIE. The term of the technical service agreement and the sales agency agreement will not expire until the VIE dissolves.
Due to its control over the VIE, Weibo Technology has the right to determine the service fee to be charged to the VIE under these agreements. By considering, among other things, the technical complexity of the service, the actual cost that may be incurred for providing such service, the operations of the VIE, applicable tax rates, planned capital expenditure and business strategies, Weibo Technology charged an amount of $232.4 million, $335.6 million and $618.1 million in service fees from the VIE under these agreements for the years ended December 31, 2015, 2016 and 2017, respectively, which was determined based on the actual cost incurred for providing such service and the cash position and operation of the VIE.
Under the trademark license agreement, Weibo Technology has granted the VIE trademark licenses to use its trademarks for specific areas, and the VIE is obligated to pay license fees to Weibo Technology. The term of the agreement is for one year and is automatically renewed provided that there is no objection from Weibo Technology.
The Company believes that the contractual arrangements among its subsidiary, VIE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VIE’s subsidiaries in the consolidated financial statements. The Company’s ability to control the VIE also depends on the authorization by the shareholders of the VIE to exercise voting rights on all matters requiring shareholder approval in the VIE. The Company believes that the agreements on authorization to exercise shareholder’s voting power are legally enforceable. In addition, if the legal structure and contractual arrangements with the VIE were found to be in violation of any future PRC laws and regulations, the Company may be subject to fines or other actions. The Company believes the possibility that it will no longer be able to control and consolidate the VIE as a result of the aforementioned risks and uncertainties are remote.</t>
  </si>
  <si>
    <t>Significant Accounting Policies</t>
  </si>
  <si>
    <t>2. Significant Accounting Policies
Basis of presentation
The preparation of the Group’s consolidated financial statements is in conformity with US GAAP. The consolidated financial statements include the accounts of Weibo, its wholly owned subsidiaries, VIE, and VIE’s subsidiaries. All significant intercompany balances and transactions have been eliminated.
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GAAP requires making estimates and judgments in several areas, including, but not limited to, the basis of consolidation, revenue recognition, fair value accounting, income taxes, goodwill and other long-lived assets, allowances for doubtful accounts, stock-based compensation, the estimated useful lives of assets and convertible debt. The management bases the estimates and judgments on historical information and on various other assumptions that management believes are reasonable under the circumstances. Actual results could differ materially from such estimates.
Revenue recognition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promoted feed.
Revenues are recognized only when the following criteria have been met: (1) persuasive evidence of an arrangement exists; (2) the price is fixed or determinable; (3) the service is performed; and (4) collectability of the related fee is reasonably assured. The majority of the Group’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For multiple-deliverable revenue arrangements, it is required that the arrangement consideration to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Group primarily uses VSOE to allocate the arrangement consideration if such selling price is available. For the deliverables that have not been sold separately, the best estimate of the selling price (BESP) is used, which has taken into consideration of the pricing of advertising areas of the Group’s platform with similar popularity and advertisements with similar format and quoted prices from competitors and other market conditions. Revenues recognized with reference to BESP were immaterial for all periods presented. The Group recognizes revenues on the elements delivered and defers the recognition of revenues for the undelivered elements until the remaining obligations have been satisfied.
Revenues from barter transactions are recognized during the period in which the advertisements are displayed on the Group’s properties. Barter transactions in which physical goods or services (other than advertising services) are received in exchange for advertising services are recorded based on the fair values of the goods or services received. Revenues from barter transactions were immaterial for all periods presented.
Value-added services revenues
The Group generates value-added services revenues principally from fee-based services, including game-related services, VIP membership and data licensing. Revenues from these services are recognized over the periods in which the services are performed, provided that no significant obligations remain, collection of the receivable is reasonably assured and the amounts can be accurately estimated.
Game-related services. Game-related service revenues are mostly generated from the sale of virtual items from games operated by the Group. The Group collects payments from the game players in connection with the sale of virtual currency, which are converted into in-game credits (game tokens) that can be used to purchase virtual items in online games. The Group remits certain predetermined percentages of the proceeds to the game developers when the virtual currency is converted into in-game credits.
The Group determines whether the game developers are the primary obligors for the game-related service, based on whether the game developers are responsible for developing, maintaining and updating the game related services and have reasonable latitude to establish the prices of virtual items for which in-game credits are used. Revenue is recorded on a gross basis for games that the Group is acting as the principal in fulfilling all obligations related to the games and revenue is recorded net of predetermined revenue sharing with the game developers for games in which the Group’s primary responsibility is to promote the games of the developers, provide virtual currency exchange service, maintain the platform for game players to easily access the games and offer customer support to resolve registration, log-in, currency exchange and other related issues.
Virtual currencies in general are not refundable once they have been sold unless there are unused in-game credits at the time a game is discontinued. Sale of virtual currencies are recognized as revenues over the estimated consumption period of in-game virtual items, which is typically from a few days to one month after the purchase of in-game credits.
VIP membership. VIP membership is a service package consisting of user certification and preferential benefits, such as daily priority listings and higher quota for following user accounts. Prepaid VIP membership fees are recorded as deferred revenue and recognized as revenue ratably over the contract period of the membership service.
Data licensing. The Group offers data licensing arrangements that allow its customers to access, search and analyze historical and real-time data on its platform. The data licensing arrangement is for a fixed period, typically one year, and such revenue is recognized ratably over the contract period.
Cost of revenues
Cost of revenues consists mainly of costs associated with the maintenance of platform, which primarily include bandwidth and other infrastructure costs, labor cost and turnover taxes levied on the revenues, part of which were allocated from SINA (see Note 1 Reorganization ). The Group presents taxes assessed by a governmental authority that are both imposed on and concurrent with a specific revenue-producing transaction on a gross basis in the financial statements. The Group is subject to 6.7% Value-Added Tax (“VAT”) and surcharges for its revenues and an additional 3% cultural business construction fees for its advertising and marketing revenues. The total amount of such taxes on its advertising and marketing revenues for the years ended December 31, 2015, 2016 and 2017 were $35.3 million, $49.9 million and $90.6 million, respectively.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For the years ended December 31, 2015, 2016 and 2017, the advertising and promotional expenses were $81.2 million, $92.2 million and $200.6 million, respectively.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see Note 1 Reorganization ). The Group expenses all costs incurred for the planning and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s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6 Stock-based Compensation for further discussion on stock-based compensation.
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Operating leases
The Group leases office space under operating lease agreements with initial lease terms ranging from six months to five and a half years. Rental expense is recognized from the date of initial possession of the leased property on a straight-line basis over the term of the lease, part of which was allocated from SINA (see Note 1 Reorganization ). Certain lease agreements contain rent holidays, which are recognized on a straight-line basis over the lease term. Lease renewal periods are considered on a lease-by-lease basis and are generally not included in the initial lease terms. The allocated rental expenses from SINA for the years ended December 31, 2015, 2016 and 2017, were $3.5 million, $3.9 million and $4.5 million, respectively.
Cash equivalents
The Group considers all highly liquid investments with original maturities of three months or less as cash equivalents. Cash equivalents are comprised of investments in time deposits that mature within three months stated at cost plus accrued interest.
Accounts receivable and allowances for doubtful accounts
Accounts receivable are recorded and carried at the original invoiced amount less an allowance for any potential uncollectible amounts. The Group maintains an allowance for doubtful accounts which reflects its best estimate of amounts that will not be collected. The Group determines the allowance for doubtful accounts based on a historical, rolling average, bad debt rate in the prior period and other factors, such as credit-worthiness of the customers and the age of the receivable balances. The Group also provides specific provisions for bad debts when facts and circumstances indicate that the receivable is unlikely to be collected. If the financial condition of the Group’s customers were to deteriorate, resulting in an impairment of their ability to make payments, more bad debt allowances may be required.
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to SINA, accounts payable, accrued and other liabilities approximates fair value because of their short-term nature. See Note 14 Financial Instruments for additional information.
Long-term investments
Long-term investments are comprised of investments in publicly traded and privately held companies. For long-term investments over which the Group does not have significant influence, the cost method of accounting is used. For long-term investments in shares that are not common stock or in-substance common stock and that do not have readily determinable fair value, the cost method accounting is used. The Group uses the equity method to account for ordinary-share-equivalent equity investments over which it has significant influence but does not own a majority equity interest or otherwise control.
The Group monitors its investments accounted for under the cost method and equity method for other-than-temporary impairment by considering factors such as current economic and market conditions and the operating performance of the business, including current earnings trends, undiscounted cash flows, and other company-specific information, such as recent financing rounds. Determination of the fair value, particularly for investments in privately-held companies whose revenue model is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income. The Group recorded an impairment charge of $6.6 million, $31.6 million and $4.7 million to the carrying value of long-term investments accounted for under the cost method and equity method for the years ended December 31, 2015, 2016 and 2017, respectively.
The Group invests in marketable equity securities to meet business objectives and intends to hold the securities for more than a year from the balance sheet date. These marketable securities are reported at fair value, classified and accounted for as available-for-sale (“AFS”) securities under long-term investments.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loss) in shareholders’ equity. If the Group determines a decline in fair value is other-than-temporary, the cost basis of the individual security is written down to fair value as a new cost basis and the amount of unrealized loss recorded in accumulated other comprehensive income (loss) will be reclassified to net income in the consolidated statements of comprehensive income. The fair value of the investment would then become the new cost basis of the investment and is not adjusted for subsequent recoveries in fair value. The Group recorded an impairment charge of nil, $4.8 million and nil to AFS securities for the years ended December 31, 2015, 2016 and 2017, respectively.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ng-lived assets
Property and equipment
Property and equipment are stated at cost less accumulated depreciation, amortization and impairment, if any.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19.5 million, $13.3 million and $14.7 million for the years ended December 31, 2015, 2016 and 2017, respectively.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which by taking into consideration of macroeconomics, overall financial performance, industry and market conditions and the share price of the Group, to determine whether it is more likely than not that the fair value of a reporting unit is less than its carrying amount. If so, the quantitative impairment test is performed; otherwise, no further testing is required. When the Group performs the quantitative impairment test, the Group firstly determines whether it is more likely than not that the fair value of a reporting unit is less than its carrying amount. For those reporting units where it is determined that it is more likely than not that their fair values are less than the units’ carrying amounts, the Group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other than goodwill
Intangible assets arising from acquisitions are recognized at fair value upon acquisition and amortized on a straight-line basis over their estimated useful lives, generally from two to five years.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asset’s fair value.
Convertible debt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over the contractual life. The Group presented the issuance costs of debt as a direct deduction from the related debt during the periods presente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rtual currency or in-game virtual items sold for game related services and VIP membership.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
Foreign currency
The Company’s reporting currency and functional currency are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interest and other income, net.
Foreign currency translation adjustments included in the Group’s consolidated statements of comprehensive income for the years ended December 31, 2015 and 2016 were loss of $7.9 million and $18.9 million, respectively, and $37.8 million gain for the year ended December 31, 2017. Net foreign currency transaction gains or losses arise from transacting in a currency other than the functional currency of the entity and the amounts recorded were immaterial for each of the periods presented.
Net Income per share
Basic net income per share is computed using the weighted average number of ordinary shares outstanding during the period. Options and RSUs are not considered outstanding in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
Segment reporting
In accordance with ASC 280, Segment Reporting, the Group’s chief operating decision maker (“CODM”), the Chief Executive Officer, reviews the consolidated results when making decisions about allocating resources and assessing performance of the Group as a whole. The Group currently operates and manages its business in two principal business segments globally—advertising and marketing services and value-added services.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all located in the PRC and substantially the Group’s revenues are derived from within the PRC, no geographical information is presented.
Concentration of risks
Concentration of credit risk. Financial instruments that potentially subject the Group to a concentration of credit risk consist primarily of cash and cash equivalents, short-term investments and accounts receivable. In addition, with the majority of its operations in China, the Group is subject to RMB currency risk and offshore remittance risk, both of which have been difficult to hedge and the Group has not done so. The Group limits its exposure to credit loss by depositing its cash and cash equivalents with financial institutions in the US, PRC and Hong Kong, which are among the largest and most respected with high ratings from internationally-recognized rating agencies, that management believes are of high credit quality. The Group periodically reviews these institutions’ reputations, track records and reported reserves.
As of December 31, 2016 and 2017, the Group had $393.6 million and $1.79 billion, respectively, in cash and bank time deposits (with terms generally up to twelve months) with large domestic banks in China. China promulgated a Bankruptcy Law that came into effect on June 1, 2007, which contains a separate article expressly stating that the State Council may promulgate implementation measures for the bankruptcy of Chinese banks ba</t>
  </si>
  <si>
    <t>Cash, Cash Equivalents and Short-term Investments</t>
  </si>
  <si>
    <t>3. Cash, Cash Equivalents and Short-term Investments
Cash, cash equivalents and short-term investments consist of the following:
As of December 31,
2016
2017
(In thousands)
Cash and cash equivalents:
Cash
$
$
Short-term investments:
Bank time deposits
Total cash, cash equivalents and short-term investments
$
$
The carrying amounts of cash, cash equivalents and short-term investments approximate fair value. Interest income was $5.5 million, $7.6 million and $17.9 million for the years ended December 31, 2015, 2016 and 2017, respectively. The maturity dates for the time deposits were within one year.</t>
  </si>
  <si>
    <t>Long-term Investments</t>
  </si>
  <si>
    <t>4. Long-term Investments
Long-term investments comprised of investments in privately held and publicly traded companies. The following sets forth the changes in the Group’s long-term investments:
Cost Method
Equity Method
Available-for-Sale
Total
(In thousands)
Balance at December 31, 2014
$
$
$
$
Investments made
—
—
Loss from equity method investment
—
)
—
)
Disposal of investments
)
—
—
)
Impairment on investments
)
—
—
)
Unrealized loss
—
—
)
)
Currency translation adjustment
)
)
—
)
Balance at December 31, 2015
$
$
$
$
Investments made
—
Loss from equity method investment
—
)
—
)
Disposal of investments
)
—
)
)
Impairment on investments
)
—
—
)
Unrealized loss
—
—
)
)
Currency translation adjustment
)
)
—
)
Balance at December 31, 2016
$
$
$
$
Investments made
—
Gain from equity method investment
—
—
Dividend received from equity method investment
—
)
—
)
Impairment on investments
)
—
—
)
Unrealized loss
—
—
)
)
Currency translation adjustment
—
Balance at December 31, 2017
$
$
$
$
As of December 31, 2016 and 2017, investments accounted for under the cost method were $390.3 and $420.4 million, respectively. Investments were accounted for under the cost method if the Group had no significant influence or if the underlying shares were not considered in substance ordinary shares and had no readily determinable fair value.
For the year ended December 31, 2017, the Group made investments in private high tech companies totaling $54.1 million, which were accounted for under the cost method or equity method. These investments were made, in general to expand and strengthen the Group’s ecosystem.
Investments in marketable securities are held as available-for-sale and reported at fair value due to changes in quoted market price. The Group made a $15.1 million investment in 2014 and accounted for it as an AFS investment. In 2016, the Group disposed part of the investment and recognized an impairment charge of $4.8 million to net income, based on the severity and duration of the decline from the carrying value. As of December 31, 2016 and 2017, the fair value of the AFS investment was $5.3 million and $4.3 million, respectively.
The Group performs an impairment assessment on its investments and determines whether investment impairment, if any, is other-than-temporary based on changes in quoted market price or other impairment indicators. The Group recorded impairment charges of $8.0 million, $40.2 million, and $4.7 million on the carrying value of its long-term investments and prepayment for the years ended December 31, 2015, 2016 and 2017, respectively, as a result of the investments not performing to expectation or them becoming incapable of making repayment. The investment impairment in 2016 included a $19.0 million write-off on an online-to-offline business and a $10.5 million write-off on an employment-oriented social company.</t>
  </si>
  <si>
    <t>Acquisitions</t>
  </si>
  <si>
    <t>5. Acquisitions
On June 30, 2015, the Group acquired a 55% and 85% equity interest in two investment funds (“Weibo funds”) for a total cash consideration of $22.0 million from SINA. The Weibo funds engage in investing in high-tech startups related to the Weibo business. The Group engaged an independent valuation firm to assist management in its valuation of the purchase price allocation. Since Weibo and the Weibo Funds were controlled by SINA before and after the acquisition, the transaction was accounted for as a business combination between entities under common control. In accordance with ASC Subtopic 805-50, the Group’s consolidated financial statements included the acquired assets and liabilities of the Weibo Funds at their historical carrying amounts and were prepared as if the current corporate structure had been in place throughout the periods presented. The Group had one immaterial acquisition in 2017. No new acquisition incurred in 2016.
The following sets forth the changes in the Group’s goodwill by segment:
Advertising &amp;
Other
Total
(In thousands)
Balance as of December 31, 2015
$
—
$
$
Currency translation adjustment
—
)
)
Balance as of December 31, 2016
$
—
$
$
New acquisition
—
Currency translation adjustment
—
Balance as of December 31, 2017
$
—
$
$
As of December 31, 2017, the Group performed a qualitative analysis on the goodwill arising from the acquisition taking into consideration the events and circumstances listed in ASC350 Intangibles—Goodwill and Other , including consideration of macroeconomic factors, industry and market conditions, share price of the Group, and overall financial performance, in addition to other entity-specific factors. Based on the analysis, the Group determined that it was not necessary to perform a quantitative goodwill impairment assessment and concluded that no impairment indicators on its goodwill were noted during the period presented.
As of December 31, 2017, the Group’s intangible assets totaled $0.5 million, mainly consisted of acquired game-related platform technology and a non-compete agreement. The amortization expense for the years ended December 31, 2015, 2016 and 2017 was $1.5 million, $0.7 million and $0.6 million, respectively. As of December 31, 2017, estimated amortization expenses for future periods are expected as follows:
Year Ended December 31,
(In thousands)
2018
$
2019 and thereafter
—
Total expected amortization expense
$</t>
  </si>
  <si>
    <t>Stock-Based Compensation</t>
  </si>
  <si>
    <t>6. Stock-Based Compensation
In August 2010, the Company adopted the 2010 Share Incentive Plan (the “2010 Plan”), which has a term of ten years and permits the grant of options, share appreciation rights, restricted shares and restricted share units of the Company to employees, directors and consultants of the Company and its affiliates. Under the plan, a total of 35 million ordinary shares were initially reserved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In March 2014, the 2010 Plan was terminated and all remaining shares were forwarded to the 2014 Plan.
In March 2014, the Company adopted the 2014 Share Incentive Plan (the “2014 Plan”), which was funded by the remaining 4.6 million shares from the 2010 Plan plus an additional 1.0 million shares. On January 1, 2015, shares in the 2014 Plan, which have a term life of ten years,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
The following table sets forth the stock-based compensation included in each of the relevant accounts:
Year Ended December 31,
2015
2016
2017
(In thousands)
Cost of revenues
$
$
$
Sales and marketing
Product development
General and administrative
$
$
$
Stock based compensation related to the grants were amortized generally over four years on a straight-line basis with $26.4 million, $36.9 million and $48.0 million expensed for the years ended December 31, 2015, 2016 and 2017, respectively.
The following table sets forth a summary of the number of shares available for issuance:
Shares Available
(In thousands)
December 31, 2014
Addition
Granted*
)
Cancelled/expired/forfeited
December 31, 2015
Addition
—
Granted*
)
Cancelled/expired/forfeited
December 31, 2016
Addition
—
Granted*
)
Cancelled/expired/forfeited
December 31, 2017
*
In 2015, 4.9 million restricted share units and no options were granted under the 2014 Plan. In 2016, 1.9 million restricted share units and no options were granted under the 2014 Plan. In 2017, 0.7 million restricted share units and no options were granted under the 2014 Plan.
Stock Options
The following table sets forth a summary of option activities under the Company’s stock option program:
Options
Weighted Average
Weighted Average
Aggregate
(In thousands)
(In years)
(In thousands)
December 31, 2014
$
$
Granted
—
$
—
Exercised
)
$
Cancelled/expired/forfeited
)
$
December 31, 2015
$
$
Granted
—
$
—
Exercised
)
$
Cancelled/expired/forfeited
)
$
December 31, 2016
$
$
Granted
—
$
—
Exercised
)
$
Cancelled/expired/forfeited
)
$
December 31, 2017
$
$
Vested and expected to vest as of December 31, 2016
$
$
Exercisable as of December 31, 2016
$
$
Vested and expected to vest as of December 31, 2017
$
$
Exercisable as of December 31, 2017
$
$
The total intrinsic value of options exercised for the years ended December 31, 2015, 2016 and 2017 was $106.2 million, $129.3 million and $135.2 million, respectively. The intrinsic value is calculated as the difference between the market value on the date of exercise and the exercise price of the shares. As reported by the NASDAQ Global Selected Market, the Company’s ending stock price as of December 31, 2015, 2016 and 2017 was $19.50, $40.60 and $103.46, respectively. Cash received from the exercise of stock option during the years ended December 31, 2015, 2016 and 2017 was $7.8 million, $4.2 million and $2.3 million, respectively.
As of December 31, 2016 and 2017, unrecognized compensation cost, adjusted for estimated forfeitures, related to non-vested stock options granted to the Group’s employees and directors was $1.1 million and nil, respectively. All compensation cost related to stock options has been fully amortized in 2017.
Information regarding stock options outstanding is summarized below:
Range of Exercise Prices
Options
Weighted
Options
Weighted
Weighted Average
(In thousands)
(In thousands)
(In years)
As of December 31, 2016
$ 0.36 - $0.41
$
$
$ 0.96 - $1.80
$
$
$ 3.25 - $3.36
$
$
$ 3.43 - $3.50
$
$
$
$
As of December 31, 2017
$ 0.96 - $1.80
$
$
$ 3.25 - $3.36
$
$
$ 3.43 - $3.50
$
$
$
$
Restricted Share Units
Summary of Performance-Based Restricted Share Units
The following table sets forth a summary of performance-based restricted share unit activities:
Shares Granted
Weighted-Average
(In thousands)
December 31, 2015
—
$
—
Awarded
$
Cancelled
)
$
December 31, 2016
$
Awarded
$
Vested
)
$
Cancelled
)
$
December 31, 2017
$
As of December 31, 2016 and 2017, unrecognized compensation cost, adjusted for estimated forfeitures, related to performance-based restricted share units granted to the Company’s employees there was $0.3 million and $0.7 million, respectively. No performance-based RSUs were granted in 2015.
Summary of Service-Based Restricted Share Units
The following table sets forth a summary of service-based restricted share unit activities:
Shares
Weighted-
(In
December 31, 2014
$
Awarded
$
Vested
)
$
Cancelled
)
$
December 31, 2015
$
Awarded
$
Vested
)
$
Cancelled
)
$
December 31, 2016
$
Awarded
$
Vested
)
$
Cancelled
)
$
December 31, 2017
$
As of December 31, 2017, unrecognized compensation cost, adjusted for estimated forfeitures and related to non-vested, service-based restricted share units granted to the Company’s employees and directors, was $66.7 million. This cost is expected to be recognized over a weighted-average period of 2.7 years. The total fair value based on the vesting date of the restricted share units vested was $17.8 million, $33.5 million and $40.9 million for the years ended December 31, 2015, 2016 and 2017, respectively.</t>
  </si>
  <si>
    <t>Other Balance Sheet Components</t>
  </si>
  <si>
    <t>7. Other Balance Sheet Components
As of December 31,
2015
2016
2017
(In thousands)
Accounts receivable, net:
Due from third parties
$
$
Due from Alibaba
Due from other related parties
Total gross amount
$
$
Allowance for doubtful accounts:
Balance at the beginning of the year
)
)
)
Reversal (additional provision) charged to expenses, net
)
)
Write-off
Balance at the end of the year
)
)
)
$
$
Prepaid expenses and other current assets:
Rental and other deposits
$
$
Prepayment for investments
Advertising prepayment
Prepayment to outsourced service providers
Amounts deposited by users*
Content fees
Others
$
$
Property and equipment, net:
Computers and equipment
$
$
Leasehold improvements
Furniture and fixtures
Others
Property and equipment, gross
Less: Accumulated depreciation
)
)
$
$
Accrued and other liabilities**:
Payroll and welfare
$
$
Marketing expenses
Payroll withholding taxes
Sales rebates
Professional fees
VAT and other tax payable
Payable to other service providers
Amounts due to users*
Others
$
$
*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s temporarily held in Weibo’s account on a third party online payment platform for Weibo wallet users. Amounts due to users represent the balances that are payable on demand to Weibo wallet users and therefore are reflected as current liability on the consolidated balance sheets.
** Include amounts due to third parties, employees, related parties (see Note 9) and Weibo wallet users.</t>
  </si>
  <si>
    <t>Income Taxes</t>
  </si>
  <si>
    <t>8. Income Taxes
The Company is registered in the Cayman Islands and mainly operates in two taxable jurisdictions—the PRC and Hong Kong.
The Group’s income before income taxes is as follows:
Year Ended December 31,
2015
2016
2017
(In thousands, except percentage)
Income before income tax expenses
$
$
$
Loss from non-China operations
$
)
$
)
$
)
Income from China operations
$
$
$
Income tax expense applicable to China operations
$
$
$
Effective tax rate for China operations
%
%
%
The Company generated the majority of its operating income from PRC operations and has recorded income tax provision for the periods presented. Stock-based compensation was recorded in the Company’s loss from non-China operations. Loss from non-China operations in 2016 included a loss of $23.8 million from investment impairments.
Cayman Islands
Under the current tax laws of the Cayman Islands, the Company is not subject to tax on income or capital gain. In addition, upon payments of dividends by the Company to its shareholders, no Cayman Islands withholding tax is required.
Hong Kong
Weibo HK is subject to taxes in Hong Kong at 16.5% for all the periods presented. As of December 31, 2017, the Company’s Hong Kong subsidiary had a net operating loss of $2.5 million, which can be carried forward indefinitely to offset future taxable income. Also as of December 31, 2017, deferred tax assets of Weibo HK consist mainly of net operating loss carried forward, for which a full valuation allowance was provided. Management believes it is more likely than not that these assets will not be realized in the future.
China
Effective January 1, 2008, the Enterprise Income Tax Law (the “EIT Law”) in China unifies the enterprise income tax rate for the entities incorporated in China at 25%, unless they are eligible for preferential tax treatment. On February 22, 2008, relevant governmental regulatory authorities released the qualification criteria, application procedures and assessment processes for “software enterprise,” which can enjoy an income tax exemption for two years beginning with its first profitable year and a 50% tax reduction, at a rate of 12.5% for the subsequent three years. The Group’s WFOE qualifies as a software enterprise and, thus, enjoyed an income tax exemption in 2015 and 2016, and a reduced enterprise income tax rate of 12.5% in 2017.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retroactive to January 1, 2008.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WFOE in China to its immediate holding company in Hong Kong will be subject to withholding tax at a rate of no more than 5% (if the foreign investor owns directly at least 25% of the shares of the WFO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he operations of the Group’s WFOE in China is invested and held by Weibo HK. If the Company is regarded as a non-resident enterprise and Weibo HK is regarded as a resident enterprise, then Weibo HK may be required to pay a 10% withholding tax on any dividends payable to the Company. If Weibo HK is regarded as a non-resident enterprise, then Weibo Technology may be required to pay a 5% withholding tax for any dividends payable to Weibo HK. However, it is still unclear at this stage whether Circular 601 applies to dividends from Weibo Technology paid to Weibo HK. If Weibo HK were not considered as “beneficial owners” of any dividends from Weibo Technology, the dividends payable to Weibo HK would be subject to a withholding tax of 10%. In accordance with accounting guidance, all undistributed earnings are presumed to be transferred to Weibo Corporation and are subject to the withholding taxes. The current policy approved by the Company’s board of directors allows the Group to distribute PRC earnings offshore only if the Group does not have to pay a dividend tax. As of December 31, 2017, the Group did not record any withholding tax for its PRC subsidiaries.
Composition of income tax expenses for China operations
The following table sets forth current and deferred portion of income tax expenses (benefits) of the Company’s China subsidiaries, VIE and VIE’s subsidiaries:
Years Ended December 31,
2015
2016
2017
(In thousands)
Deferred tax benefits
$
)
$
)
$
)
Current income tax expenses
Income tax expenses
$
$
$
Reconciliation of the statutory tax rate to the effective tax rate for China operations
The following table sets forth reconciliation between the statutory EIT rate and the effective tax rate for China operations:
Year Ended December 31,
2015
2016
2017
Statutory EIT rate
%
%
%
Effect on tax holiday and preferential tax treatment
) %
)%
)%
Permanent differences
%
%
%
Change in valuation allowance
%
%
%
Effective tax rate for China operations
%
%
%
The provision for income taxes for the years ended December 31, 2015, 2016 and 2017 differs from the amounts computed by applying the statutory EIT rate primarily due to the tax exemption and preferential tax treatment of the WFOE, Weibo Technology, as a qualified software enterprise for the periods presented. For the years ended December 31, 2015 and 2016, Weibo Technology was tax exempted for $15.7 million and $50.4 million, respectively. For the year ended December 31, 2017, Weibo Technology enjoyed a tax reduction of $52.6 million due to the preferential tax treatment. The tax exemption and reduction in the three-year period ended December 31, 2017 resulted in an effect of $0.08, $0.23 and $0.25 on basic net income per share in 2015, 2016 and 2017, respectively.
Deferred tax assets and liabilities
The following table sets forth the significant components of deferred tax assets and liabilities for China operations:
As of December 31,
2016
2017
(In thousands)
Deferred tax assets:
Net operating loss carry forwards
$
$
Less: valuation allowance
)
)
Depreciation, accounts receivable, accrued and other liabilities
Less: valuation allowance
)
)
Net deferred tax assets (included in other assets)
$
$
Deferred tax liabilities:
Acquired intangible assets
$
$
Depreciation
Others
Total deferred tax liabilities
$
$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The valuation allowance on deferred tax assets as of December 31, 2016 and 2017 was $40.7 million and $21.9 million, respectively. The change in valuation allowance was primarily due to bad debt expenses and investment impairment charges, as well as the expiration of net operating loss carry forward. Historically, deferred tax assets were valued using the statutory rate of 25%. As of December 31, 2016 and 2017, the Group had net operating loss carry forwards for China operations totaling $129.3 million and $41.1 million, respectively, for which full valuation allowance was provided. The net operating loss carry forwards as of December 31, 2017 consisted of net operating loss carry forwards in the amount of $18.6 million resulting from the Company’s carve-out from SINA and cumulative loss of the Company’s entities in the amount of $22.5 million. In 2017, $96.2 million of the net operating loss carry forwards expired and none was utilized. Net operating loss carry forwards for China operations as of December 31, 2017 will expire, if unused, in the years ending December 31, 2018 through December 31, 2022. The net operating loss of the carve-out from SINA will expire, if unused, in the year ending December 31, 2018.</t>
  </si>
  <si>
    <t>Related Party Transactions</t>
  </si>
  <si>
    <t>9. Related Party Transactions
The following sets forth significant related parties and their relationships with the Company:
Company Name
Relationship with the Company
SINA
Parent and affiliates under common control.
Alibaba
Strategic partner and significant shareholder of the Company.
Matching loan between Weibo and SINA.
In January 2017, the Company and its certain subsidiary entered into one-year loan agreements with SINA and SINA subsidiary, pursuant to which the Company is entitled to draw down U.S. dollar-denominated loan from SINA and a SINA subsidiary is entitled to draw down equivalent RMB-denominated loan from the Company’s subsidiary, to facilitate each other’s business operations. All of the loans carried a fixed rate of interest equal to the current market interest rate as of the dates when the principal was drawn down.
For the year ended December 31, 2017, interest income that the Group earned from such RMB-denominated loans to SINA was $1.7 million, and interest expense that the Group paid for such U.S. dollar-denominated loans from SINA was $1.5 million, respectively. As of December 31, 2017, the Company and its subsidiary have settled both loans with SINA and SINA subsidiary with payment of U.S. dollar-denominated principal and interest expense of $61.5 million and receipt of RMB-denominated principal and interest income of $64.0 million, respectively. Besides the matching loans, SINA made an additional $2.0 million short-term loan to Weibo in 2017.
The following sets forth significant related party transactions with the Company:
Year Ended December 31,
2015
2016
2017
(In thousands)
Transactions with SINA
Revenue billed through SINA(1)
$
$
$
Costs and expenses allocated from SINA(2)
$
$
$
Interest income on matching loan to SINA
$
—
$
—
$
Interest expense on matching loan from SINA
$
—
$
—
$
(1)
For the years ended December 31, 2015, 2016 and 2017, the Group billed $22.1 million, $39.3 million and $64.1 million, respectively, to third parties through SINA.
(2)
Costs and expenses allocated from SINA represented the charges for certain services provided by SINA’s affiliates and charged to the Company using actual cost allocation based on proportional utilization (see Note 1). In addition to the allocated costs and expenses, SINA also billed $29.4 million, $20.3 million, and $22.9 million for other costs and expenses associated with Weibo’s business in 2015, 2016 and 2017, respectively.
Year Ended December 31,
2015
2016
2017
(In thousands)
Transactions with Alibaba
Advertising and marketing services provided to Alibaba
$
$
$
Services provided by Alibaba
$
$
$
On April 29, 2013, affiliated entities of SINA, including the Group’s subsidiary, entered into a strategic collaboration with affiliated entities of Alibaba to jointly explore social commerce and develop marketing solutions to enable merchants on Alibaba e-commerce platforms to better connect and build relationships with Weibo users. The strategic collaboration was entered into on a separate agreement from those relating to the investment in Weibo by Alibaba. For the year ended December 31, 2015, the Group recorded $137.4 million advertising and marketing services revenue under the strategic collaboration with Alibaba. The Group has continued to work with Alibaba in the area of social commerce and other areas after the expiration of the strategic collaboration agreement in January 2016. For the years ended December 31, 2016 and 2017, the Group recorded $57.9 million and $84.7 million in advertising and marketing services from Alibaba.
The following sets forth related party outstanding balance:
As of December 31,
2016
2017
(In thousands)
Amount due from SINA(3)
$
$
Accounts receivable due from Alibaba
$
$
(3)
The Group uses amount due from/to SINA to settle balances arising from cost and expenses allocated from SINA based on proportional utilization, other expenditures associated with the Weibo business paid by SINA and third-party customer and supplier balances settled through SINA.
For the years ended December 31, 2015, 2016 and 2017, advertising and marketing revenues generated from other related parties were $29.2 million, $45.6 million and $71.6 million, respectively, and value-added services revenues from other related parties were $2.1 million, $0.6 million and $21.4 million, respectively. For the years ended December 31, 2015, 2016 and 2017, the Group received promotional services from other related parties amounting to approximately $7.8 million, $10.6 million and $4.1 million, respectively. As of December 31, 2016 and 2017, amount due from other related parties was $30.1 million and $29.7 million, respectively, and accrued and other liabilities due to other related parties were $9.3 million and $5.0 million, respectively.</t>
  </si>
  <si>
    <t>Employee Benefit Plans</t>
  </si>
  <si>
    <t>10. Employee Benefit Plans
China Contribution Plan
The Company’s subsidiaries, VIE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and welfare authorities a monthly contribution at a stated contribution rate based on the monthly basic compensation of qualified employees. The local labor bureau is responsible for meeting all retirement benefit obligations. The Group has no further commitments beyond its monthly contribution. For the years ended December 31, 2015, 2016 and 2017, the Group’s total contribution was $29.7 million, $31.4 million and $38.0 million, respectively.</t>
  </si>
  <si>
    <t>Net Income per Share</t>
  </si>
  <si>
    <t>11. Net Income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years ended December 31, 2015, 2016 and 2017, options to purchase ordinary shares and RSUs of 9.8 million, 8.1 million and 4.8 million, respectively, were recognized as dilutive factors and included in the calculation of diluted net income per share. For the years ended December 31, 2015, 2016 and 2017, options and RSUs which were anti-dilutive and excluded from the calculation of diluted net income per share were 0.4 million, 0.03 million and nil, respectively. For the year ended December 31, 2017, 1.2 million shares convertible from the convertible debt were anti-dilutive and excluded from the calculation of diluted net income per share.
The following table sets forth the computation of basic and diluted net income per share for the periods indicated:
Year Ended December 31,
2015
2016
2017
(In thousands, except per share data)
Basic net income per share calculation:
Numerator:
Net income attributable to Weibo
$
$
$
Denominator:
Weighted average ordinary shares outstanding
Basic net income per share attributable to Weibo
$
$
$
Diluted net income per share calculation:
Numerator:
Net income attributable for calculating diluted net income per share
$
$
$
Denominator:
Weighted average ordinary shares outstanding
Weighted average ordinary shares equivalents:
Effects of dilutive securities
Stock options
Unvested restricted share units
Shares used in computing diluted net income per share attributable to Weibo
Diluted net income per share attributable to Weibo
$
$
$</t>
  </si>
  <si>
    <t>Segment Information</t>
  </si>
  <si>
    <t>12. Segment Information
The Group currently operates and manages its business in two principal business segments globally—advertising and marketing services and value-added services. Information regarding the business segments provided to the Group’s chief operating decision makers (“CODM”), its Chief Executive Officer, is at the revenue level and the Group currently does not allocate operating costs or assets to its segments, as its CODM does not use such information to allocate resources or evaluate the performance of the operating segments. As substantially all of the Group’s revenues are derived from within the PRC and substantially all of the Group’s long-lived assets are located within the PRC, no geographical information is presented.
The following is a summary of the Group’s revenues:
Revenues
Advertising &amp; Marketing
Value-added services
Total
(In thousand)
Year ended December 31, 2015
$
$
$
Year ended December 31, 2016
$
$
$
Year ended December 31, 2017
$
$
$</t>
  </si>
  <si>
    <t>Profit Appropriation and Restricted Net Assets</t>
  </si>
  <si>
    <t>13. Profit Appropriation and Restricted Net Assets
The Company’s subsidiaries, VIE and VIE’s subsidiaries in China are required to make appropriations to certain non-distributable reserve funds. In accordance with the laws applicable to China’s WFOE, its subsidiaries have to make appropriations from their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Group’s discretion. At the same time, the Company’s VIE, in accordance with the China Company Laws, must make appropriations from their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 off against losses, expansion of production and operation or increase in registered capital of the respective company. These reserves are not transferable to the Company in the form of cash dividends, loans or advances. These reserves are therefore not available for distribution except in liquidation.
As of December 31, 2016 and 2017, the Group accrued approximately $28.0 million and $73.6 million in the reserve fund.
Under the PRC laws and regulations, the subsidiaries, VIE and VIE’s subsidiaries incorporated in the PRC are restricted in their ability to transfer a portion of their net assets to the Group either in the form of dividends, loans or advances of the consolidated net assets. Even though the Group currently does not require any such dividends, loans or advances from the PRC subsidiaries, VIE and VIE’s subsidiaries for working capital and other funding purposes, the Group may in the future require additional cash resources from the PRC subsidiaries, VIE and VIE’s subsidiaries due to changes in business conditions, to fund future acquisitions and development, or merely declare and pay dividends to or distribution to its shareholders. Net assets subject to restriction for the Group amounted to $334.8 million, or 28.1% of the Group’s total consolidated net assets as of December 31, 2017.</t>
  </si>
  <si>
    <t>Financial Instruments</t>
  </si>
  <si>
    <t>14. Financial Instruments
Fair Value
The following table sets forth the financial instruments measured at fair value by level within the fair value hierarchy as of December 31, 2016 and 2017:
Fair Value Measurements
(in thousands)
Total
Quoted Prices in
Significant Other
Significant
As of December 31, 2016:
Bank time deposits*
$
$
—
$
$
—
Available-for-sale securities**
—
—
Total
$
$
$
$
—
As of December 31, 2017:
Bank time deposits*
$
$
—
$
$
—
Available-for-sale securities**
—
—
Total
$
$
$
$
—
* Included in short-term investments on the Group’s consolidated balance sheets.
** Included in long-term investments on the Group’s consolidated balance sheets.
Recurring
The Group measures bank time deposits and available-for-sale securities at fair value on a recurring basis.
The fair value of the Group’s available-for-sale securities are determined based on the quoted market price (Level 1). The fair value of the Group’s bank time deposits are determined based on the quoted market price for similar products (Level 2).
The Group reviews its available-for-sale investments regularly to determine if an investment is other-than-temporarily impaired due to changes in quoted market price or other impairment indicators. For the years ended December 31, 2015, 2016 and 2017, impairment related to available-for-sale securities was nil, $4.8 million and nil, respectively (see Note 4 for further information).
Non-recurring
The Group measures certain financial assets, including investments under the cost method and equity method, at fair value on a non-recurring basis only if an impairment charge is recognized.
The fair value of the Group’s privately held investments are determined using the income approach with unobservable inputs, such as the investee company’s historical financial results and assumptions about future growth rates, which require significant judgment to determine, and the market approach based on market participants’ price quote for the investment. As of December 31, 2016 and 2017, certain privately held investments under the cost method and equity method were measured using significant unobservable inputs (Level 3) and written down from their respective carrying value to a fair value of nil, with impairment charges incurred and recorded in earnings for the year then ended. The impairment charges related to these investments were $8.0 million, $35.4 million and $4.7 million for the years ended December 31, 2015, 2016 and 2017, respectively, (see Note 4 for further information). The fair value of the privately held investments was measured based on discounted cash flow with unobservable inputs including the discount curve of market interest rates, which ranged from 20% to 22%.
The Group’s non-financial assets, such as intangible assets, goodwill and fixed assets, are measured at fair value only if they were determined to be impaired. In accordance with the Group’s policy to perform an impairment assessment of its goodwill on an annual basis as of the balance sheet date or when facts and circumstances warrant a review, the Group performed an impairment assessment on its goodwill by reporting unit annually. The Group concluded that no write-down was warranted for the years ended December 31, 2015, 2016 and 2017, respectively.
The carrying amount of cash and cash equivalents, short-term investments, accounts receivable due from third parties, accounts receivable due from Alibaba, accounts receivable due from other related parties, amount due from/to SINA, accounts payable, accrued and other liabilities approximates fair value because of their short-term nature.</t>
  </si>
  <si>
    <t>Convertible Debt</t>
  </si>
  <si>
    <t>15. Convertible Debt
In October 2017, the Company issued $900 million in aggregate principal amount of 1.25% coupon interest convertible senior notes due on November 15, 2022 (“2022 Notes”) at par. The Notes may be converted into Weibo’s American depositary shares (“ADSs”), each representing one Class A ordinary share of the Company, at the option of the holders, which is equivalent to an initial conversion price of approximately US$133.27 per ADS, subject to adjustment. The conversion rate may be adjusted under certain circumstances, such as distribution of dividends and stock splits. In addition, upon a make-whole fundamental change prior to the maturity date of the notes, the Company will, under certain circumstances, increase the applicable conversion rate for a holder that elects to convert its notes in connection with such make-whole fundamental change.
The net proceeds to the Company from the issuance of the 2022 Notes were $879.3 million, net of issuance cost of $20.7 million. The Company will pay cash interest at an annual rate of 1.25% on the 2022 Notes, payable semiannually in arrears in cash on May 15 and November 15 of each year, beginning May 15, 2018. The issuance costs of the 2022 Notes are being amortized to interest expense over the contractual life.</t>
  </si>
  <si>
    <t>Commitments and Contingencies</t>
  </si>
  <si>
    <t>16. Commitments and Contingencies
Operating lease commitments include the commitments under the lease agreements for the Group’s office premises. The Group leases its office facilities under non-cancelable operating leases with various expiration dates through 2022. For the years ended December 31, 2015, 2016 and 2017, lease expense was $15.5 million, $14.4 million and $9.2 million, respectively. Based on the current rental lease agreements, future minimum lease payments commitments as of December 31, 2017 were as follows:
Operating lease commitments
Total
Less than One
One to
Three to
More than
(In thousands)
As of December 31, 2017:
$
$
$
$
$
—
Purchase commitments mainly include minimum commitments for internet connection and marketing activities.
Purchase commitments as of December 31, 2017 were as follows:
Purchase commitments
Total
Less than One
One to
Three to
More than
(In thousands)
As of December 31, 2017:
$
$
$
$
$
—
2022 Notes represents future maximum commitment relating to the principal amount and interests in connection with the issuance of $900 million in aggregate principal amount of 1.25% coupon interest convertible senior notes, which will mature on November 15, 2022.
2022 Notes
Total
Less than One
One to
Three to
More than
(In thousands)
As of December 31, 2017:
$
$
$
$
$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In June and August 2017, the Company and certain of its current and former directors and officers were named as defendants in two putative securities class actions filed in the United States District Court for the District of New Jersey, respectively. The actions - purportedly brought on behalf of a class of persons who allegedly suffered damages as a result of their trading in the Company’s ADSs between April 27 and June 22, 2017 or between April 28, 2016 and June 19, 2017, allege that the Company’s public filings contained material misstatements and omissions in violation of the U.S. federal securities laws. On September 28, 2017, the court entered an order appointing a lead plaintiff and consolidating the two cases. On November 27, 2017, the lead plaintiff filed a consolidated class action complaint. On January 26, 2018, the Company and one individual defendant filed a motion to dismiss the amended complaint, which motion is currently pending before the court. The action remains in its preliminary stages. As of this stage, the Company is unable to estimate the possible outcome or loss or possible range of loss, if any, associated with the resolution of these lawsuits. As of December 31, 2017, no losses with respect to this contingency were accrued.</t>
  </si>
  <si>
    <t>Subsequent Events</t>
  </si>
  <si>
    <t>17. Subsequent Events
The Group has performed an evaluation of subsequent events through the date of this report, which is the date the financial statements were issued, with no other material events nor transactions needing recognition or disclosure found.</t>
  </si>
  <si>
    <t>Additional Information-Condensed Financial Statements of Weibo Corporation</t>
  </si>
  <si>
    <t>18. Additional Information—Condensed Financial Statements of Weibo Corporation
The condensed financial information of Weibo Corporation has been prepared in accordance with SEC Regulation S-X Rule 5-04 and Rule 12-04, using the same accounting policies as set out in the Group’s consolidated financial statements, except that the Company used equity method to account for the investment in its subsidiaries, VIE and VIE’s subsidiaries.
The operations of the Company, its subsidiaries, VIE and VIE’s subsidiaries were included in the consolidated financial statements, whereby the inter-company balances and transactions were eliminated upon consolidation. For the purpose of the Company’s stand-alone financial information, its investment in subsidiaries, VIE and VIE’s subsidiaries were reported using equity method of accounting.
Relevant PRC statutory laws and regulations permit the payment of dividends by the Company’s PRC subsidiaries and VIE only out of their retained earnings, if any, as determined in accordance with PRC accounting standards and regulations. In addition, PRC laws and regulations require that annual appropriations of 10% of after-tax income should be set aside as a reserve prior to the payment of dividends. As a result of these PRC laws and regulations, the Company’s PRC subsidiaries and VIE are restricted in their ability to transfer a portion of their net assets to the Company, either in the form of dividends, loans or advances.
The footnote disclosures contain supplemental information relating to the operations of the Company and, as such, these statements should be read in conjunction with the notes to the consolidated financial statements of the Group. Certain information and footnote disclosures normally included in financial statements prepared in accordance with US GAAP have been condensed or omitted.
As of December 31, 2016 and 2017, there were no material contingencies, significant provisions for long-term obligations, or guarantees of the Group, except for those which have been separately disclosed in the consolidated financial statements, if any.
Condensed Financial Information of Weibo Corporation
Balance Sheets
(In thousands, except for par value)
As of December 31,
2016
2017
ASSETS
Current assets:
Cash and cash equivalents
$
$
Short-term investments
Prepaid expenses and other current assets
Total current assets
Long-term investments
Investment in subsidiaries, VIE and VIE’s subsidiaries
Amount due from SINA
—
Total assets
$
$
LIABILITIES AND SHAREHOLDERS’ EQUITY
Accrued and other liabilities
$
$
Convertible debt
—
Long-term Liabilities
Total liabilities
$
$
Commitments and contingencies
Shareholders’ equity:
Shareholders’ equity:
Ordinary shares: $0.00025 par value; 2,400,000 and 2,400,000 shares (including 1,800,000 Class A ordinary shares, 200,000 Class B ordinary shares and 400,000 shares to be designated)authorized; 218,076 and 222,706 shares (including 120,927 Class A ordinary shares and 101,779 Class B ordinary shares) issued and outstanding as of December 31, 2016 and 2017, respectively.
$
$
Additional paid-in capital
Accumulated other comprehensive income (loss)
)
Retained earnings (Accumulated deficit)
)
Total shareholders’ equity
Total liabilities and shareholders’ equity
$
$
Condensed Financial Information of Weibo Corporation
Statements of Comprehensive Income
(In thousands)
Year Ended December 31,
2015
2016
2017
Operating loss
$
)
$
)
$
)
Interest and other income (expenses), net
)
Investment related impairment
—
)
—
Share of income of subsidiaries, VIE, and VIE’s subsidiaries
Net income attributable to Weibo
Other comprehensive income (loss)
Currency translation adjustments (net of tax of nil, nil, and nil for 2015, 2016 and 2017, respectively)
)
)
Available-for-sale securities:
Change in unrealized loss from available-for-sale securities (net of tax of nil, nil, and nil for 2015, 2016, and 2017, respectively)
)
)
)
Reclassification adjustment for net loss included in net income (net of tax of nil, nil, and nil for 2015, 2016, and 2017, respectively)
—
—
Net change, net of tax
)
)
Total comprehensive income
$
$
$
Condensed Financial Information of Weibo Corporation
Statements of Cash flow
(In thousands)
2015
2016
2017
Net cash provided by operating activities
$
$
$
Purchase of short-term investments
)
)
)
Maturity of short-term investments
Investments and prepayments on equity investments
)
)
)
Investment in subsidiaries
)
)
—
Net cash used in investing activities
)
)
)
Proceeds from convertible debt, net of debt issuance costs
—
—
Proceeds from employees options exercised
Loan from SINA
—
—
Repayment of loan from SINA
—
—
)
Net cash provided by financing activities
Net increase (decrease) in cash and cash equivalents
$
)
$
)
$
Cash and cash equivalents at the beginning of year
$
$
$
Cash and cash equivalents at the end of year
$
$
$
Supplemental schedule of non-cash investing and financing activities
Investment in subsidiaries and VIE directly financed by SINA
$
$
$
—</t>
  </si>
  <si>
    <t>Significant Accounting Policies (Policies)</t>
  </si>
  <si>
    <t>Basis of presentation</t>
  </si>
  <si>
    <t>Basis of presentation
The preparation of the Group’s consolidated financial statements is in conformity with US GAAP. The consolidated financial statements include the accounts of Weibo, its wholly owned subsidiaries, VIE, and VIE’s subsidiaries. All significant intercompany balances and transactions have been eliminated.</t>
  </si>
  <si>
    <t>Use of estimates</t>
  </si>
  <si>
    <t>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GAAP requires making estimates and judgments in several areas, including, but not limited to, the basis of consolidation, revenue recognition, fair value accounting, income taxes, goodwill and other long-lived assets, allowances for doubtful accounts, stock-based compensation, the estimated useful lives of assets and convertible debt. The management bases the estimates and judgments on historical information and on various other assumptions that management believes are reasonable under the circumstances. Actual results could differ materially from such estimates.</t>
  </si>
  <si>
    <t>Revenue recognition</t>
  </si>
  <si>
    <t>Revenue recognition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promoted feed.
Revenues are recognized only when the following criteria have been met: (1) persuasive evidence of an arrangement exists; (2) the price is fixed or determinable; (3) the service is performed; and (4) collectability of the related fee is reasonably assured. The majority of the Group’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For multiple-deliverable revenue arrangements, it is required that the arrangement consideration to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Group primarily uses VSOE to allocate the arrangement consideration if such selling price is available. For the deliverables that have not been sold separately, the best estimate of the selling price (BESP) is used, which has taken into consideration of the pricing of advertising areas of the Group’s platform with similar popularity and advertisements with similar format and quoted prices from competitors and other market conditions. Revenues recognized with reference to BESP were immaterial for all periods presented. The Group recognizes revenues on the elements delivered and defers the recognition of revenues for the undelivered elements until the remaining obligations have been satisfied.
Revenues from barter transactions are recognized during the period in which the advertisements are displayed on the Group’s properties. Barter transactions in which physical goods or services (other than advertising services) are received in exchange for advertising services are recorded based on the fair values of the goods or services received. Revenues from barter transactions were immaterial for all periods presented.
Value-added services revenues
The Group generates value-added services revenues principally from fee-based services, including game-related services, VIP membership and data licensing. Revenues from these services are recognized over the periods in which the services are performed, provided that no significant obligations remain, collection of the receivable is reasonably assured and the amounts can be accurately estimated.
Game-related services. Game-related service revenues are mostly generated from the sale of virtual items from games operated by the Group. The Group collects payments from the game players in connection with the sale of virtual currency, which are converted into in-game credits (game tokens) that can be used to purchase virtual items in online games. The Group remits certain predetermined percentages of the proceeds to the game developers when the virtual currency is converted into in-game credits.
The Group determines whether the game developers are the primary obligors for the game-related service, based on whether the game developers are responsible for developing, maintaining and updating the game related services and have reasonable latitude to establish the prices of virtual items for which in-game credits are used. Revenue is recorded on a gross basis for games that the Group is acting as the principal in fulfilling all obligations related to the games and revenue is recorded net of predetermined revenue sharing with the game developers for games in which the Group’s primary responsibility is to promote the games of the developers, provide virtual currency exchange service, maintain the platform for game players to easily access the games and offer customer support to resolve registration, log-in, currency exchange and other related issues.
Virtual currencies in general are not refundable once they have been sold unless there are unused in-game credits at the time a game is discontinued. Sale of virtual currencies are recognized as revenues over the estimated consumption period of in-game virtual items, which is typically from a few days to one month after the purchase of in-game credits.
VIP membership. VIP membership is a service package consisting of user certification and preferential benefits, such as daily priority listings and higher quota for following user accounts. Prepaid VIP membership fees are recorded as deferred revenue and recognized as revenue ratably over the contract period of the membership service.
Data licensing. The Group offers data licensing arrangements that allow its customers to access, search and analyze historical and real-time data on its platform. The data licensing arrangement is for a fixed period, typically one year, and such revenue is recognized ratably over the contract period.</t>
  </si>
  <si>
    <t>Cost of revenues
Cost of revenues consists mainly of costs associated with the maintenance of platform, which primarily include bandwidth and other infrastructure costs, labor cost and turnover taxes levied on the revenues, part of which were allocated from SINA (see Note 1 Reorganization ). The Group presents taxes assessed by a governmental authority that are both imposed on and concurrent with a specific revenue-producing transaction on a gross basis in the financial statements. The Group is subject to 6.7% Value-Added Tax (“VAT”) and surcharges for its revenues and an additional 3% cultural business construction fees for its advertising and marketing revenues. The total amount of such taxes on its advertising and marketing revenues for the years ended December 31, 2015, 2016 and 2017 were $35.3 million, $49.9 million and $90.6 million, respectively.</t>
  </si>
  <si>
    <t>Sales and Marketing Expenses</t>
  </si>
  <si>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For the years ended December 31, 2015, 2016 and 2017, the advertising and promotional expenses were $81.2 million, $92.2 million and $200.6 million, respectively.</t>
  </si>
  <si>
    <t>Product development expenses</t>
  </si>
  <si>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see Note 1 Reorganization ). The Group expenses all costs incurred for the planning and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si>
  <si>
    <t>Stock-based compensation
All stock-based awards to employees and directors, such as stock options and restricted share units (“RSUs”), are measured at the grant date based on the fair value of the awards. Stock-based compensation, net of forfeitures, is recognized as expenses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6 Stock-based Compensation for further discussion on stock-based compensation.</t>
  </si>
  <si>
    <t>Taxation</t>
  </si>
  <si>
    <t>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Operating leases</t>
  </si>
  <si>
    <t>Operating leases
The Group leases office space under operating lease agreements with initial lease terms ranging from six months to five and a half years. Rental expense is recognized from the date of initial possession of the leased property on a straight-line basis over the term of the lease, part of which was allocated from SINA (see Note 1 Reorganization ). Certain lease agreements contain rent holidays, which are recognized on a straight-line basis over the lease term. Lease renewal periods are considered on a lease-by-lease basis and are generally not included in the initial lease terms. The allocated rental expenses from SINA for the years ended December 31, 2015, 2016 and 2017, were $3.5 million, $3.9 million and $4.5 million, respectively.</t>
  </si>
  <si>
    <t>Cash equivalents</t>
  </si>
  <si>
    <t>Cash equivalents
The Group considers all highly liquid investments with original maturities of three months or less as cash equivalents. Cash equivalents are comprised of investments in time deposits that mature within three months stated at cost plus accrued interest.</t>
  </si>
  <si>
    <t>Accounts receivable and allowances for doubtful accounts</t>
  </si>
  <si>
    <t>Accounts receivable and allowances for doubtful accounts
Accounts receivable are recorded and carried at the original invoiced amount less an allowance for any potential uncollectible amounts. The Group maintains an allowance for doubtful accounts which reflects its best estimate of amounts that will not be collected. The Group determines the allowance for doubtful accounts based on a historical, rolling average, bad debt rate in the prior period and other factors, such as credit-worthiness of the customers and the age of the receivable balances. The Group also provides specific provisions for bad debts when facts and circumstances indicate that the receivable is unlikely to be collected. If the financial condition of the Group’s customers were to deteriorate, resulting in an impairment of their ability to make payments, more bad debt allowances may be required.</t>
  </si>
  <si>
    <t>Fair value measurements</t>
  </si>
  <si>
    <t>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to SINA, accounts payable, accrued and other liabilities approximates fair value because of their short-term nature. See Note 14 Financial Instruments for additional information.</t>
  </si>
  <si>
    <t>Long-term investments
Long-term investments are comprised of investments in publicly traded and privately held companies. For long-term investments over which the Group does not have significant influence, the cost method of accounting is used. For long-term investments in shares that are not common stock or in-substance common stock and that do not have readily determinable fair value, the cost method accounting is used. The Group uses the equity method to account for ordinary-share-equivalent equity investments over which it has significant influence but does not own a majority equity interest or otherwise control.
The Group monitors its investments accounted for under the cost method and equity method for other-than-temporary impairment by considering factors such as current economic and market conditions and the operating performance of the business, including current earnings trends, undiscounted cash flows, and other company-specific information, such as recent financing rounds. Determination of the fair value, particularly for investments in privately-held companies whose revenue model is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income. The Group recorded an impairment charge of $6.6 million, $31.6 million and $4.7 million to the carrying value of long-term investments accounted for under the cost method and equity method for the years ended December 31, 2015, 2016 and 2017, respectively.
The Group invests in marketable equity securities to meet business objectives and intends to hold the securities for more than a year from the balance sheet date. These marketable securities are reported at fair value, classified and accounted for as available-for-sale (“AFS”) securities under long-term investments.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loss) in shareholders’ equity. If the Group determines a decline in fair value is other-than-temporary, the cost basis of the individual security is written down to fair value as a new cost basis and the amount of unrealized loss recorded in accumulated other comprehensive income (loss) will be reclassified to net income in the consolidated statements of comprehensive income. The fair value of the investment would then become the new cost basis of the investment and is not adjusted for subsequent recoveries in fair value. The Group recorded an impairment charge of nil, $4.8 million and nil to AFS securities for the years ended December 31, 2015, 2016 and 2017, respectively.</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si>
  <si>
    <t>Long-lived assets</t>
  </si>
  <si>
    <t>Long-lived assets
Property and equipment
Property and equipment are stated at cost less accumulated depreciation, amortization and impairment, if any.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19.5 million, $13.3 million and $14.7 million for the years ended December 31, 2015, 2016 and 2017, respectively.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which by taking into consideration of macroeconomics, overall financial performance, industry and market conditions and the share price of the Group, to determine whether it is more likely than not that the fair value of a reporting unit is less than its carrying amount. If so, the quantitative impairment test is performed; otherwise, no further testing is required. When the Group performs the quantitative impairment test, the Group firstly determines whether it is more likely than not that the fair value of a reporting unit is less than its carrying amount. For those reporting units where it is determined that it is more likely than not that their fair values are less than the units’ carrying amounts, the Group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other than goodwill
Intangible assets arising from acquisitions are recognized at fair value upon acquisition and amortized on a straight-line basis over their estimated useful lives, generally from two to five years.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asset’s fair value.</t>
  </si>
  <si>
    <t>Convertible debt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over the contractual life. The Group presented the issuance costs of debt as a direct deduction from the related debt during the periods presented.</t>
  </si>
  <si>
    <t>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rtual currency or in-game virtual items sold for game related services and VIP membership.</t>
  </si>
  <si>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t>
  </si>
  <si>
    <t>Foreign currency</t>
  </si>
  <si>
    <t>Foreign currency
The Company’s reporting currency and functional currency are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interest and other income, net.
Foreign currency translation adjustments included in the Group’s consolidated statements of comprehensive income for the years ended December 31, 2015 and 2016 were loss of $7.9 million and $18.9 million, respectively, and $37.8 million gain for the year ended December 31, 2017. Net foreign currency transaction gains or losses arise from transacting in a currency other than the functional currency of the entity and the amounts recorded were immaterial for each of the periods presented.</t>
  </si>
  <si>
    <t>Net Income per share</t>
  </si>
  <si>
    <t>Net Income per share
Basic net income per share is computed using the weighted average number of ordinary shares outstanding during the period. Options and RSUs are not considered outstanding in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si>
  <si>
    <t>Segment reporting</t>
  </si>
  <si>
    <t>Segment reporting
In accordance with ASC 280, Segment Reporting, the Group’s chief operating decision maker (“CODM”), the Chief Executive Officer, reviews the consolidated results when making decisions about allocating resources and assessing performance of the Group as a whole. The Group currently operates and manages its business in two principal business segments globally—advertising and marketing services and value-added services.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all located in the PRC and substantially the Group’s revenues are derived from within the PRC, no geographical information is presented.</t>
  </si>
  <si>
    <t>Concentration of risks</t>
  </si>
  <si>
    <t>Concentration of risks
Concentration of credit risk. Financial instruments that potentially subject the Group to a concentration of credit risk consist primarily of cash and cash equivalents, short-term investments and accounts receivable. In addition, with the majority of its operations in China, the Group is subject to RMB currency risk and offshore remittance risk, both of which have been difficult to hedge and the Group has not done so. The Group limits its exposure to credit loss by depositing its cash and cash equivalents with financial institutions in the US, PRC and Hong Kong, which are among the largest and most respected with high ratings from internationally-recognized rating agencies, that management believes are of high credit quality. The Group periodically reviews these institutions’ reputations, track records and reported reserves.
As of December 31, 2016 and 2017, the Group had $393.6 million and $1.79 billion, respectively, in cash and bank time deposits (with terms generally up to twelve months) with large domestic banks in China.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ccounted for 30%, 9% and 7% of the Group’s revenues for the years ended December 31, 2015, 2016 and 2017, respectively. No other customer nor advertising agency accounted for 10% or more of the Group’s revenues. The Group’s top 10 advertising agencies contributed to 15%, 22%, and 23% of the Group’s revenues for the years ended December 31, 2015, 2016, and 2017, respectively.
As of December 31, 2016 and 2017, substantially all accounts receivable were derived from the Group’s China operations. Excluding accounts receivable due from Alibaba and other related parties, accounts receivable primarily consists of amounts due from advertising agencies and direct customers. Alibaba accounted for 21% and 25%, respectively, of the Group’s net accounts receivables as of December 31, 2016 and 2017, while one customer accounted for 15% and 10%, respectively, at the same dates.
Concentration of foreign currency risks. The majority of the Group’s operations were in RMB. As of December 31, 2016 and 2017, the Group’s cash, cash equivalents and short-term investments balance denominated in RMB was $335.7 million and $871.2 million, accounting for 85% and 49% of the Group’s total cash, cash equivalents and short-term investments balance. As of December 31, 2016 and 2017, the Group’s aggregate net accounts receivable balance (including accounts receivable due from third parties, Alibaba and other related parties) denominated in RMB was $115.3 million and $170.1 million, respectively, accounting for almost all of its net accounts receivable balance. As of December 31, 2016 and 2017, the Group’s current liabilities balance denominated in RMB was $267.8 million and $475.6 million, accounting for 96% and 98% of its total current liabilities balance. Accordingly, the Group may experience economic losses and negative impacts on earnings and equity as a result of exchange rate fluctuations of the RMB. Moreover, the Chinese government imposes controls on the convertibility of the RMB into foreign currencies and, in certain cases, the remittance of currency out of the PRC. The Group may experience difficulties in completing the administrative procedures necessary to remit its RMB out of the PRC and convert it into foreign currency.</t>
  </si>
  <si>
    <t>Recent accounting pronouncements</t>
  </si>
  <si>
    <t>Recent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Group currently anticipates adopting the standard using the modified retrospective method, which means that revenues for 2016 and 2017 will be reported on a historical basis and revenues for 2018 will be reported on the new basis. The Group has substantially completed the assessments related to the standard. The main impact will be the presentation of value added tax recognized in revenue from “gross” to “net”, resulting in equal decrease in revenues and cost of revenues, and recognition of revenues and expenses at fair value for advertising barter transactions, resulting in the increase of revenue and advertising expenses. In aggregate, the Group does not expect the new revenue standard will have a material impact on net income level and it expects the cumulative-effect adjustment on the retained earnings as of January 1, 2018 related to the initial application of the new revenue standard to be immaterial.
In January 2016, the FASB issued updated guidance on financial instruments, ASU No. 2016-01, which intends to improve the recognition and measurement of financial instruments. Most prominent among the changes in the standard is the requirement for changes in the fair value of investments, with certain exceptions, to be recognized through net income rather than other comprehensive income. The Group plans to adopt the new guidance beginning in the first quarter of fiscal year 2018. Adoption of the standard will be applied through a cumulative-effect adjustment to retained earnings as of the effective date. After adoption of the new standard, the Group will measure long-term investments other than equity method ones at fair value from quarter to quarter and will record the fair value change in net income for the period. For those investments without readily determinable fair values, the Group will elect to record these investments at cost, less impairment, and plus or minus subsequent adjustments for observable price changes. Changes in the basis of these investments will be reported in current earnings. The cumulative-effect adjustment on the retained earnings as of January 1, 2018 is expected to be immaterial and the Group anticipates the quarterly fair value change may vary significantly afterwards.
In February 2016, the FASB issued a new standard on leases, ASU No. 2016-02, which requires that a lessee recognize the assets and liabilities that arise from operating leases. A lessee should recognize a liability to make lease payments (the lease liability) and a right-of 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 In transition, lessees are required to recognize and measure leases at the beginning of the earliest period presented using a modified retrospective approach. This standard will be effective for the Group beginning the first quarter of fiscal year 2019. The Group is currently evaluating the impact that this new standard will have on its consolidated financial statements.
In August 2016, the FASB issued ASU No. 2016-15, which clarifies and includes specific guidance to address diversity in how certain cash receipts and cash payments are presented and classified in the statement of cash flows. The amendments will be effective beginning the first quarter of fiscal year 2018. Early adoption of the amendments is permitted. The amendments in this ASU should be applied using a retrospective transition method to each period presented. The Group will adopt the amendments in the fiscal year of 2018 and does not expect a significant impact on its consolidated financial statements from the amendments.
In January 2017, the FASB issued ASU No. 2017-01, which clarifies the definition of a business with the objective of adding guidance to assist entities with evaluating whether transactions should be accounted for as acquisitions or disposals of assets or businesses. The amendments should be applied prospectively on or after the effective date. No disclosures are required at transition. The Group plans to adopt the new standard beginning in the first quarter of fiscal year 2018 and does not expect a significant impact the amendments will have on its consolidated financial statements.
In January 2017, the FASB issued ASU No. 2017-04, which simplifies the subsequent measurement of goodwill by eliminating Step 2 from the goodwill impairment test. Under the amendments,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will be effective beginning the first quarter of fiscal year 2020. Early adoption is permitted for interim or annual goodwill impairment tests performed on testing dates after January 1, 2017. The amendments should be applied on a prospective basis. The Group is currently evaluating the impact the new amendments will have on its consolidated financial statements.
In May 2017, the FASB issued ASU No. 2017-09, which clarifies the scope of modification accounting for share-based compensation (Topic 718). The new standard indicates that an entity should account for the effects of a modification under certain conditions. The Group plans to adopt the new standard beginning in the first quarter of fiscal year 2018 and does not expect a significant impact this new standard will have on its consolidated financial statements.</t>
  </si>
  <si>
    <t>Operations and reorganization (Tables)</t>
  </si>
  <si>
    <t>Schedule of the Company's major subsidiaries, VIE and VIE's subsidiary</t>
  </si>
  <si>
    <t>Company
Date of
Place of
Percentage of
Major Subsidiaries
Weibo Hong Kong Limited (“Weibo HK”)
July 19, 2010
Hong Kong
%
Weibo Internet Technology (China) Co., Ltd. (“Weibo Technology” or “the WFOE”)
October 11, 2010
PRC
%
Major VIE and VIE’s subsidiary
Beijing Weimeng Technology Co., Ltd (“Weimeng”)
August 9, 2010
PRC
%
Beijing Weibo Interactive Internet Technology Co., Ltd. (‘‘Weibo Interactive’’)
Acquired in May 2013
PRC
%</t>
  </si>
  <si>
    <t>Schedule of total cost and expenses allocated from SINA</t>
  </si>
  <si>
    <t>Year Ended December 31,
2015
2016
2017
(In thousands)
Cost of revenues
$
$
$
Sales and marketing
Product development
General and administrative
$
$
$</t>
  </si>
  <si>
    <t>Schedule of assets, liabilities, results of operations and cash flows of the VIE and the VIE's subsidiaries taken as a whole.</t>
  </si>
  <si>
    <t>As of December 31,
2016
2017
(In thousands)
Cash, cash equivalents and short-term Investments
$
$
Accounts receivable
Property and equipment, net
Intangible assets
Goodwill
Prepayment for long-term investments
Long-term investments
Deferred tax assets
Amount due from SINA
Others
Total assets
$
$
Accounts payable
$
$
Accrued and other liabilities
Deferred revenues
Income tax payable
Amount due to the subsidiaries of the Group
Deferred tax liability
Total liabilities
$
$
Year Ended December 31,
2015
2016
2017
(In thousands)
Net revenues
$
$
$
Net income (loss)
$
)
$
)
$
Year Ended December 31,
2015
2016
2017
(In thousands)
Net cash provided by (used in) operating activities
$
$
)
$
)
Net cash used in investing activities
$
)
$
)
$
)
Net cash provided by (used in) financing activities
$
—
$
)
$
Net increase (decrease) in cash and cash equivalents
$
$
)
$
)</t>
  </si>
  <si>
    <t>Cash, Cash Equivalents and Short-term Investments (Tables)</t>
  </si>
  <si>
    <t>Schedule of cash, cash equivalents and short-term investments</t>
  </si>
  <si>
    <t>As of December 31,
2016
2017
(In thousands)
Cash and cash equivalents:
Cash
$
$
Short-term investments:
Bank time deposits
Total cash, cash equivalents and short-term investments
$
$</t>
  </si>
  <si>
    <t>Long-term Investments (Tables)</t>
  </si>
  <si>
    <t>Schedule of changes in the Group's long-term investments</t>
  </si>
  <si>
    <t>Cost Method
Equity Method
Available-for-Sale
Total
(In thousands)
Balance at December 31, 2014
$
$
$
$
Investments made
—
—
Loss from equity method investment
—
)
—
)
Disposal of investments
)
—
—
)
Impairment on investments
)
—
—
)
Unrealized loss
—
—
)
)
Currency translation adjustment
)
)
—
)
Balance at December 31, 2015
$
$
$
$
Investments made
—
Loss from equity method investment
—
)
—
)
Disposal of investments
)
—
)
)
Impairment on investments
)
—
—
)
Unrealized loss
—
—
)
)
Currency translation adjustment
)
)
—
)
Balance at December 31, 2016
$
$
$
$
Investments made
—
Gain from equity method investment
—
—
Dividend received from equity method investment
—
)
—
)
Impairment on investments
)
—
—
)
Unrealized loss
—
—
)
)
Currency translation adjustment
—
Balance at December 31, 2017
$
$
$
$</t>
  </si>
  <si>
    <t>Acquisitions (Tables)</t>
  </si>
  <si>
    <t>Schedule of the changes in the Group's goodwill by segment</t>
  </si>
  <si>
    <t>Advertising &amp;
Other
Total
(In thousands)
Balance as of December 31, 2015
$
—
$
$
Currency translation adjustment
—
)
)
Balance as of December 31, 2016
$
—
$
$
New acquisition
—
Currency translation adjustment
—
Balance as of December 31, 2017
$
—
$
$</t>
  </si>
  <si>
    <t>Schedule of estimated amortization expenses</t>
  </si>
  <si>
    <t>Year Ended December 31,
(In thousands)
2018
$
2019 and thereafter
—
Total expected amortization expense
$</t>
  </si>
  <si>
    <t>Stock-Based Compensation (Tables)</t>
  </si>
  <si>
    <t>Schedule of the stock-based compensation</t>
  </si>
  <si>
    <t>Summary of the number of shares available for issuance</t>
  </si>
  <si>
    <t>Shares Available
(In thousands)
December 31, 2014
Addition
Granted*
)
Cancelled/expired/forfeited
December 31, 2015
Addition
—
Granted*
)
Cancelled/expired/forfeited
December 31, 2016
Addition
—
Granted*
)
Cancelled/expired/forfeited
December 31, 2017
*
In 2015, 4.9 million restricted share units and no options were granted under the 2014 Plan. In 2016, 1.9 million restricted share units and no options were granted under the 2014 Plan. In 2017, 0.7 million restricted share units and no options were granted under the 2014 Plan.</t>
  </si>
  <si>
    <t>Summary of option activities under the Company' stock option program</t>
  </si>
  <si>
    <t>Options
Weighted Average
Weighted Average
Aggregate
(In thousands)
(In years)
(In thousands)
December 31, 2014
$
$
Granted
—
$
—
Exercised
)
$
Cancelled/expired/forfeited
)
$
December 31, 2015
$
$
Granted
—
$
—
Exercised
)
$
Cancelled/expired/forfeited
)
$
December 31, 2016
$
$
Granted
—
$
—
Exercised
)
$
Cancelled/expired/forfeited
)
$
December 31, 2017
$
$
Vested and expected to vest as of December 31, 2016
$
$
Exercisable as of December 31, 2016
$
$
Vested and expected to vest as of December 31, 2017
$
$
Exercisable as of December 31, 2017
$
$</t>
  </si>
  <si>
    <t>Schedule of stock options outstanding</t>
  </si>
  <si>
    <t>Range of Exercise Prices
Options
Weighted
Options
Weighted
Weighted Average
(In thousands)
(In thousands)
(In years)
As of December 31, 2016
$ 0.36 - $0.41
$
$
$ 0.96 - $1.80
$
$
$ 3.25 - $3.36
$
$
$ 3.43 - $3.50
$
$
$
$
As of December 31, 2017
$ 0.96 - $1.80
$
$
$ 3.25 - $3.36
$
$
$ 3.43 - $3.50
$
$
$
$</t>
  </si>
  <si>
    <t>Performance-Based Restricted Share Units</t>
  </si>
  <si>
    <t>Summary of restricted share unit activities</t>
  </si>
  <si>
    <t>Shares Granted
Weighted-Average
(In thousands)
December 31, 2015
—
$
—
Awarded
$
Cancelled
)
$
December 31, 2016
$
Awarded
$
Vested
)
$
Cancelled
)
$
December 31, 2017
$</t>
  </si>
  <si>
    <t>Service-Based Restricted share Units</t>
  </si>
  <si>
    <t>Shares
Weighted-
(In
December 31, 2014
$
Awarded
$
Vested
)
$
Cancelled
)
$
December 31, 2015
$
Awarded
$
Vested
)
$
Cancelled
)
$
December 31, 2016
$
Awarded
$
Vested
)
$
Cancelled
)
$
December 31, 2017
$</t>
  </si>
  <si>
    <t>Other Balance Sheet Components (Tables)</t>
  </si>
  <si>
    <t>Schedule of other balance sheet components</t>
  </si>
  <si>
    <t>As of December 31,
2015
2016
2017
(In thousands)
Accounts receivable, net:
Due from third parties
$
$
Due from Alibaba
Due from other related parties
Total gross amount
$
$
Allowance for doubtful accounts:
Balance at the beginning of the year
)
)
)
Reversal (additional provision) charged to expenses, net
)
)
Write-off
Balance at the end of the year
)
)
)
$
$
Prepaid expenses and other current assets:
Rental and other deposits
$
$
Prepayment for investments
Advertising prepayment
Prepayment to outsourced service providers
Amounts deposited by users*
Content fees
Others
$
$
Property and equipment, net:
Computers and equipment
$
$
Leasehold improvements
Furniture and fixtures
Others
Property and equipment, gross
Less: Accumulated depreciation
)
)
$
$
Accrued and other liabilities**:
Payroll and welfare
$
$
Marketing expenses
Payroll withholding taxes
Sales rebates
Professional fees
VAT and other tax payable
Payable to other service providers
Amounts due to users*
Others
$
$
*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s temporarily held in Weibo’s account on a third party online payment platform for Weibo wallet users. Amounts due to users represent the balances that are payable on demand to Weibo wallet users and therefore are reflected as current liability on the consolidated balance sheets.
** Include amounts due to third parties, employees, related parties (see Note 9) and Weibo wallet users.</t>
  </si>
  <si>
    <t>Income Taxes (Tables)</t>
  </si>
  <si>
    <t>Schedule of income before income taxes</t>
  </si>
  <si>
    <t>Year Ended December 31,
2015
2016
2017
(In thousands, except percentage)
Income before income tax expenses
$
$
$
Loss from non-China operations
$
)
$
)
$
)
Income from China operations
$
$
$
Income tax expense applicable to China operations
$
$
$
Effective tax rate for China operations
%
%
%</t>
  </si>
  <si>
    <t>Schedule of current and deferred portion of income tax expenses (benefits)</t>
  </si>
  <si>
    <t>Years Ended December 31,
2015
2016
2017
(In thousands)
Deferred tax benefits
$
)
$
)
$
)
Current income tax expenses
Income tax expenses
$
$
$</t>
  </si>
  <si>
    <t>Schedule of reconciliation between the statutory EIT rate and the effective tax rate for China operations</t>
  </si>
  <si>
    <t>Year Ended December 31,
2015
2016
2017
Statutory EIT rate
%
%
%
Effect on tax holiday and preferential tax treatment
) %
)%
)%
Permanent differences
%
%
%
Change in valuation allowance
%
%
%
Effective tax rate for China operations
%
%
%</t>
  </si>
  <si>
    <t>Schedule of significant components of deferred tax assets and liabilities for China operations</t>
  </si>
  <si>
    <t>As of December 31,
2016
2017
(In thousands)
Deferred tax assets:
Net operating loss carry forwards
$
$
Less: valuation allowance
)
)
Depreciation, accounts receivable, accrued and other liabilities
Less: valuation allowance
)
)
Net deferred tax assets (included in other assets)
$
$
Deferred tax liabilities:
Acquired intangible assets
$
$
Depreciation
Others
Total deferred tax liabilities
$
$</t>
  </si>
  <si>
    <t>Related Party Transactions (Tables)</t>
  </si>
  <si>
    <t>Schedule of significant related parties and their relationships with the Company</t>
  </si>
  <si>
    <t>Company Name
Relationship with the Company
SINA
Parent and affiliates under common control.
Alibaba
Strategic partner and significant shareholder of the Company.</t>
  </si>
  <si>
    <t>Schedule of significant related party transactions with the Company</t>
  </si>
  <si>
    <t>Year Ended December 31,
2015
2016
2017
(In thousands)
Transactions with SINA
Revenue billed through SINA(1)
$
$
$
Costs and expenses allocated from SINA(2)
$
$
$
Interest income on matching loan to SINA
$
—
$
—
$
Interest expense on matching loan from SINA
$
—
$
—
$
(1)
For the years ended December 31, 2015, 2016 and 2017, the Group billed $22.1 million, $39.3 million and $64.1 million, respectively, to third parties through SINA.
(2)
Costs and expenses allocated from SINA represented the charges for certain services provided by SINA’s affiliates and charged to the Company using actual cost allocation based on proportional utilization (see Note 1). In addition to the allocated costs and expenses, SINA also billed $29.4 million, $20.3 million, and $22.9 million for other costs and expenses associated with Weibo’s business in 2015, 2016 and 2017, respectively.
Year Ended December 31,
2015
2016
2017
(In thousands)
Transactions with Alibaba
Advertising and marketing services provided to Alibaba
$
$
$
Services provided by Alibaba
$
$
$</t>
  </si>
  <si>
    <t>Schedule of related party outstanding balance</t>
  </si>
  <si>
    <t>As of December 31,
2016
2017
(In thousands)
Amount due from SINA(3)
$
$
Accounts receivable due from Alibaba
$
$
(3)
The Group uses amount due from/to SINA to settle balances arising from cost and expenses allocated from SINA based on proportional utilization, other expenditures associated with the Weibo business paid by SINA and third-party customer and supplier balances settled through SINA.</t>
  </si>
  <si>
    <t>Net Income per Share (Tables)</t>
  </si>
  <si>
    <t>Schedule of basic and diluted net income per share</t>
  </si>
  <si>
    <t>Year Ended December 31,
2015
2016
2017
(In thousands, except per share data)
Basic net income per share calculation:
Numerator:
Net income attributable to Weibo
$
$
$
Denominator:
Weighted average ordinary shares outstanding
Basic net income per share attributable to Weibo
$
$
$
Diluted net income per share calculation:
Numerator:
Net income attributable for calculating diluted net income per share
$
$
$
Denominator:
Weighted average ordinary shares outstanding
Weighted average ordinary shares equivalents:
Effects of dilutive securities
Stock options
Unvested restricted share units
Shares used in computing diluted net income per share attributable to Weibo
Diluted net income per share attributable to Weibo
$
$
$</t>
  </si>
  <si>
    <t>Segment Information (Tables)</t>
  </si>
  <si>
    <t>Summary of the Group's revenues</t>
  </si>
  <si>
    <t>Revenues
Advertising &amp; Marketing
Value-added services
Total
(In thousand)
Year ended December 31, 2015
$
$
$
Year ended December 31, 2016
$
$
$
Year ended December 31, 2017
$
$
$</t>
  </si>
  <si>
    <t>Financial Instruments (Tables)</t>
  </si>
  <si>
    <t>Schedule of financial instruments measured at fair value by level within the fair value hierarchy</t>
  </si>
  <si>
    <t>Fair Value Measurements
(in thousands)
Total
Quoted Prices in
Significant Other
Significant
As of December 31, 2016:
Bank time deposits*
$
$
—
$
$
—
Available-for-sale securities**
—
—
Total
$
$
$
$
—
As of December 31, 2017:
Bank time deposits*
$
$
—
$
$
—
Available-for-sale securities**
—
—
Total
$
$
$
$
—
* Included in short-term investments on the Group’s consolidated balance sheets.
** Included in long-term investments on the Group’s consolidated balance sheets.</t>
  </si>
  <si>
    <t>Commitments and Contingencies (Tables)</t>
  </si>
  <si>
    <t>Schedule of future minimum lease payments</t>
  </si>
  <si>
    <t>Operating lease commitments
Total
Less than One
One to
Three to
More than
(In thousands)
As of December 31, 2017:
$
$
$
$
$
—</t>
  </si>
  <si>
    <t>Schedule of purchase commitments</t>
  </si>
  <si>
    <t>Purchase commitments
Total
Less than One
One to
Three to
More than
(In thousands)
As of December 31, 2017:
$
$
$
$
$
—</t>
  </si>
  <si>
    <t>Schedule of Notes 2022 maturity</t>
  </si>
  <si>
    <t>2022 Notes
Total
Less than One
One to
Three to
More than
(In thousands)
As of December 31, 2017:
$
$
$
$
$
—</t>
  </si>
  <si>
    <t>Additional Information-Condensed Financial Statements of Weibo Corporation (Tables) - Weibo Corporation</t>
  </si>
  <si>
    <t>Balance sheets</t>
  </si>
  <si>
    <t>Balance Sheets</t>
  </si>
  <si>
    <t>(In thousands, except for par value)
As of December 31,
2016
2017
ASSETS
Current assets:
Cash and cash equivalents
$
$
Short-term investments
Prepaid expenses and other current assets
Total current assets
Long-term investments
Investment in subsidiaries, VIE and VIE’s subsidiaries
Amount due from SINA
—
Total assets
$
$
LIABILITIES AND SHAREHOLDERS’ EQUITY
Accrued and other liabilities
$
$
Convertible debt
—
Long-term Liabilities
Total liabilities
$
$
Commitments and contingencies
Shareholders’ equity:
Shareholders’ equity:
Ordinary shares: $0.00025 par value; 2,400,000 and 2,400,000 shares (including 1,800,000 Class A ordinary shares, 200,000 Class B ordinary shares and 400,000 shares to be designated)authorized; 218,076 and 222,706 shares (including 120,927 Class A ordinary shares and 101,779 Class B ordinary shares) issued and outstanding as of December 31, 2016 and 2017, respectively.
$
$
Additional paid-in capital
Accumulated other comprehensive income (loss)
)
Retained earnings (Accumulated deficit)
)
Total shareholders’ equity
Total liabilities and shareholders’ equity
$
$</t>
  </si>
  <si>
    <t>Statements of Comprehensive Income</t>
  </si>
  <si>
    <t>(In thousands)
Year Ended December 31,
2015
2016
2017
Operating loss
$
)
$
)
$
)
Interest and other income (expenses), net
)
Investment related impairment
—
)
—
Share of income of subsidiaries, VIE, and VIE’s subsidiaries
Net income attributable to Weibo
Other comprehensive income (loss)
Currency translation adjustments (net of tax of nil, nil, and nil for 2015, 2016 and 2017, respectively)
)
)
Available-for-sale securities:
Change in unrealized loss from available-for-sale securities (net of tax of nil, nil, and nil for 2015, 2016, and 2017, respectively)
)
)
)
Reclassification adjustment for net loss included in net income (net of tax of nil, nil, and nil for 2015, 2016, and 2017, respectively)
—
—
Net change, net of tax
)
)
Total comprehensive income
$
$
$</t>
  </si>
  <si>
    <t>Statements of Cash flow</t>
  </si>
  <si>
    <t>(In thousands)
2015
2016
2017
Net cash provided by operating activities
$
$
$
Purchase of short-term investments
)
)
)
Maturity of short-term investments
Investments and prepayments on equity investments
)
)
)
Investment in subsidiaries
)
)
—
Net cash used in investing activities
)
)
)
Proceeds from convertible debt, net of debt issuance costs
—
—
Proceeds from employees options exercised
Loan from SINA
—
—
Repayment of loan from SINA
—
—
)
Net cash provided by financing activities
Net increase (decrease) in cash and cash equivalents
$
)
$
)
$
Cash and cash equivalents at the beginning of year
$
$
$
Cash and cash equivalents at the end of year
$
$
$
Supplemental schedule of non-cash investing and financing activities
Investment in subsidiaries and VIE directly financed by SINA
$
$
$
—</t>
  </si>
  <si>
    <t>Operations and reorganization - Narrative Information (Details) $ in Millions</t>
  </si>
  <si>
    <t>Jun. 30, 2015USD ($)</t>
  </si>
  <si>
    <t>Apr. 17, 2014shares</t>
  </si>
  <si>
    <t>Apr. 30, 2014USD ($)shares</t>
  </si>
  <si>
    <t>Dec. 31, 2017Vote</t>
  </si>
  <si>
    <t>Jun. 29, 2015Partnership</t>
  </si>
  <si>
    <t>Shares issued from conversion of preferred shares (in shares)</t>
  </si>
  <si>
    <t>Number of votes each share is entitled to | Vote</t>
  </si>
  <si>
    <t>Number of Class A shares converted from Class B shares</t>
  </si>
  <si>
    <t>Class A ordinary shares | Alibaba</t>
  </si>
  <si>
    <t>Number of ordinary shares acquired by investor (in shares)</t>
  </si>
  <si>
    <t>IPO | Class A ordinary shares</t>
  </si>
  <si>
    <t>Issuance of shares (in shares)</t>
  </si>
  <si>
    <t>Proceeds from IPO | $</t>
  </si>
  <si>
    <t>Weimeng</t>
  </si>
  <si>
    <t>Percentage of Direct/Indirect Economic Interest in VIEs</t>
  </si>
  <si>
    <t>100.00%</t>
  </si>
  <si>
    <t>Weibo Interactive</t>
  </si>
  <si>
    <t>Weibo HK</t>
  </si>
  <si>
    <t>Percentage of Direct/Indirect Economic Interest</t>
  </si>
  <si>
    <t>Weibo Technology</t>
  </si>
  <si>
    <t>Number of limited liability partnerships | Partnership</t>
  </si>
  <si>
    <t>SINA | Weibo Funds, one</t>
  </si>
  <si>
    <t>Equity interest percentage owned by parent</t>
  </si>
  <si>
    <t>55.00%</t>
  </si>
  <si>
    <t>SINA | Weibo Funds, two</t>
  </si>
  <si>
    <t>85.00%</t>
  </si>
  <si>
    <t>SINA | Transfer of Equity Interest in Weibo Interactive</t>
  </si>
  <si>
    <t>Consideration for transfer of equity interest to group | $</t>
  </si>
  <si>
    <t>Operations and reorganization - Assets, Liabilities, Statement of Operations and Cash Flows (Details) - USD ($)</t>
  </si>
  <si>
    <t>Dec. 31, 2014</t>
  </si>
  <si>
    <t>Allocated expenses from SINA</t>
  </si>
  <si>
    <t>Interest-free loans to the VIE's shareholders</t>
  </si>
  <si>
    <t>Aggregate accumulated losses</t>
  </si>
  <si>
    <t>Assets and liabilities of the VIEs and their subsidiaries</t>
  </si>
  <si>
    <t>Cash, cash equivalents and short-term Investments</t>
  </si>
  <si>
    <t>Intangible assets</t>
  </si>
  <si>
    <t>Results of operations of the VIEs and their subsidiaries</t>
  </si>
  <si>
    <t>Net revenues</t>
  </si>
  <si>
    <t>Cash flows of the VIE and its subsidiary</t>
  </si>
  <si>
    <t>Net cash provided by (used in) operating activities</t>
  </si>
  <si>
    <t>Net cash provided by (used in) financing activities</t>
  </si>
  <si>
    <t>Assets, except for registered capital of VIEs, that can only be used to settle obligations of the respective VIEs</t>
  </si>
  <si>
    <t>Registered capital and non-distributable reserve funds of VIE and its subsidiaries</t>
  </si>
  <si>
    <t>Term of loan agreements</t>
  </si>
  <si>
    <t>10 years</t>
  </si>
  <si>
    <t>Service fees revenue charged to VIE</t>
  </si>
  <si>
    <t>Term of trademark license agreements</t>
  </si>
  <si>
    <t>1 year</t>
  </si>
  <si>
    <t>Consolidated VIEs</t>
  </si>
  <si>
    <t>Accounts receivable</t>
  </si>
  <si>
    <t>Prepayment for long-term investments</t>
  </si>
  <si>
    <t>Deferred tax assets</t>
  </si>
  <si>
    <t>Others</t>
  </si>
  <si>
    <t>Income tax payable</t>
  </si>
  <si>
    <t>Amount due to the subsidiaries of the Group</t>
  </si>
  <si>
    <t>Significant Accounting Policies (Details) - USD ($) $ in Thousands</t>
  </si>
  <si>
    <t>VAT and surcharges (as a percent)</t>
  </si>
  <si>
    <t>6.70%</t>
  </si>
  <si>
    <t>Advertising and promotional expenses</t>
  </si>
  <si>
    <t>Allocated rental expenses from SINA</t>
  </si>
  <si>
    <t>Impairment charge</t>
  </si>
  <si>
    <t>Impairment charge to AFS securities</t>
  </si>
  <si>
    <t>Stock options</t>
  </si>
  <si>
    <t>Vesting period</t>
  </si>
  <si>
    <t>4 years</t>
  </si>
  <si>
    <t>Rental expense</t>
  </si>
  <si>
    <t>Minimum</t>
  </si>
  <si>
    <t>Lease period</t>
  </si>
  <si>
    <t>6 months</t>
  </si>
  <si>
    <t>Maximum</t>
  </si>
  <si>
    <t>5 years 6 months</t>
  </si>
  <si>
    <t>Cultural business construction fees (as a percent)</t>
  </si>
  <si>
    <t>3.00%</t>
  </si>
  <si>
    <t>Taxes on advertising and marketing revenues</t>
  </si>
  <si>
    <t>Advertising and marketing revenues | Maximum</t>
  </si>
  <si>
    <t>Period over social display ad arrangements allow customers to place advertisements on particular areas of the Group's platform in particular formats</t>
  </si>
  <si>
    <t>3 months</t>
  </si>
  <si>
    <t>Game-related service</t>
  </si>
  <si>
    <t>Maximum period for recognition of revenues after purchase of in-game credits</t>
  </si>
  <si>
    <t>1 month</t>
  </si>
  <si>
    <t>Data licensing arrangement term</t>
  </si>
  <si>
    <t>Significant Accounting Policies - Property and Equipment (Details) - USD ($) $ in Millions</t>
  </si>
  <si>
    <t>Property and equipment</t>
  </si>
  <si>
    <t>Depreciation expenses</t>
  </si>
  <si>
    <t>Computers and equipment | Minimum</t>
  </si>
  <si>
    <t>Estimated useful lives of assets</t>
  </si>
  <si>
    <t>3 years</t>
  </si>
  <si>
    <t>Computers and equipment | Maximum</t>
  </si>
  <si>
    <t>Furniture and fixtures</t>
  </si>
  <si>
    <t>5 years</t>
  </si>
  <si>
    <t>Significant Accounting Policies - Intangible Assets Other Than Goodwill, Foreign Currency and Segment Reporting (Details) $ in Thousands</t>
  </si>
  <si>
    <t>Dec. 31, 2017USD ($)segment</t>
  </si>
  <si>
    <t>Dec. 31, 2016USD ($)</t>
  </si>
  <si>
    <t>Dec. 31, 2015USD ($)</t>
  </si>
  <si>
    <t>Currency translation adjustments | $</t>
  </si>
  <si>
    <t>Number of principal business segments | segment</t>
  </si>
  <si>
    <t>Intangible assets other than goodwill</t>
  </si>
  <si>
    <t>Estimated useful lives of intangible assets</t>
  </si>
  <si>
    <t>2 years</t>
  </si>
  <si>
    <t>Significant Accounting Policies - Concentration of Risks (Details) $ in Thousands</t>
  </si>
  <si>
    <t>Dec. 31, 2017USD ($)customerAgency</t>
  </si>
  <si>
    <t>Dec. 31, 2016USD ($)customerAgency</t>
  </si>
  <si>
    <t>Dec. 31, 2015Agency</t>
  </si>
  <si>
    <t>Cash, cash equivalents and short-term investments</t>
  </si>
  <si>
    <t>Current liabilities denominated in RMB</t>
  </si>
  <si>
    <t>Cash, cash equivalents and short-term investments | Concentration of credit risk | China</t>
  </si>
  <si>
    <t>Maximum term of original maturity of time deposits</t>
  </si>
  <si>
    <t>12 months</t>
  </si>
  <si>
    <t>Cash, cash equivalents and short-term investments | Concentration of foreign currency risks | RMB</t>
  </si>
  <si>
    <t>Percentage of benchmark derived from specified source</t>
  </si>
  <si>
    <t>49.00%</t>
  </si>
  <si>
    <t>Consolidated net revenues benchmark | Customer concentration risk | Alibaba</t>
  </si>
  <si>
    <t>7.00%</t>
  </si>
  <si>
    <t>9.00%</t>
  </si>
  <si>
    <t>30.00%</t>
  </si>
  <si>
    <t>Consolidated net accounts receivables benchmark | Concentration of credit risk | Alibaba</t>
  </si>
  <si>
    <t>25.00%</t>
  </si>
  <si>
    <t>21.00%</t>
  </si>
  <si>
    <t>Consolidated net accounts receivables benchmark | Concentration of credit risk | Customer</t>
  </si>
  <si>
    <t>10.00%</t>
  </si>
  <si>
    <t>15.00%</t>
  </si>
  <si>
    <t>Number of customers | customer</t>
  </si>
  <si>
    <t>Consolidated net accounts receivables benchmark | Concentration of foreign currency risks | RMB</t>
  </si>
  <si>
    <t>Accounts receivable denominated in RMB</t>
  </si>
  <si>
    <t>Current liabilities | Concentration of foreign currency risks | RMB</t>
  </si>
  <si>
    <t>98.00%</t>
  </si>
  <si>
    <t>96.00%</t>
  </si>
  <si>
    <t>Advertising &amp; Marketing | Consolidated net revenues benchmark | Customer concentration risk | Top 10 advertising agencies | China</t>
  </si>
  <si>
    <t>Number of advertising agencies | Agency</t>
  </si>
  <si>
    <t>23.00%</t>
  </si>
  <si>
    <t>22.00%</t>
  </si>
  <si>
    <t>Cash, Cash Equivalents and Short-term Investments (Details) - USD ($) $ in Thousands</t>
  </si>
  <si>
    <t>Cash and cash equivalents:</t>
  </si>
  <si>
    <t>Cash</t>
  </si>
  <si>
    <t>Short-term investments:</t>
  </si>
  <si>
    <t>Bank time deposits</t>
  </si>
  <si>
    <t>Total cash, cash equivalents and short-term investments</t>
  </si>
  <si>
    <t>Interest income</t>
  </si>
  <si>
    <t>Long-term Investments (Details) - USD ($) $ in Thousands</t>
  </si>
  <si>
    <t>Balance at the beginning of the year</t>
  </si>
  <si>
    <t>Investments made</t>
  </si>
  <si>
    <t>Disposal of investments</t>
  </si>
  <si>
    <t>Dividend received from equity method investment</t>
  </si>
  <si>
    <t>Impairment on investments</t>
  </si>
  <si>
    <t>Unrealized loss</t>
  </si>
  <si>
    <t>Currency translation adjustment</t>
  </si>
  <si>
    <t>Balance at the end of year</t>
  </si>
  <si>
    <t>Cost Method</t>
  </si>
  <si>
    <t>Equity Method</t>
  </si>
  <si>
    <t>Available-for-Sale Securities</t>
  </si>
  <si>
    <t>Impairment charged to net income</t>
  </si>
  <si>
    <t>Online-to-offline business</t>
  </si>
  <si>
    <t>Employment-oriented social company</t>
  </si>
  <si>
    <t>Acquisitions - Weibo funds (Details) $ in Millions</t>
  </si>
  <si>
    <t>Jun. 30, 2015USD ($)fund</t>
  </si>
  <si>
    <t>Dec. 31, 2017item</t>
  </si>
  <si>
    <t>Dec. 31, 2016item</t>
  </si>
  <si>
    <t>Number of immaterial acquisitions</t>
  </si>
  <si>
    <t>Number of new acquisitions</t>
  </si>
  <si>
    <t>Transfer of Equity Interest in Weibo Funds | SINA</t>
  </si>
  <si>
    <t>Number of funds acquired | fund</t>
  </si>
  <si>
    <t>Consideration for transfer of equity interest | $</t>
  </si>
  <si>
    <t>Transfer of Equity Interest in Weibo Funds | SINA | Weibo Funds, one</t>
  </si>
  <si>
    <t>Percentage of equity interest transferred to Group</t>
  </si>
  <si>
    <t>Transfer of Equity Interest in Weibo Funds | SINA | Weibo Funds, two</t>
  </si>
  <si>
    <t>Acquisitions - Changes in the Group's Goodwill (Details) - USD ($)</t>
  </si>
  <si>
    <t>Changes in the Group's goodwill by segment</t>
  </si>
  <si>
    <t>New acquisition</t>
  </si>
  <si>
    <t>Balance at the end of the year</t>
  </si>
  <si>
    <t>Impairment of goodwill</t>
  </si>
  <si>
    <t>Other</t>
  </si>
  <si>
    <t>Acquisitions - Future Amortization Expenses (Details) - USD ($) $ in Thousands</t>
  </si>
  <si>
    <t>Amortization expense</t>
  </si>
  <si>
    <t>Future estimated amortization expenses</t>
  </si>
  <si>
    <t>2019 and thereafter</t>
  </si>
  <si>
    <t>Total expected amortization expense</t>
  </si>
  <si>
    <t>Stock-Based Compensation - Incentive Plan Details (Details) - shares</t>
  </si>
  <si>
    <t>Jan. 01, 2015</t>
  </si>
  <si>
    <t>Mar. 31, 2014</t>
  </si>
  <si>
    <t>Aug. 31, 2010</t>
  </si>
  <si>
    <t>Number of additional shares for the plan</t>
  </si>
  <si>
    <t>2010 Plan</t>
  </si>
  <si>
    <t>Term of share incentive plan</t>
  </si>
  <si>
    <t>Ordinary shares reserved for issuance</t>
  </si>
  <si>
    <t>Amount that maximum number of ordinary shares available for issuance is reduced for every share issued pursuant to share option or share appreciation right</t>
  </si>
  <si>
    <t>Amount that maximum number of ordinary shares available for issuance is reduced for every share issued as restricted shares or pursuant to restricted share units</t>
  </si>
  <si>
    <t>2014 Plan</t>
  </si>
  <si>
    <t>One-time percentage increase on January 1, 2015 for maximum aggregate number of shares which may be issued (as a percent)</t>
  </si>
  <si>
    <t>Stock-Based Compensation - Stock-Based Compensation Expense (Details) - USD ($) $ in Thousands</t>
  </si>
  <si>
    <t>Stock-based compensation expense</t>
  </si>
  <si>
    <t>Amortization period</t>
  </si>
  <si>
    <t>Stock-Based Compensation - Number of Shares Available for Issuance (Details) - USD ($)</t>
  </si>
  <si>
    <t>1 Months Ended</t>
  </si>
  <si>
    <t>Number of shares available for issuance</t>
  </si>
  <si>
    <t>Outstanding number of shares available for issuance at the beginning of the year (in shares)</t>
  </si>
  <si>
    <t>Addition (in shares)</t>
  </si>
  <si>
    <t>Granted (in shares)</t>
  </si>
  <si>
    <t>Cancelled/expired/forfeited (in shares)</t>
  </si>
  <si>
    <t>Outstanding number of shares available for issuance at the end of the year (in shares)</t>
  </si>
  <si>
    <t>Aggregate Intrinsic Value</t>
  </si>
  <si>
    <t>Fair value per ordinary share (in dollars per share)</t>
  </si>
  <si>
    <t>Options Outstanding</t>
  </si>
  <si>
    <t>Outstanding at the beginning of the year (in shares)</t>
  </si>
  <si>
    <t>Exercis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t>
  </si>
  <si>
    <t>Exercised (in dollars per share)</t>
  </si>
  <si>
    <t>Cancelled/expired/forfeited (in dollars per share)</t>
  </si>
  <si>
    <t>Outstanding at the end of the year (in dollars per share)</t>
  </si>
  <si>
    <t>Vested and expected to vest at the end of the year (in dollars per share)</t>
  </si>
  <si>
    <t>Exercisable at the end of the year (in dollars per share)</t>
  </si>
  <si>
    <t>Weighted Average Remaining Contractual Life (In years)</t>
  </si>
  <si>
    <t>Outstanding at the end of the year</t>
  </si>
  <si>
    <t>1 year 7 months 6 days</t>
  </si>
  <si>
    <t>2 years 4 months 24 days</t>
  </si>
  <si>
    <t>3 years 2 months 12 days</t>
  </si>
  <si>
    <t>Vested and expected to vest at the end of the year</t>
  </si>
  <si>
    <t>Exercisable at the end of the year</t>
  </si>
  <si>
    <t>1 year 4 months 24 days</t>
  </si>
  <si>
    <t>Total intrinsic value of options exercised</t>
  </si>
  <si>
    <t>Unrecognized compensation cost</t>
  </si>
  <si>
    <t>Stock options | 2014 Plan</t>
  </si>
  <si>
    <t>Restricted share units | 2014 Plan</t>
  </si>
  <si>
    <t>Restricted shares units granted (in shares)</t>
  </si>
  <si>
    <t>Stock-Based Compensation - Summary of Option Activities (Details) - Stock options - $ / shares shares in Thousands</t>
  </si>
  <si>
    <t>Range of Exercise Prices</t>
  </si>
  <si>
    <t>Options Outstanding (in shares)</t>
  </si>
  <si>
    <t>Weighted Average Exercise Price (in dollars per share)</t>
  </si>
  <si>
    <t>Options Exercisable (in shares)</t>
  </si>
  <si>
    <t>$0.36 - $0.41</t>
  </si>
  <si>
    <t>Exercise prices, outstanding stock option awards, low end of range (in dollars per share)</t>
  </si>
  <si>
    <t>Exercise prices, outstanding stock option awards, high end of range (in dollars per share)</t>
  </si>
  <si>
    <t>8 months 12 days</t>
  </si>
  <si>
    <t>$0.96 - $1.80</t>
  </si>
  <si>
    <t>2 months 12 days</t>
  </si>
  <si>
    <t>1 year 2 months 12 days</t>
  </si>
  <si>
    <t>$3.25 - $3.36</t>
  </si>
  <si>
    <t>2 years 6 months</t>
  </si>
  <si>
    <t>$3.43 - $3.50</t>
  </si>
  <si>
    <t>2 years 7 months 6 days</t>
  </si>
  <si>
    <t>3 years 8 months 12 days</t>
  </si>
  <si>
    <t>Stock-Based Compensation - Restricted Share Units (Details) - USD ($) $ / shares in Units, $ in Millions</t>
  </si>
  <si>
    <t>Shares Granted</t>
  </si>
  <si>
    <t>Awarded (in shares)</t>
  </si>
  <si>
    <t>Vested (in shares)</t>
  </si>
  <si>
    <t>Cancelled (in shares)</t>
  </si>
  <si>
    <t>Weighted-Average Grant Date Fair Value</t>
  </si>
  <si>
    <t>Awarded (in dollars per share)</t>
  </si>
  <si>
    <t>Vested (in dollars per share)</t>
  </si>
  <si>
    <t>Cancelled (in dollars per share)</t>
  </si>
  <si>
    <t>Expected weighted-average recognition period for unrecognized compensation cost</t>
  </si>
  <si>
    <t>2 years 8 months 12 days</t>
  </si>
  <si>
    <t>Total fair value vested</t>
  </si>
  <si>
    <t>Other Balance Sheet Components - Accounts Receivable (Details) - USD ($) $ in Thousands</t>
  </si>
  <si>
    <t>Accounts receivable, net:</t>
  </si>
  <si>
    <t>Total gross amount</t>
  </si>
  <si>
    <t>Allowance for doubtful accounts:</t>
  </si>
  <si>
    <t>Reversal (additional provision) charged to expenses, net</t>
  </si>
  <si>
    <t>Write-off</t>
  </si>
  <si>
    <t>Accounts receivable, net</t>
  </si>
  <si>
    <t>Other Balance Sheet Components - Prepaid Expenses and Other Current Assets (Details) - USD ($) $ in Thousands</t>
  </si>
  <si>
    <t>Prepaid expenses and other current assets:</t>
  </si>
  <si>
    <t>Rental and other deposits</t>
  </si>
  <si>
    <t>Prepayment for investments</t>
  </si>
  <si>
    <t>Advertising prepayment</t>
  </si>
  <si>
    <t>Prepayment to outsourced service providers</t>
  </si>
  <si>
    <t>Amounts deposited by users</t>
  </si>
  <si>
    <t>Content fees</t>
  </si>
  <si>
    <t>Other Balance Sheet Components - Property and Equipment (Details) - USD ($) $ in Thousands</t>
  </si>
  <si>
    <t>Property and equipment, net:</t>
  </si>
  <si>
    <t>Property and equipment, gross</t>
  </si>
  <si>
    <t>Less: Accumulated depreciation</t>
  </si>
  <si>
    <t>Computers and equipment</t>
  </si>
  <si>
    <t>Leasehold improvements</t>
  </si>
  <si>
    <t>Other Balance Sheet Components - Accrued and other Liabilities (Details) - USD ($) $ in Thousands</t>
  </si>
  <si>
    <t>Accrued and other liabilities:</t>
  </si>
  <si>
    <t>Payroll and welfare</t>
  </si>
  <si>
    <t>Marketing expenses</t>
  </si>
  <si>
    <t>Payroll withholding taxes</t>
  </si>
  <si>
    <t>Sales rebates</t>
  </si>
  <si>
    <t>Professional fees</t>
  </si>
  <si>
    <t>VAT and other tax payable</t>
  </si>
  <si>
    <t>Payable to other service providers</t>
  </si>
  <si>
    <t>Amounts due to users</t>
  </si>
  <si>
    <t>Total accrued and other liabilities</t>
  </si>
  <si>
    <t>Income Taxes (Details) $ / shares in Units, $ in Thousands</t>
  </si>
  <si>
    <t>Feb. 22, 2008</t>
  </si>
  <si>
    <t>Dec. 31, 2017USD ($)jurisdiction$ / shares</t>
  </si>
  <si>
    <t>Dec. 31, 2016USD ($)$ / shares</t>
  </si>
  <si>
    <t>Dec. 31, 2015USD ($)$ / shares</t>
  </si>
  <si>
    <t>Dec. 31, 2013</t>
  </si>
  <si>
    <t>Dec. 31, 2012</t>
  </si>
  <si>
    <t>Dec. 31, 2011</t>
  </si>
  <si>
    <t>Dec. 31, 2010</t>
  </si>
  <si>
    <t>Dec. 31, 2009</t>
  </si>
  <si>
    <t>Dec. 31, 2008</t>
  </si>
  <si>
    <t>Income taxes</t>
  </si>
  <si>
    <t>Number of taxable jurisdictions | jurisdiction</t>
  </si>
  <si>
    <t>Components of income before income taxes</t>
  </si>
  <si>
    <t>Loss from non-China operations</t>
  </si>
  <si>
    <t>Income from China operations</t>
  </si>
  <si>
    <t>Income tax expense applicable to China operations</t>
  </si>
  <si>
    <t>Effective tax rate for China operations (as a percent)</t>
  </si>
  <si>
    <t>14.20%</t>
  </si>
  <si>
    <t>2.50%</t>
  </si>
  <si>
    <t>4.00%</t>
  </si>
  <si>
    <t>Loss from investment impairments</t>
  </si>
  <si>
    <t>Income tax rate (as a percent)</t>
  </si>
  <si>
    <t>Composition of income tax expenses for China operations</t>
  </si>
  <si>
    <t>Deferred tax benefits</t>
  </si>
  <si>
    <t>Current income tax expenses</t>
  </si>
  <si>
    <t>Income tax expenses</t>
  </si>
  <si>
    <t>Reconciliation of the statutory tax rate to the effective tax rate for China operations</t>
  </si>
  <si>
    <t>Statutory EIT rate (as a percent)</t>
  </si>
  <si>
    <t>Effect on tax holiday and preferential tax treatment (as a percent)</t>
  </si>
  <si>
    <t>(11.60%)</t>
  </si>
  <si>
    <t>(29.60%)</t>
  </si>
  <si>
    <t>(24.20%)</t>
  </si>
  <si>
    <t>Permanent differences (as a percent)</t>
  </si>
  <si>
    <t>0.20%</t>
  </si>
  <si>
    <t>1.20%</t>
  </si>
  <si>
    <t>0.50%</t>
  </si>
  <si>
    <t>Change in valuation allowance (as a percent)</t>
  </si>
  <si>
    <t>0.60%</t>
  </si>
  <si>
    <t>5.90%</t>
  </si>
  <si>
    <t>2.70%</t>
  </si>
  <si>
    <t>Deferred tax assets:</t>
  </si>
  <si>
    <t>Net operating loss carry forwards</t>
  </si>
  <si>
    <t>Less: valuation allowance</t>
  </si>
  <si>
    <t>Depreciation, accounts receivable, accrued and other liabilities</t>
  </si>
  <si>
    <t>Net deferred tax assets (included in other assets)</t>
  </si>
  <si>
    <t>Deferred tax liabilities:</t>
  </si>
  <si>
    <t>Acquired intangible assets</t>
  </si>
  <si>
    <t>Depreciation</t>
  </si>
  <si>
    <t>Total deferred tax liabilities</t>
  </si>
  <si>
    <t>Valuation allowance on deferred tax assets</t>
  </si>
  <si>
    <t>Historical rate for valuing deferred tax assets (as a percent)</t>
  </si>
  <si>
    <t>Cumulative loss</t>
  </si>
  <si>
    <t>Net operating loss carryforwards expired amount</t>
  </si>
  <si>
    <t>Effect of tax exemption</t>
  </si>
  <si>
    <t>Effect of preferential tax treatment</t>
  </si>
  <si>
    <t>Effect of tax exemption and preferential tax on basic net income per share (USD per share) | $ / shares</t>
  </si>
  <si>
    <t>Non-China</t>
  </si>
  <si>
    <t>Cayman Islands</t>
  </si>
  <si>
    <t>Withholding income tax on dividends distributed by subsidiaries to its immediate holding entity outside China (as a percent)</t>
  </si>
  <si>
    <t>0.00%</t>
  </si>
  <si>
    <t>Hong Kong</t>
  </si>
  <si>
    <t>16.50%</t>
  </si>
  <si>
    <t>China</t>
  </si>
  <si>
    <t>Maximum percentage of withholding income tax on dividends distributed by subsidiaries to its immediate holding entity in Hong Kong</t>
  </si>
  <si>
    <t>5.00%</t>
  </si>
  <si>
    <t>Percentage of ownership interests held by foreign investors</t>
  </si>
  <si>
    <t>Percentage of withholding income tax on dividends distributed by PRC subsidiaries to its immediate holding company in Hong Kong</t>
  </si>
  <si>
    <t>China | Software enterprise</t>
  </si>
  <si>
    <t>Period of income tax exemption</t>
  </si>
  <si>
    <t>Reduction in preferential tax rate (as a percent)</t>
  </si>
  <si>
    <t>50.00%</t>
  </si>
  <si>
    <t>Preferential statutory rate (as a percent)</t>
  </si>
  <si>
    <t>12.50%</t>
  </si>
  <si>
    <t>Period of reduced preferential income tax rate</t>
  </si>
  <si>
    <t>Related Party Transactions (Details) - USD ($) $ in Thousands</t>
  </si>
  <si>
    <t>Jan. 31, 2017</t>
  </si>
  <si>
    <t>Related party transactions</t>
  </si>
  <si>
    <t>Costs and expenses allocated from SINA</t>
  </si>
  <si>
    <t>Principal and interest expense of loan from SINA</t>
  </si>
  <si>
    <t>Principal and interest income of loan to SINA's subsidiary</t>
  </si>
  <si>
    <t>Revenue billed through SINA</t>
  </si>
  <si>
    <t>Other costs and expenses billed by SINA</t>
  </si>
  <si>
    <t>Related party outstanding balance:</t>
  </si>
  <si>
    <t>Accounts receivable due from related parties</t>
  </si>
  <si>
    <t>SINA | U.S. dollar-denominated Matching Loan from SINA</t>
  </si>
  <si>
    <t>Loan agreement term</t>
  </si>
  <si>
    <t>Interest expense on matching loan from SINA</t>
  </si>
  <si>
    <t>SINA | RMB-denominated Matching Loan to SINA's Subsidiary</t>
  </si>
  <si>
    <t>Interest income on matching loan to SINA</t>
  </si>
  <si>
    <t>SINA | Short-term Loan</t>
  </si>
  <si>
    <t>Amount of loan</t>
  </si>
  <si>
    <t>Advertising and marketing revenues from related party</t>
  </si>
  <si>
    <t>Services provided by Alibaba</t>
  </si>
  <si>
    <t>Alibaba | Strategic cooperation with Alibaba</t>
  </si>
  <si>
    <t>Amount of promotional services from related parties</t>
  </si>
  <si>
    <t>Due from related parties</t>
  </si>
  <si>
    <t>Accrued and other liabilities due to other related parties</t>
  </si>
  <si>
    <t>Employee Benefit Plans (Details) - USD ($) $ in Millions</t>
  </si>
  <si>
    <t>China Contribution Plan</t>
  </si>
  <si>
    <t>Employer contribution under China Contribution Plan</t>
  </si>
  <si>
    <t>Net Income per Share (Details) - USD ($) $ / shares in Units, $ in Thousands</t>
  </si>
  <si>
    <t>Numerator:</t>
  </si>
  <si>
    <t>Denominator:</t>
  </si>
  <si>
    <t>Weighted average ordinary shares outstanding (in shares)</t>
  </si>
  <si>
    <t>Basic net income per share attributable to Weibo (in dollars per share)</t>
  </si>
  <si>
    <t>Net income attributable for calculating diluted net income per share</t>
  </si>
  <si>
    <t>Weighted average ordinary shares equivalents:</t>
  </si>
  <si>
    <t>Effects of dilutive securities (in shares)</t>
  </si>
  <si>
    <t>Shares used in computing diluted net income per share attributable to Weibo (in shares)</t>
  </si>
  <si>
    <t>Diluted net income per share attributable to Weibo (in dollars per share)</t>
  </si>
  <si>
    <t>Anti-dilutive share</t>
  </si>
  <si>
    <t>Anti-dilutive share excluded from the calculation of diluted net income per share</t>
  </si>
  <si>
    <t>Restricted share units</t>
  </si>
  <si>
    <t>2022 Notes</t>
  </si>
  <si>
    <t>Segment Information (Details) $ in Thousands</t>
  </si>
  <si>
    <t>Summary information by segment</t>
  </si>
  <si>
    <t>Revenues</t>
  </si>
  <si>
    <t>Advertising &amp; Marketing</t>
  </si>
  <si>
    <t>Value-added services</t>
  </si>
  <si>
    <t>Profit Appropriation and Restricted Net Assets (Details) $ in Millions</t>
  </si>
  <si>
    <t>Dec. 31, 2017USD ($)fund</t>
  </si>
  <si>
    <t>Minimum percentage of after-tax profit transferred by Chinese subsidiaries to general reserve fund</t>
  </si>
  <si>
    <t>Maximum percentage criteria for appropriation of after-tax profit of Chinese subsidiaries to general reserve fund</t>
  </si>
  <si>
    <t>Number of reserve funds except general reserve fund, appropriation at the entity's discretion | fund</t>
  </si>
  <si>
    <t>Minimum percentage of after-tax profit transferred by VIEs to statutory reserve fund</t>
  </si>
  <si>
    <t>Maximum percentage criteria for in appropriation of after-tax profit by VIEs to certain statutory reserve funds</t>
  </si>
  <si>
    <t>Reserves made to non-distributable reserve fund (in dollars)</t>
  </si>
  <si>
    <t>Net assets subject to restriction for the Group (in dollars)</t>
  </si>
  <si>
    <t>Percent of restricted net assets of total consolidated net assets</t>
  </si>
  <si>
    <t>28.10%</t>
  </si>
  <si>
    <t>Financial Instruments - Fair Value Hierarchy (Details) - USD ($) $ in Thousands</t>
  </si>
  <si>
    <t>Fair Value of Financial Instruments</t>
  </si>
  <si>
    <t>Financial instruments measured on a recurring basis</t>
  </si>
  <si>
    <t>Available-for-sale securities</t>
  </si>
  <si>
    <t>Financial instruments measured on a recurring basis | Quoted Prices in Active Market for Identical Assets (Level 1)</t>
  </si>
  <si>
    <t>Financial instruments measured on a recurring basis | Significant Other Observable Inputs (Level 2)</t>
  </si>
  <si>
    <t>Financial Instruments - Recurring Basis (Details) - USD ($) $ in Millions</t>
  </si>
  <si>
    <t>Key inputs used in investor option liability valuation</t>
  </si>
  <si>
    <t>Impairment loss for available-for-sale investments</t>
  </si>
  <si>
    <t>Financial Instruments - Non-recurring Basis (Details) - USD ($)</t>
  </si>
  <si>
    <t>Reconciliation of the fair value measurements using significant unobservable inputs</t>
  </si>
  <si>
    <t>Write-down of goodwill</t>
  </si>
  <si>
    <t>Significant Unobservable Inputs (Level 3) | Non-recurring | Minimum</t>
  </si>
  <si>
    <t>Discount rate (as a percent)</t>
  </si>
  <si>
    <t>20.00%</t>
  </si>
  <si>
    <t>Significant Unobservable Inputs (Level 3) | Non-recurring | Maximum</t>
  </si>
  <si>
    <t>Significant Unobservable Inputs (Level 3) | Non-recurring | Certain investments under cost method and equity method were measured using significant unobservable inputs</t>
  </si>
  <si>
    <t>Fair value of investments</t>
  </si>
  <si>
    <t>Convertible Debt (Details) $ / shares in Units, $ in Thousands</t>
  </si>
  <si>
    <t>Dec. 31, 2017USD ($)$ / shares</t>
  </si>
  <si>
    <t>Proceeds from issuance of the Notes</t>
  </si>
  <si>
    <t>Aggregate principal amount</t>
  </si>
  <si>
    <t>Coupon interest (as a percent)</t>
  </si>
  <si>
    <t>1.25%</t>
  </si>
  <si>
    <t>Initial conversion price (in dollars per ADS) | $ / shares</t>
  </si>
  <si>
    <t>Issuance costs</t>
  </si>
  <si>
    <t>Class A ordinary shares | 2022 Notes</t>
  </si>
  <si>
    <t>Conversion ratio</t>
  </si>
  <si>
    <t>Commitments and Contingencies (Details)</t>
  </si>
  <si>
    <t>3 Months Ended</t>
  </si>
  <si>
    <t>Aug. 31, 2017action</t>
  </si>
  <si>
    <t>Dec. 31, 2017USD ($)</t>
  </si>
  <si>
    <t>Jan. 26, 2018defendant</t>
  </si>
  <si>
    <t>Lease expense</t>
  </si>
  <si>
    <t>Operating lease commitments</t>
  </si>
  <si>
    <t>Less than One Year</t>
  </si>
  <si>
    <t>One to Three Years</t>
  </si>
  <si>
    <t>Three to Five Years</t>
  </si>
  <si>
    <t>Purchase commitments</t>
  </si>
  <si>
    <t>Notes 2022 commitments</t>
  </si>
  <si>
    <t>Two putative securities class actions</t>
  </si>
  <si>
    <t>Contingency</t>
  </si>
  <si>
    <t>Number of putative securities class actions filed in June and August 2017 | action</t>
  </si>
  <si>
    <t>Number of individual defendant filed a motion to dismiss the amended complaint | defendant</t>
  </si>
  <si>
    <t>Accrued contingencies</t>
  </si>
  <si>
    <t>Interest rate (as a percent)</t>
  </si>
  <si>
    <t>Additional Information-Condensed Financial Statements of Weibo Corporation - Balance Sheets (Details) - USD ($) $ in Thousands</t>
  </si>
  <si>
    <t>Additional Information</t>
  </si>
  <si>
    <t>Minimum percentage of after-tax profit to reserve fund</t>
  </si>
  <si>
    <t>LIABILITIES AND SHAREHOLDERS' EQUITY</t>
  </si>
  <si>
    <t>Long-term Liabilities</t>
  </si>
  <si>
    <t>Commitments and contingencies</t>
  </si>
  <si>
    <t>Ordinary shares: $0.00025 par value; 2,400,000 and 2,400,000 shares (including 1,800,000 Class A ordinary shares, 200,000 Class B ordinary shares and 400,000 shares to be designated)authorized; 218,076 and 222,706 shares (including 120,927 Class A ordinary shares and 101,779 Class B ordinary shares) issued and outstanding as of December 31, 2016 and 2017, respectively.</t>
  </si>
  <si>
    <t>Weibo Corporation</t>
  </si>
  <si>
    <t>Investment in subsidiaries, VIE and VIE's subsidiaries</t>
  </si>
  <si>
    <t>Additional Information-Condensed Financial Statements of Weibo Corporation - Balance Sheets - (Parenthetical) (Details) - $ / shares shares in Thousands</t>
  </si>
  <si>
    <t>Weibo Corporation | Class A ordinary shares</t>
  </si>
  <si>
    <t>Weibo Corporation | Class B ordinary shares</t>
  </si>
  <si>
    <t>Weibo Corporation | Ordinary shares to be designated</t>
  </si>
  <si>
    <t>Additional Information-Condensed Financial Statements of Weibo Corporation - Statements of Comprehensive Income (Details) - USD ($) $ in Thousands</t>
  </si>
  <si>
    <t>Operating loss</t>
  </si>
  <si>
    <t>Interest and other income (expenses), net</t>
  </si>
  <si>
    <t>Other income, net</t>
  </si>
  <si>
    <t>Share of income of subsidiaries, VIE, and VIE's subsidiaries</t>
  </si>
  <si>
    <t>Available-for-sale securities:</t>
  </si>
  <si>
    <t>Additional Information-Condensed Financial Statements of Weibo Corporation - Statements of Comprehensive Income (Parenthetical) (Details) - USD ($) $ in Thousands</t>
  </si>
  <si>
    <t>Additional Information-Condensed Financial Statements of Weibo Corporation - Statements of Cash flow (Details) - USD ($) $ in Thousands</t>
  </si>
  <si>
    <t>Purchase of short-term investments</t>
  </si>
  <si>
    <t>Maturity of short-term investments</t>
  </si>
  <si>
    <t>Investments and prepayments on equity investments</t>
  </si>
  <si>
    <t>Investment in subsidiaries</t>
  </si>
  <si>
    <t>Investment in subsidiaries and VIE directly financed by SINA</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9576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120926916</v>
      </c>
    </row>
    <row r="17" spans="1:2">
      <c r="A17" s="3" t="s">
        <v>26</v>
      </c>
    </row>
    <row r="18" spans="1:2">
      <c r="A18" s="3" t="s">
        <v>25</v>
      </c>
      <c r="B18" s="4" t="n">
        <v>101778958</v>
      </c>
    </row>
    <row r="19" spans="1:2">
      <c r="A19" s="3" t="s">
        <v>27</v>
      </c>
    </row>
    <row r="20" spans="1:2">
      <c r="A20" s="3" t="s">
        <v>25</v>
      </c>
      <c r="B20" s="4" t="n">
        <v>222705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9</v>
      </c>
    </row>
    <row r="3" spans="1:2">
      <c r="A3" s="5" t="s">
        <v>195</v>
      </c>
    </row>
    <row r="4" spans="1:2">
      <c r="A4" s="3" t="s">
        <v>195</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9</v>
      </c>
    </row>
    <row r="3" spans="1:2">
      <c r="A3" s="5" t="s">
        <v>197</v>
      </c>
    </row>
    <row r="4" spans="1:2">
      <c r="A4" s="3" t="s">
        <v>197</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9</v>
      </c>
    </row>
    <row r="3" spans="1:2">
      <c r="A3" s="5" t="s">
        <v>199</v>
      </c>
    </row>
    <row r="4" spans="1:2">
      <c r="A4" s="3" t="s">
        <v>199</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9</v>
      </c>
    </row>
    <row r="3" spans="1:2">
      <c r="A3" s="5" t="s">
        <v>201</v>
      </c>
    </row>
    <row r="4" spans="1:2">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5" t="s">
        <v>203</v>
      </c>
    </row>
    <row r="4" spans="1:2">
      <c r="A4" s="3" t="s">
        <v>203</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9</v>
      </c>
    </row>
    <row r="3" spans="1:2">
      <c r="A3" s="5" t="s">
        <v>205</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9</v>
      </c>
    </row>
    <row r="3" spans="1:2">
      <c r="A3" s="5" t="s">
        <v>207</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9</v>
      </c>
    </row>
    <row r="3" spans="1:2">
      <c r="A3" s="5" t="s">
        <v>209</v>
      </c>
    </row>
    <row r="4" spans="1:2">
      <c r="A4" s="3" t="s">
        <v>209</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9</v>
      </c>
    </row>
    <row r="3" spans="1:2">
      <c r="A3" s="5" t="s">
        <v>211</v>
      </c>
    </row>
    <row r="4" spans="1:2">
      <c r="A4" s="3" t="s">
        <v>211</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9</v>
      </c>
    </row>
    <row r="3" spans="1:2">
      <c r="A3" s="5" t="s">
        <v>213</v>
      </c>
    </row>
    <row r="4" spans="1:2">
      <c r="A4" s="3" t="s">
        <v>213</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5" t="s">
        <v>31</v>
      </c>
    </row>
    <row r="3" spans="1:3">
      <c r="A3" s="3" t="s">
        <v>32</v>
      </c>
      <c r="B3" s="6" t="n">
        <v>1000953</v>
      </c>
      <c r="C3" s="6" t="n">
        <v>364766</v>
      </c>
    </row>
    <row r="4" spans="1:3">
      <c r="A4" s="3" t="s">
        <v>33</v>
      </c>
      <c r="B4" s="4" t="n">
        <v>791730</v>
      </c>
      <c r="C4" s="4" t="n">
        <v>31188</v>
      </c>
    </row>
    <row r="5" spans="1:3">
      <c r="A5" s="3" t="s">
        <v>34</v>
      </c>
      <c r="B5" s="4" t="n">
        <v>170100</v>
      </c>
      <c r="C5" s="4" t="n">
        <v>116054</v>
      </c>
    </row>
    <row r="6" spans="1:3">
      <c r="A6" s="3" t="s">
        <v>35</v>
      </c>
      <c r="B6" s="4" t="n">
        <v>69233</v>
      </c>
      <c r="C6" s="4" t="n">
        <v>66664</v>
      </c>
    </row>
    <row r="7" spans="1:3">
      <c r="A7" s="3" t="s">
        <v>36</v>
      </c>
      <c r="B7" s="4" t="n">
        <v>16356</v>
      </c>
      <c r="C7" s="4" t="n">
        <v>18565</v>
      </c>
    </row>
    <row r="8" spans="1:3">
      <c r="A8" s="3" t="s">
        <v>37</v>
      </c>
      <c r="B8" s="4" t="n">
        <v>2048372</v>
      </c>
      <c r="C8" s="4" t="n">
        <v>597237</v>
      </c>
    </row>
    <row r="9" spans="1:3">
      <c r="A9" s="3" t="s">
        <v>38</v>
      </c>
      <c r="B9" s="4" t="n">
        <v>33793</v>
      </c>
      <c r="C9" s="4" t="n">
        <v>22816</v>
      </c>
    </row>
    <row r="10" spans="1:3">
      <c r="A10" s="3" t="s">
        <v>39</v>
      </c>
      <c r="B10" s="4" t="n">
        <v>517</v>
      </c>
      <c r="C10" s="4" t="n">
        <v>1100</v>
      </c>
    </row>
    <row r="11" spans="1:3">
      <c r="A11" s="3" t="s">
        <v>40</v>
      </c>
      <c r="B11" s="4" t="n">
        <v>13420</v>
      </c>
      <c r="C11" s="4" t="n">
        <v>10266</v>
      </c>
    </row>
    <row r="12" spans="1:3">
      <c r="A12" s="3" t="s">
        <v>41</v>
      </c>
      <c r="B12" s="4" t="n">
        <v>452337</v>
      </c>
      <c r="C12" s="4" t="n">
        <v>399933</v>
      </c>
    </row>
    <row r="13" spans="1:3">
      <c r="A13" s="3" t="s">
        <v>42</v>
      </c>
      <c r="B13" s="4" t="n">
        <v>13380</v>
      </c>
      <c r="C13" s="4" t="n">
        <v>5592</v>
      </c>
    </row>
    <row r="14" spans="1:3">
      <c r="A14" s="3" t="s">
        <v>43</v>
      </c>
      <c r="B14" s="4" t="n">
        <v>2561819</v>
      </c>
      <c r="C14" s="4" t="n">
        <v>1036944</v>
      </c>
    </row>
    <row r="15" spans="1:3">
      <c r="A15" s="5" t="s">
        <v>44</v>
      </c>
    </row>
    <row r="16" spans="1:3">
      <c r="A16" s="3" t="s">
        <v>45</v>
      </c>
      <c r="B16" s="4" t="n">
        <v>134950</v>
      </c>
      <c r="C16" s="4" t="n">
        <v>48997</v>
      </c>
    </row>
    <row r="17" spans="1:3">
      <c r="A17" s="3" t="s">
        <v>46</v>
      </c>
      <c r="B17" s="4" t="n">
        <v>268615</v>
      </c>
      <c r="C17" s="4" t="n">
        <v>180142</v>
      </c>
    </row>
    <row r="18" spans="1:3">
      <c r="A18" s="3" t="s">
        <v>47</v>
      </c>
      <c r="B18" s="4" t="n">
        <v>81311</v>
      </c>
      <c r="C18" s="4" t="n">
        <v>48964</v>
      </c>
    </row>
    <row r="19" spans="1:3">
      <c r="A19" s="3" t="s">
        <v>48</v>
      </c>
      <c r="B19" s="4" t="n">
        <v>484876</v>
      </c>
      <c r="C19" s="4" t="n">
        <v>278103</v>
      </c>
    </row>
    <row r="20" spans="1:3">
      <c r="A20" s="5" t="s">
        <v>49</v>
      </c>
    </row>
    <row r="21" spans="1:3">
      <c r="A21" s="3" t="s">
        <v>50</v>
      </c>
      <c r="B21" s="4" t="n">
        <v>879983</v>
      </c>
    </row>
    <row r="22" spans="1:3">
      <c r="A22" s="3" t="s">
        <v>51</v>
      </c>
      <c r="B22" s="4" t="n">
        <v>286</v>
      </c>
      <c r="C22" s="4" t="n">
        <v>666</v>
      </c>
    </row>
    <row r="23" spans="1:3">
      <c r="A23" s="3" t="s">
        <v>52</v>
      </c>
      <c r="B23" s="4" t="n">
        <v>1880</v>
      </c>
      <c r="C23" s="4" t="n">
        <v>817</v>
      </c>
    </row>
    <row r="24" spans="1:3">
      <c r="A24" s="3" t="s">
        <v>53</v>
      </c>
      <c r="B24" s="4" t="n">
        <v>882149</v>
      </c>
      <c r="C24" s="4" t="n">
        <v>1483</v>
      </c>
    </row>
    <row r="25" spans="1:3">
      <c r="A25" s="3" t="s">
        <v>54</v>
      </c>
      <c r="B25" s="4" t="n">
        <v>1367025</v>
      </c>
      <c r="C25" s="4" t="n">
        <v>279586</v>
      </c>
    </row>
    <row r="26" spans="1:3">
      <c r="A26" s="3" t="s">
        <v>55</v>
      </c>
      <c r="B26" s="3" t="s">
        <v>56</v>
      </c>
      <c r="C26" s="3" t="s">
        <v>56</v>
      </c>
    </row>
    <row r="27" spans="1:3">
      <c r="A27" s="5" t="s">
        <v>57</v>
      </c>
    </row>
    <row r="28" spans="1:3">
      <c r="A28" s="3" t="s">
        <v>58</v>
      </c>
      <c r="B28" s="4" t="n">
        <v>56</v>
      </c>
      <c r="C28" s="4" t="n">
        <v>55</v>
      </c>
    </row>
    <row r="29" spans="1:3">
      <c r="A29" s="3" t="s">
        <v>59</v>
      </c>
      <c r="B29" s="4" t="n">
        <v>1030048</v>
      </c>
      <c r="C29" s="4" t="n">
        <v>979805</v>
      </c>
    </row>
    <row r="30" spans="1:3">
      <c r="A30" s="3" t="s">
        <v>60</v>
      </c>
      <c r="B30" s="4" t="n">
        <v>9534</v>
      </c>
      <c r="C30" s="4" t="n">
        <v>-26994</v>
      </c>
    </row>
    <row r="31" spans="1:3">
      <c r="A31" s="3" t="s">
        <v>61</v>
      </c>
      <c r="B31" s="4" t="n">
        <v>152949</v>
      </c>
      <c r="C31" s="4" t="n">
        <v>-199641</v>
      </c>
    </row>
    <row r="32" spans="1:3">
      <c r="A32" s="3" t="s">
        <v>62</v>
      </c>
      <c r="B32" s="4" t="n">
        <v>1192587</v>
      </c>
      <c r="C32" s="4" t="n">
        <v>753225</v>
      </c>
    </row>
    <row r="33" spans="1:3">
      <c r="A33" s="3" t="s">
        <v>63</v>
      </c>
      <c r="B33" s="4" t="n">
        <v>2207</v>
      </c>
      <c r="C33" s="4" t="n">
        <v>4133</v>
      </c>
    </row>
    <row r="34" spans="1:3">
      <c r="A34" s="3" t="s">
        <v>64</v>
      </c>
      <c r="B34" s="4" t="n">
        <v>1194794</v>
      </c>
      <c r="C34" s="4" t="n">
        <v>757358</v>
      </c>
    </row>
    <row r="35" spans="1:3">
      <c r="A35" s="3" t="s">
        <v>65</v>
      </c>
      <c r="B35" s="4" t="n">
        <v>2561819</v>
      </c>
      <c r="C35" s="4" t="n">
        <v>1036944</v>
      </c>
    </row>
    <row r="36" spans="1:3">
      <c r="A36" s="3" t="s">
        <v>66</v>
      </c>
    </row>
    <row r="37" spans="1:3">
      <c r="A37" s="5" t="s">
        <v>31</v>
      </c>
    </row>
    <row r="38" spans="1:3">
      <c r="A38" s="3" t="s">
        <v>34</v>
      </c>
      <c r="B38" s="4" t="n">
        <v>97572</v>
      </c>
      <c r="C38" s="4" t="n">
        <v>61655</v>
      </c>
    </row>
    <row r="39" spans="1:3">
      <c r="A39" s="3" t="s">
        <v>67</v>
      </c>
    </row>
    <row r="40" spans="1:3">
      <c r="A40" s="5" t="s">
        <v>31</v>
      </c>
    </row>
    <row r="41" spans="1:3">
      <c r="A41" s="3" t="s">
        <v>34</v>
      </c>
      <c r="B41" s="4" t="n">
        <v>42832</v>
      </c>
      <c r="C41" s="4" t="n">
        <v>24293</v>
      </c>
    </row>
    <row r="42" spans="1:3">
      <c r="A42" s="3" t="s">
        <v>68</v>
      </c>
    </row>
    <row r="43" spans="1:3">
      <c r="A43" s="5" t="s">
        <v>31</v>
      </c>
    </row>
    <row r="44" spans="1:3">
      <c r="A44" s="3" t="s">
        <v>34</v>
      </c>
      <c r="B44" s="6" t="n">
        <v>29696</v>
      </c>
      <c r="C44" s="6" t="n">
        <v>3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9</v>
      </c>
    </row>
    <row r="3" spans="1:2">
      <c r="A3" s="5" t="s">
        <v>215</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9</v>
      </c>
    </row>
    <row r="3" spans="1:2">
      <c r="A3" s="5" t="s">
        <v>217</v>
      </c>
    </row>
    <row r="4" spans="1:2">
      <c r="A4" s="3" t="s">
        <v>217</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9</v>
      </c>
    </row>
    <row r="3" spans="1:2">
      <c r="A3" s="5" t="s">
        <v>219</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9</v>
      </c>
    </row>
    <row r="3" spans="1:2">
      <c r="A3" s="5" t="s">
        <v>221</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9</v>
      </c>
    </row>
    <row r="3" spans="1:2">
      <c r="A3" s="5" t="s">
        <v>223</v>
      </c>
    </row>
    <row r="4" spans="1:2">
      <c r="A4" s="3" t="s">
        <v>223</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9</v>
      </c>
    </row>
    <row r="3" spans="1:2">
      <c r="A3" s="5" t="s">
        <v>225</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9</v>
      </c>
    </row>
    <row r="3" spans="1:2">
      <c r="A3" s="5" t="s">
        <v>193</v>
      </c>
    </row>
    <row r="4" spans="1:2">
      <c r="A4" s="3" t="s">
        <v>228</v>
      </c>
      <c r="B4" s="3" t="s">
        <v>229</v>
      </c>
    </row>
    <row r="5" spans="1:2">
      <c r="A5" s="3" t="s">
        <v>230</v>
      </c>
      <c r="B5" s="3" t="s">
        <v>231</v>
      </c>
    </row>
    <row r="6" spans="1:2">
      <c r="A6" s="3" t="s">
        <v>232</v>
      </c>
      <c r="B6" s="3" t="s">
        <v>233</v>
      </c>
    </row>
    <row r="7" spans="1:2">
      <c r="A7" s="3" t="s">
        <v>85</v>
      </c>
      <c r="B7" s="3" t="s">
        <v>234</v>
      </c>
    </row>
    <row r="8" spans="1:2">
      <c r="A8" s="3" t="s">
        <v>235</v>
      </c>
      <c r="B8" s="3" t="s">
        <v>236</v>
      </c>
    </row>
    <row r="9" spans="1:2">
      <c r="A9" s="3" t="s">
        <v>237</v>
      </c>
      <c r="B9" s="3" t="s">
        <v>238</v>
      </c>
    </row>
    <row r="10" spans="1:2">
      <c r="A10" s="3" t="s">
        <v>148</v>
      </c>
      <c r="B10" s="3" t="s">
        <v>239</v>
      </c>
    </row>
    <row r="11" spans="1:2">
      <c r="A11" s="3" t="s">
        <v>240</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41</v>
      </c>
      <c r="B16" s="3" t="s">
        <v>250</v>
      </c>
    </row>
    <row r="17" spans="1:2">
      <c r="A17" s="3" t="s">
        <v>251</v>
      </c>
      <c r="B17" s="3" t="s">
        <v>252</v>
      </c>
    </row>
    <row r="18" spans="1:2">
      <c r="A18" s="3" t="s">
        <v>253</v>
      </c>
      <c r="B18" s="3" t="s">
        <v>254</v>
      </c>
    </row>
    <row r="19" spans="1:2">
      <c r="A19" s="3" t="s">
        <v>50</v>
      </c>
      <c r="B19" s="3" t="s">
        <v>255</v>
      </c>
    </row>
    <row r="20" spans="1:2">
      <c r="A20" s="3" t="s">
        <v>47</v>
      </c>
      <c r="B20" s="3" t="s">
        <v>256</v>
      </c>
    </row>
    <row r="21" spans="1:2">
      <c r="A21" s="3" t="s">
        <v>63</v>
      </c>
      <c r="B21" s="3" t="s">
        <v>257</v>
      </c>
    </row>
    <row r="22" spans="1:2">
      <c r="A22" s="3" t="s">
        <v>258</v>
      </c>
      <c r="B22" s="3" t="s">
        <v>259</v>
      </c>
    </row>
    <row r="23" spans="1:2">
      <c r="A23" s="3" t="s">
        <v>260</v>
      </c>
      <c r="B23" s="3" t="s">
        <v>261</v>
      </c>
    </row>
    <row r="24" spans="1:2">
      <c r="A24" s="3" t="s">
        <v>262</v>
      </c>
      <c r="B24" s="3" t="s">
        <v>263</v>
      </c>
    </row>
    <row r="25" spans="1:2">
      <c r="A25" s="3" t="s">
        <v>264</v>
      </c>
      <c r="B25" s="3" t="s">
        <v>265</v>
      </c>
    </row>
    <row r="26" spans="1:2">
      <c r="A26" s="3" t="s">
        <v>266</v>
      </c>
      <c r="B26"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5" t="s">
        <v>191</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9</v>
      </c>
    </row>
    <row r="3" spans="1:2">
      <c r="A3" s="5" t="s">
        <v>195</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9</v>
      </c>
    </row>
    <row r="3" spans="1:2">
      <c r="A3" s="5" t="s">
        <v>197</v>
      </c>
    </row>
    <row r="4" spans="1:2">
      <c r="A4" s="3" t="s">
        <v>279</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9</v>
      </c>
      <c r="C1" s="2" t="s">
        <v>30</v>
      </c>
    </row>
    <row r="2" spans="1:3">
      <c r="A2" s="3" t="s">
        <v>70</v>
      </c>
      <c r="B2" s="6" t="n">
        <v>8114</v>
      </c>
      <c r="C2" s="6" t="n">
        <v>6529</v>
      </c>
    </row>
    <row r="3" spans="1:3">
      <c r="A3" s="3" t="s">
        <v>71</v>
      </c>
      <c r="B3" s="6" t="n">
        <v>484876</v>
      </c>
      <c r="C3" s="6" t="n">
        <v>278103</v>
      </c>
    </row>
    <row r="4" spans="1:3">
      <c r="A4" s="3" t="s">
        <v>72</v>
      </c>
      <c r="B4" s="7" t="n">
        <v>0.00025</v>
      </c>
      <c r="C4" s="7" t="n">
        <v>0.00025</v>
      </c>
    </row>
    <row r="5" spans="1:3">
      <c r="A5" s="3" t="s">
        <v>73</v>
      </c>
      <c r="B5" s="4" t="n">
        <v>2400000</v>
      </c>
      <c r="C5" s="4" t="n">
        <v>2400000</v>
      </c>
    </row>
    <row r="6" spans="1:3">
      <c r="A6" s="3" t="s">
        <v>74</v>
      </c>
      <c r="B6" s="4" t="n">
        <v>222706</v>
      </c>
      <c r="C6" s="4" t="n">
        <v>218076</v>
      </c>
    </row>
    <row r="7" spans="1:3">
      <c r="A7" s="3" t="s">
        <v>75</v>
      </c>
      <c r="B7" s="4" t="n">
        <v>222706</v>
      </c>
      <c r="C7" s="4" t="n">
        <v>218076</v>
      </c>
    </row>
    <row r="8" spans="1:3">
      <c r="A8" s="3" t="s">
        <v>24</v>
      </c>
    </row>
    <row r="9" spans="1:3">
      <c r="A9" s="3" t="s">
        <v>73</v>
      </c>
      <c r="B9" s="4" t="n">
        <v>1800000</v>
      </c>
      <c r="C9" s="4" t="n">
        <v>1800000</v>
      </c>
    </row>
    <row r="10" spans="1:3">
      <c r="A10" s="3" t="s">
        <v>74</v>
      </c>
      <c r="B10" s="4" t="n">
        <v>120927</v>
      </c>
    </row>
    <row r="11" spans="1:3">
      <c r="A11" s="3" t="s">
        <v>75</v>
      </c>
      <c r="B11" s="4" t="n">
        <v>120927</v>
      </c>
    </row>
    <row r="12" spans="1:3">
      <c r="A12" s="3" t="s">
        <v>26</v>
      </c>
    </row>
    <row r="13" spans="1:3">
      <c r="A13" s="3" t="s">
        <v>73</v>
      </c>
      <c r="B13" s="4" t="n">
        <v>200000</v>
      </c>
      <c r="C13" s="4" t="n">
        <v>200000</v>
      </c>
    </row>
    <row r="14" spans="1:3">
      <c r="A14" s="3" t="s">
        <v>74</v>
      </c>
      <c r="B14" s="4" t="n">
        <v>101779</v>
      </c>
    </row>
    <row r="15" spans="1:3">
      <c r="A15" s="3" t="s">
        <v>75</v>
      </c>
      <c r="B15" s="4" t="n">
        <v>101779</v>
      </c>
    </row>
    <row r="16" spans="1:3">
      <c r="A16" s="3" t="s">
        <v>76</v>
      </c>
    </row>
    <row r="17" spans="1:3">
      <c r="A17" s="3" t="s">
        <v>73</v>
      </c>
      <c r="B17" s="4" t="n">
        <v>400000</v>
      </c>
      <c r="C17" s="4" t="n">
        <v>400000</v>
      </c>
    </row>
    <row r="18" spans="1:3">
      <c r="A18" s="3" t="s">
        <v>77</v>
      </c>
    </row>
    <row r="19" spans="1:3">
      <c r="A19" s="3" t="s">
        <v>71</v>
      </c>
      <c r="B19" s="6" t="n">
        <v>217602</v>
      </c>
      <c r="C19" s="6" t="n">
        <v>137256</v>
      </c>
    </row>
    <row r="20" spans="1:3">
      <c r="A20" s="3" t="s">
        <v>67</v>
      </c>
    </row>
    <row r="21" spans="1:3">
      <c r="A21" s="3" t="s">
        <v>70</v>
      </c>
      <c r="B21" s="4" t="n">
        <v>0</v>
      </c>
      <c r="C21" s="4" t="n">
        <v>0</v>
      </c>
    </row>
    <row r="22" spans="1:3">
      <c r="A22" s="3" t="s">
        <v>68</v>
      </c>
    </row>
    <row r="23" spans="1:3">
      <c r="A23" s="3" t="s">
        <v>70</v>
      </c>
      <c r="B23" s="4" t="n">
        <v>0</v>
      </c>
      <c r="C23" s="4" t="n">
        <v>1483</v>
      </c>
    </row>
    <row r="24" spans="1:3">
      <c r="A24" s="3" t="s">
        <v>66</v>
      </c>
    </row>
    <row r="25" spans="1:3">
      <c r="A25" s="3" t="s">
        <v>70</v>
      </c>
      <c r="B25" s="6" t="n">
        <v>8114</v>
      </c>
      <c r="C25" s="6" t="n">
        <v>5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9</v>
      </c>
    </row>
    <row r="3" spans="1:2">
      <c r="A3" s="5" t="s">
        <v>199</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9</v>
      </c>
    </row>
    <row r="3" spans="1:2">
      <c r="A3" s="5" t="s">
        <v>201</v>
      </c>
    </row>
    <row r="4" spans="1:2">
      <c r="A4" s="3" t="s">
        <v>287</v>
      </c>
      <c r="B4" s="3" t="s">
        <v>272</v>
      </c>
    </row>
    <row r="5" spans="1:2">
      <c r="A5" s="3" t="s">
        <v>288</v>
      </c>
      <c r="B5" s="3" t="s">
        <v>289</v>
      </c>
    </row>
    <row r="6" spans="1:2">
      <c r="A6" s="3" t="s">
        <v>290</v>
      </c>
      <c r="B6" s="3" t="s">
        <v>291</v>
      </c>
    </row>
    <row r="7" spans="1:2">
      <c r="A7" s="3" t="s">
        <v>292</v>
      </c>
      <c r="B7" s="3" t="s">
        <v>293</v>
      </c>
    </row>
    <row r="8" spans="1:2">
      <c r="A8" s="3" t="s">
        <v>294</v>
      </c>
    </row>
    <row r="9" spans="1:2">
      <c r="A9" s="5" t="s">
        <v>201</v>
      </c>
    </row>
    <row r="10" spans="1:2">
      <c r="A10" s="3" t="s">
        <v>295</v>
      </c>
      <c r="B10" s="3" t="s">
        <v>296</v>
      </c>
    </row>
    <row r="11" spans="1:2">
      <c r="A11" s="3" t="s">
        <v>297</v>
      </c>
    </row>
    <row r="12" spans="1:2">
      <c r="A12" s="5" t="s">
        <v>201</v>
      </c>
    </row>
    <row r="13" spans="1:2">
      <c r="A13" s="3" t="s">
        <v>295</v>
      </c>
      <c r="B13"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9</v>
      </c>
    </row>
    <row r="3" spans="1:2">
      <c r="A3" s="5" t="s">
        <v>203</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5" t="s">
        <v>205</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5" t="s">
        <v>207</v>
      </c>
    </row>
    <row r="4" spans="1:2">
      <c r="A4" s="3" t="s">
        <v>312</v>
      </c>
      <c r="B4" s="3" t="s">
        <v>313</v>
      </c>
    </row>
    <row r="5" spans="1:2">
      <c r="A5" s="3" t="s">
        <v>314</v>
      </c>
      <c r="B5" s="3" t="s">
        <v>315</v>
      </c>
    </row>
    <row r="6" spans="1:2">
      <c r="A6" s="3" t="s">
        <v>316</v>
      </c>
      <c r="B6"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9</v>
      </c>
    </row>
    <row r="3" spans="1:2">
      <c r="A3" s="5" t="s">
        <v>211</v>
      </c>
    </row>
    <row r="4" spans="1:2">
      <c r="A4" s="3" t="s">
        <v>319</v>
      </c>
      <c r="B4" s="3"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9</v>
      </c>
    </row>
    <row r="3" spans="1:2">
      <c r="A3" s="5" t="s">
        <v>213</v>
      </c>
    </row>
    <row r="4" spans="1:2">
      <c r="A4" s="3" t="s">
        <v>322</v>
      </c>
      <c r="B4" s="3"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5" t="s">
        <v>217</v>
      </c>
    </row>
    <row r="4" spans="1:2">
      <c r="A4" s="3" t="s">
        <v>325</v>
      </c>
      <c r="B4" s="3"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9</v>
      </c>
    </row>
    <row r="3" spans="1:2">
      <c r="A3" s="5" t="s">
        <v>221</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5" t="s">
        <v>335</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9</v>
      </c>
      <c r="C2" s="2" t="s">
        <v>30</v>
      </c>
      <c r="D2" s="2" t="s">
        <v>79</v>
      </c>
    </row>
    <row r="3" spans="1:4">
      <c r="A3" s="5" t="s">
        <v>80</v>
      </c>
    </row>
    <row r="4" spans="1:4">
      <c r="A4" s="3" t="s">
        <v>66</v>
      </c>
      <c r="B4" s="6" t="n">
        <v>780545</v>
      </c>
      <c r="C4" s="6" t="n">
        <v>428275</v>
      </c>
      <c r="D4" s="6" t="n">
        <v>207657</v>
      </c>
    </row>
    <row r="5" spans="1:4">
      <c r="A5" s="3" t="s">
        <v>81</v>
      </c>
      <c r="B5" s="4" t="n">
        <v>996745</v>
      </c>
      <c r="C5" s="4" t="n">
        <v>570982</v>
      </c>
      <c r="D5" s="4" t="n">
        <v>402415</v>
      </c>
    </row>
    <row r="6" spans="1:4">
      <c r="A6" s="3" t="s">
        <v>82</v>
      </c>
      <c r="B6" s="4" t="n">
        <v>153309</v>
      </c>
      <c r="C6" s="4" t="n">
        <v>84818</v>
      </c>
      <c r="D6" s="4" t="n">
        <v>75476</v>
      </c>
    </row>
    <row r="7" spans="1:4">
      <c r="A7" s="3" t="s">
        <v>83</v>
      </c>
      <c r="B7" s="4" t="n">
        <v>1150054</v>
      </c>
      <c r="C7" s="4" t="n">
        <v>655800</v>
      </c>
      <c r="D7" s="4" t="n">
        <v>477891</v>
      </c>
    </row>
    <row r="8" spans="1:4">
      <c r="A8" s="5" t="s">
        <v>84</v>
      </c>
    </row>
    <row r="9" spans="1:4">
      <c r="A9" s="3" t="s">
        <v>85</v>
      </c>
      <c r="B9" s="4" t="n">
        <v>231255</v>
      </c>
      <c r="C9" s="4" t="n">
        <v>171231</v>
      </c>
      <c r="D9" s="4" t="n">
        <v>141960</v>
      </c>
    </row>
    <row r="10" spans="1:4">
      <c r="A10" s="3" t="s">
        <v>86</v>
      </c>
      <c r="B10" s="4" t="n">
        <v>275537</v>
      </c>
      <c r="C10" s="4" t="n">
        <v>148283</v>
      </c>
      <c r="D10" s="4" t="n">
        <v>126059</v>
      </c>
    </row>
    <row r="11" spans="1:4">
      <c r="A11" s="3" t="s">
        <v>87</v>
      </c>
      <c r="B11" s="4" t="n">
        <v>193393</v>
      </c>
      <c r="C11" s="4" t="n">
        <v>154088</v>
      </c>
      <c r="D11" s="4" t="n">
        <v>143444</v>
      </c>
    </row>
    <row r="12" spans="1:4">
      <c r="A12" s="3" t="s">
        <v>88</v>
      </c>
      <c r="B12" s="4" t="n">
        <v>42315</v>
      </c>
      <c r="C12" s="4" t="n">
        <v>41218</v>
      </c>
      <c r="D12" s="4" t="n">
        <v>28925</v>
      </c>
    </row>
    <row r="13" spans="1:4">
      <c r="A13" s="3" t="s">
        <v>89</v>
      </c>
      <c r="B13" s="4" t="n">
        <v>742500</v>
      </c>
      <c r="C13" s="4" t="n">
        <v>514820</v>
      </c>
      <c r="D13" s="4" t="n">
        <v>440388</v>
      </c>
    </row>
    <row r="14" spans="1:4">
      <c r="A14" s="3" t="s">
        <v>90</v>
      </c>
      <c r="B14" s="4" t="n">
        <v>407554</v>
      </c>
      <c r="C14" s="4" t="n">
        <v>140980</v>
      </c>
      <c r="D14" s="4" t="n">
        <v>37503</v>
      </c>
    </row>
    <row r="15" spans="1:4">
      <c r="A15" s="3" t="s">
        <v>91</v>
      </c>
      <c r="B15" s="4" t="n">
        <v>1030</v>
      </c>
      <c r="C15" s="4" t="n">
        <v>-130</v>
      </c>
      <c r="D15" s="4" t="n">
        <v>-6</v>
      </c>
    </row>
    <row r="16" spans="1:4">
      <c r="A16" s="3" t="s">
        <v>92</v>
      </c>
      <c r="B16" s="4" t="n">
        <v>14</v>
      </c>
      <c r="C16" s="4" t="n">
        <v>534</v>
      </c>
      <c r="D16" s="4" t="n">
        <v>944</v>
      </c>
    </row>
    <row r="17" spans="1:4">
      <c r="A17" s="3" t="s">
        <v>93</v>
      </c>
      <c r="B17" s="4" t="n">
        <v>-4747</v>
      </c>
      <c r="C17" s="4" t="n">
        <v>-40161</v>
      </c>
      <c r="D17" s="4" t="n">
        <v>-8005</v>
      </c>
    </row>
    <row r="18" spans="1:4">
      <c r="A18" s="3" t="s">
        <v>94</v>
      </c>
      <c r="B18" s="4" t="n">
        <v>13260</v>
      </c>
      <c r="C18" s="4" t="n">
        <v>8757</v>
      </c>
      <c r="D18" s="4" t="n">
        <v>6344</v>
      </c>
    </row>
    <row r="19" spans="1:4">
      <c r="A19" s="3" t="s">
        <v>95</v>
      </c>
      <c r="B19" s="4" t="n">
        <v>417111</v>
      </c>
      <c r="C19" s="4" t="n">
        <v>109980</v>
      </c>
      <c r="D19" s="4" t="n">
        <v>36780</v>
      </c>
    </row>
    <row r="20" spans="1:4">
      <c r="A20" s="3" t="s">
        <v>96</v>
      </c>
      <c r="B20" s="4" t="n">
        <v>66746</v>
      </c>
      <c r="C20" s="4" t="n">
        <v>4316</v>
      </c>
      <c r="D20" s="4" t="n">
        <v>2591</v>
      </c>
    </row>
    <row r="21" spans="1:4">
      <c r="A21" s="3" t="s">
        <v>97</v>
      </c>
      <c r="B21" s="4" t="n">
        <v>350365</v>
      </c>
      <c r="C21" s="4" t="n">
        <v>105664</v>
      </c>
      <c r="D21" s="4" t="n">
        <v>34189</v>
      </c>
    </row>
    <row r="22" spans="1:4">
      <c r="A22" s="3" t="s">
        <v>98</v>
      </c>
      <c r="B22" s="4" t="n">
        <v>-2225</v>
      </c>
      <c r="C22" s="4" t="n">
        <v>-2363</v>
      </c>
      <c r="D22" s="4" t="n">
        <v>-556</v>
      </c>
    </row>
    <row r="23" spans="1:4">
      <c r="A23" s="3" t="s">
        <v>99</v>
      </c>
      <c r="B23" s="4" t="n">
        <v>352590</v>
      </c>
      <c r="C23" s="4" t="n">
        <v>108027</v>
      </c>
      <c r="D23" s="4" t="n">
        <v>34745</v>
      </c>
    </row>
    <row r="24" spans="1:4">
      <c r="A24" s="5" t="s">
        <v>100</v>
      </c>
    </row>
    <row r="25" spans="1:4">
      <c r="A25" s="3" t="s">
        <v>101</v>
      </c>
      <c r="B25" s="4" t="n">
        <v>37822</v>
      </c>
      <c r="C25" s="4" t="n">
        <v>-18898</v>
      </c>
      <c r="D25" s="4" t="n">
        <v>-7874</v>
      </c>
    </row>
    <row r="26" spans="1:4">
      <c r="A26" s="5" t="s">
        <v>102</v>
      </c>
    </row>
    <row r="27" spans="1:4">
      <c r="A27" s="3" t="s">
        <v>103</v>
      </c>
      <c r="B27" s="4" t="n">
        <v>-995</v>
      </c>
      <c r="C27" s="4" t="n">
        <v>-2557</v>
      </c>
      <c r="D27" s="4" t="n">
        <v>-198</v>
      </c>
    </row>
    <row r="28" spans="1:4">
      <c r="A28" s="3" t="s">
        <v>104</v>
      </c>
      <c r="C28" s="4" t="n">
        <v>4822</v>
      </c>
    </row>
    <row r="29" spans="1:4">
      <c r="A29" s="3" t="s">
        <v>105</v>
      </c>
      <c r="B29" s="4" t="n">
        <v>-995</v>
      </c>
      <c r="C29" s="4" t="n">
        <v>2265</v>
      </c>
      <c r="D29" s="4" t="n">
        <v>-198</v>
      </c>
    </row>
    <row r="30" spans="1:4">
      <c r="A30" s="3" t="s">
        <v>106</v>
      </c>
      <c r="B30" s="4" t="n">
        <v>387192</v>
      </c>
      <c r="C30" s="4" t="n">
        <v>89031</v>
      </c>
      <c r="D30" s="4" t="n">
        <v>26117</v>
      </c>
    </row>
    <row r="31" spans="1:4">
      <c r="A31" s="3" t="s">
        <v>107</v>
      </c>
      <c r="B31" s="4" t="n">
        <v>-1926</v>
      </c>
      <c r="C31" s="4" t="n">
        <v>-2637</v>
      </c>
      <c r="D31" s="4" t="n">
        <v>-829</v>
      </c>
    </row>
    <row r="32" spans="1:4">
      <c r="A32" s="3" t="s">
        <v>108</v>
      </c>
      <c r="B32" s="6" t="n">
        <v>389118</v>
      </c>
      <c r="C32" s="6" t="n">
        <v>91668</v>
      </c>
      <c r="D32" s="6" t="n">
        <v>26946</v>
      </c>
    </row>
    <row r="33" spans="1:4">
      <c r="A33" s="5" t="s">
        <v>109</v>
      </c>
    </row>
    <row r="34" spans="1:4">
      <c r="A34" s="3" t="s">
        <v>110</v>
      </c>
      <c r="B34" s="4" t="n">
        <v>220555</v>
      </c>
      <c r="C34" s="4" t="n">
        <v>214745</v>
      </c>
      <c r="D34" s="4" t="n">
        <v>208163</v>
      </c>
    </row>
    <row r="35" spans="1:4">
      <c r="A35" s="3" t="s">
        <v>111</v>
      </c>
      <c r="B35" s="4" t="n">
        <v>225363</v>
      </c>
      <c r="C35" s="4" t="n">
        <v>222859</v>
      </c>
      <c r="D35" s="4" t="n">
        <v>217918</v>
      </c>
    </row>
    <row r="36" spans="1:4">
      <c r="A36" s="5" t="s">
        <v>112</v>
      </c>
    </row>
    <row r="37" spans="1:4">
      <c r="A37" s="3" t="s">
        <v>113</v>
      </c>
      <c r="B37" s="8" t="n">
        <v>1.6</v>
      </c>
      <c r="C37" s="8" t="n">
        <v>0.5</v>
      </c>
      <c r="D37" s="8" t="n">
        <v>0.17</v>
      </c>
    </row>
    <row r="38" spans="1:4">
      <c r="A38" s="3" t="s">
        <v>114</v>
      </c>
      <c r="B38" s="8" t="n">
        <v>1.56</v>
      </c>
      <c r="C38" s="8" t="n">
        <v>0.48</v>
      </c>
      <c r="D38" s="8" t="n">
        <v>0.16</v>
      </c>
    </row>
    <row r="39" spans="1:4">
      <c r="A39" s="3" t="s">
        <v>67</v>
      </c>
    </row>
    <row r="40" spans="1:4">
      <c r="A40" s="5" t="s">
        <v>80</v>
      </c>
    </row>
    <row r="41" spans="1:4">
      <c r="A41" s="3" t="s">
        <v>115</v>
      </c>
      <c r="B41" s="6" t="n">
        <v>84688</v>
      </c>
      <c r="C41" s="6" t="n">
        <v>57908</v>
      </c>
      <c r="D41" s="6" t="n">
        <v>143650</v>
      </c>
    </row>
    <row r="42" spans="1:4">
      <c r="A42" s="3" t="s">
        <v>116</v>
      </c>
    </row>
    <row r="43" spans="1:4">
      <c r="A43" s="5" t="s">
        <v>80</v>
      </c>
    </row>
    <row r="44" spans="1:4">
      <c r="A44" s="3" t="s">
        <v>115</v>
      </c>
      <c r="B44" s="6" t="n">
        <v>131512</v>
      </c>
      <c r="C44" s="6" t="n">
        <v>84799</v>
      </c>
      <c r="D44" s="6" t="n">
        <v>51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7"/>
    <col customWidth="1" max="5" min="5" width="18"/>
    <col customWidth="1" max="6" min="6" width="25"/>
  </cols>
  <sheetData>
    <row r="1" spans="1:6">
      <c r="A1" s="1" t="s">
        <v>342</v>
      </c>
      <c r="B1" s="2" t="s">
        <v>343</v>
      </c>
      <c r="C1" s="2" t="s">
        <v>344</v>
      </c>
      <c r="D1" s="2" t="s">
        <v>345</v>
      </c>
      <c r="E1" s="2" t="s">
        <v>346</v>
      </c>
      <c r="F1" s="2" t="s">
        <v>347</v>
      </c>
    </row>
    <row r="2" spans="1:6">
      <c r="A2" s="3" t="s">
        <v>24</v>
      </c>
    </row>
    <row r="3" spans="1:6">
      <c r="A3" s="5" t="s">
        <v>191</v>
      </c>
    </row>
    <row r="4" spans="1:6">
      <c r="A4" s="3" t="s">
        <v>348</v>
      </c>
      <c r="D4" s="4" t="n">
        <v>30046154</v>
      </c>
    </row>
    <row r="5" spans="1:6">
      <c r="A5" s="3" t="s">
        <v>349</v>
      </c>
      <c r="E5" s="4" t="n">
        <v>1</v>
      </c>
    </row>
    <row r="6" spans="1:6">
      <c r="A6" s="3" t="s">
        <v>350</v>
      </c>
      <c r="E6" s="4" t="n">
        <v>1</v>
      </c>
    </row>
    <row r="7" spans="1:6">
      <c r="A7" s="3" t="s">
        <v>351</v>
      </c>
    </row>
    <row r="8" spans="1:6">
      <c r="A8" s="5" t="s">
        <v>191</v>
      </c>
    </row>
    <row r="9" spans="1:6">
      <c r="A9" s="3" t="s">
        <v>352</v>
      </c>
      <c r="C9" s="4" t="n">
        <v>29990778</v>
      </c>
    </row>
    <row r="10" spans="1:6">
      <c r="A10" s="3" t="s">
        <v>26</v>
      </c>
    </row>
    <row r="11" spans="1:6">
      <c r="A11" s="5" t="s">
        <v>191</v>
      </c>
    </row>
    <row r="12" spans="1:6">
      <c r="A12" s="3" t="s">
        <v>349</v>
      </c>
      <c r="E12" s="4" t="n">
        <v>3</v>
      </c>
    </row>
    <row r="13" spans="1:6">
      <c r="A13" s="3" t="s">
        <v>353</v>
      </c>
    </row>
    <row r="14" spans="1:6">
      <c r="A14" s="5" t="s">
        <v>191</v>
      </c>
    </row>
    <row r="15" spans="1:6">
      <c r="A15" s="3" t="s">
        <v>354</v>
      </c>
      <c r="D15" s="4" t="n">
        <v>19320000</v>
      </c>
    </row>
    <row r="16" spans="1:6">
      <c r="A16" s="3" t="s">
        <v>355</v>
      </c>
      <c r="D16" s="9" t="n">
        <v>306.5</v>
      </c>
    </row>
    <row r="17" spans="1:6">
      <c r="A17" s="3" t="s">
        <v>356</v>
      </c>
    </row>
    <row r="18" spans="1:6">
      <c r="A18" s="5" t="s">
        <v>191</v>
      </c>
    </row>
    <row r="19" spans="1:6">
      <c r="A19" s="3" t="s">
        <v>357</v>
      </c>
      <c r="E19" s="3" t="s">
        <v>358</v>
      </c>
    </row>
    <row r="20" spans="1:6">
      <c r="A20" s="3" t="s">
        <v>359</v>
      </c>
    </row>
    <row r="21" spans="1:6">
      <c r="A21" s="5" t="s">
        <v>191</v>
      </c>
    </row>
    <row r="22" spans="1:6">
      <c r="A22" s="3" t="s">
        <v>357</v>
      </c>
      <c r="E22" s="3" t="s">
        <v>358</v>
      </c>
    </row>
    <row r="23" spans="1:6">
      <c r="A23" s="3" t="s">
        <v>360</v>
      </c>
    </row>
    <row r="24" spans="1:6">
      <c r="A24" s="5" t="s">
        <v>191</v>
      </c>
    </row>
    <row r="25" spans="1:6">
      <c r="A25" s="3" t="s">
        <v>361</v>
      </c>
      <c r="E25" s="3" t="s">
        <v>358</v>
      </c>
    </row>
    <row r="26" spans="1:6">
      <c r="A26" s="3" t="s">
        <v>362</v>
      </c>
    </row>
    <row r="27" spans="1:6">
      <c r="A27" s="5" t="s">
        <v>191</v>
      </c>
    </row>
    <row r="28" spans="1:6">
      <c r="A28" s="3" t="s">
        <v>361</v>
      </c>
      <c r="E28" s="3" t="s">
        <v>358</v>
      </c>
    </row>
    <row r="29" spans="1:6">
      <c r="A29" s="3" t="s">
        <v>184</v>
      </c>
    </row>
    <row r="30" spans="1:6">
      <c r="A30" s="5" t="s">
        <v>191</v>
      </c>
    </row>
    <row r="31" spans="1:6">
      <c r="A31" s="3" t="s">
        <v>363</v>
      </c>
      <c r="F31" s="4" t="n">
        <v>2</v>
      </c>
    </row>
    <row r="32" spans="1:6">
      <c r="A32" s="3" t="s">
        <v>364</v>
      </c>
    </row>
    <row r="33" spans="1:6">
      <c r="A33" s="5" t="s">
        <v>191</v>
      </c>
    </row>
    <row r="34" spans="1:6">
      <c r="A34" s="3" t="s">
        <v>365</v>
      </c>
      <c r="F34" s="3" t="s">
        <v>366</v>
      </c>
    </row>
    <row r="35" spans="1:6">
      <c r="A35" s="3" t="s">
        <v>367</v>
      </c>
    </row>
    <row r="36" spans="1:6">
      <c r="A36" s="5" t="s">
        <v>191</v>
      </c>
    </row>
    <row r="37" spans="1:6">
      <c r="A37" s="3" t="s">
        <v>365</v>
      </c>
      <c r="F37" s="3" t="s">
        <v>368</v>
      </c>
    </row>
    <row r="38" spans="1:6">
      <c r="A38" s="3" t="s">
        <v>369</v>
      </c>
    </row>
    <row r="39" spans="1:6">
      <c r="A39" s="5" t="s">
        <v>191</v>
      </c>
    </row>
    <row r="40" spans="1:6">
      <c r="A40" s="3" t="s">
        <v>370</v>
      </c>
      <c r="B40"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1</v>
      </c>
      <c r="B1" s="2" t="s">
        <v>1</v>
      </c>
    </row>
    <row r="2" spans="1:5">
      <c r="B2" s="2" t="s">
        <v>29</v>
      </c>
      <c r="C2" s="2" t="s">
        <v>30</v>
      </c>
      <c r="D2" s="2" t="s">
        <v>79</v>
      </c>
      <c r="E2" s="2" t="s">
        <v>372</v>
      </c>
    </row>
    <row r="3" spans="1:5">
      <c r="A3" s="5" t="s">
        <v>191</v>
      </c>
    </row>
    <row r="4" spans="1:5">
      <c r="A4" s="3" t="s">
        <v>373</v>
      </c>
      <c r="B4" s="6" t="n">
        <v>41136000</v>
      </c>
      <c r="C4" s="6" t="n">
        <v>25703000</v>
      </c>
      <c r="D4" s="6" t="n">
        <v>24678000</v>
      </c>
    </row>
    <row r="5" spans="1:5">
      <c r="A5" s="3" t="s">
        <v>374</v>
      </c>
      <c r="B5" s="4" t="n">
        <v>86900000</v>
      </c>
      <c r="C5" s="4" t="n">
        <v>9400000</v>
      </c>
    </row>
    <row r="6" spans="1:5">
      <c r="A6" s="3" t="s">
        <v>375</v>
      </c>
      <c r="B6" s="4" t="n">
        <v>33300000</v>
      </c>
      <c r="C6" s="4" t="n">
        <v>54500000</v>
      </c>
    </row>
    <row r="7" spans="1:5">
      <c r="A7" s="5" t="s">
        <v>376</v>
      </c>
    </row>
    <row r="8" spans="1:5">
      <c r="A8" s="3" t="s">
        <v>377</v>
      </c>
      <c r="B8" s="4" t="n">
        <v>1792683000</v>
      </c>
      <c r="C8" s="4" t="n">
        <v>395954000</v>
      </c>
    </row>
    <row r="9" spans="1:5">
      <c r="A9" s="3" t="s">
        <v>38</v>
      </c>
      <c r="B9" s="4" t="n">
        <v>33793000</v>
      </c>
      <c r="C9" s="4" t="n">
        <v>22816000</v>
      </c>
    </row>
    <row r="10" spans="1:5">
      <c r="A10" s="3" t="s">
        <v>378</v>
      </c>
      <c r="B10" s="4" t="n">
        <v>517000</v>
      </c>
      <c r="C10" s="4" t="n">
        <v>1100000</v>
      </c>
    </row>
    <row r="11" spans="1:5">
      <c r="A11" s="3" t="s">
        <v>40</v>
      </c>
      <c r="B11" s="4" t="n">
        <v>13420000</v>
      </c>
      <c r="C11" s="4" t="n">
        <v>10266000</v>
      </c>
      <c r="D11" s="4" t="n">
        <v>11117000</v>
      </c>
    </row>
    <row r="12" spans="1:5">
      <c r="A12" s="3" t="s">
        <v>41</v>
      </c>
      <c r="B12" s="4" t="n">
        <v>452337000</v>
      </c>
      <c r="C12" s="4" t="n">
        <v>399933000</v>
      </c>
      <c r="D12" s="4" t="n">
        <v>294679000</v>
      </c>
      <c r="E12" s="6" t="n">
        <v>63777000</v>
      </c>
    </row>
    <row r="13" spans="1:5">
      <c r="A13" s="3" t="s">
        <v>45</v>
      </c>
      <c r="B13" s="4" t="n">
        <v>134950000</v>
      </c>
      <c r="C13" s="4" t="n">
        <v>48997000</v>
      </c>
    </row>
    <row r="14" spans="1:5">
      <c r="A14" s="3" t="s">
        <v>46</v>
      </c>
      <c r="B14" s="4" t="n">
        <v>268615000</v>
      </c>
      <c r="C14" s="4" t="n">
        <v>180142000</v>
      </c>
    </row>
    <row r="15" spans="1:5">
      <c r="A15" s="3" t="s">
        <v>47</v>
      </c>
      <c r="B15" s="4" t="n">
        <v>81311000</v>
      </c>
      <c r="C15" s="4" t="n">
        <v>48964000</v>
      </c>
    </row>
    <row r="16" spans="1:5">
      <c r="A16" s="3" t="s">
        <v>52</v>
      </c>
      <c r="B16" s="4" t="n">
        <v>1880000</v>
      </c>
      <c r="C16" s="4" t="n">
        <v>817000</v>
      </c>
    </row>
    <row r="17" spans="1:5">
      <c r="A17" s="5" t="s">
        <v>379</v>
      </c>
    </row>
    <row r="18" spans="1:5">
      <c r="A18" s="3" t="s">
        <v>380</v>
      </c>
      <c r="B18" s="4" t="n">
        <v>1150054000</v>
      </c>
      <c r="C18" s="4" t="n">
        <v>655800000</v>
      </c>
      <c r="D18" s="4" t="n">
        <v>477891000</v>
      </c>
    </row>
    <row r="19" spans="1:5">
      <c r="A19" s="3" t="s">
        <v>134</v>
      </c>
      <c r="B19" s="4" t="n">
        <v>352590000</v>
      </c>
      <c r="C19" s="4" t="n">
        <v>108027000</v>
      </c>
      <c r="D19" s="4" t="n">
        <v>34745000</v>
      </c>
    </row>
    <row r="20" spans="1:5">
      <c r="A20" s="5" t="s">
        <v>381</v>
      </c>
    </row>
    <row r="21" spans="1:5">
      <c r="A21" s="3" t="s">
        <v>382</v>
      </c>
      <c r="B21" s="4" t="n">
        <v>539151000</v>
      </c>
      <c r="C21" s="4" t="n">
        <v>236244000</v>
      </c>
      <c r="D21" s="4" t="n">
        <v>181971000</v>
      </c>
    </row>
    <row r="22" spans="1:5">
      <c r="A22" s="3" t="s">
        <v>166</v>
      </c>
      <c r="B22" s="4" t="n">
        <v>-815422000</v>
      </c>
      <c r="C22" s="4" t="n">
        <v>-96745000</v>
      </c>
      <c r="D22" s="4" t="n">
        <v>-228310000</v>
      </c>
    </row>
    <row r="23" spans="1:5">
      <c r="A23" s="3" t="s">
        <v>383</v>
      </c>
      <c r="B23" s="4" t="n">
        <v>883578000</v>
      </c>
      <c r="C23" s="4" t="n">
        <v>3035000</v>
      </c>
      <c r="D23" s="4" t="n">
        <v>4959000</v>
      </c>
    </row>
    <row r="24" spans="1:5">
      <c r="A24" s="3" t="s">
        <v>384</v>
      </c>
      <c r="B24" s="4" t="n">
        <v>0</v>
      </c>
      <c r="C24" s="4" t="n">
        <v>0</v>
      </c>
    </row>
    <row r="25" spans="1:5">
      <c r="A25" s="3" t="s">
        <v>385</v>
      </c>
      <c r="B25" s="6" t="n">
        <v>137300000</v>
      </c>
      <c r="C25" s="4" t="n">
        <v>56200000</v>
      </c>
    </row>
    <row r="26" spans="1:5">
      <c r="A26" s="3" t="s">
        <v>386</v>
      </c>
      <c r="B26" s="3" t="s">
        <v>387</v>
      </c>
    </row>
    <row r="27" spans="1:5">
      <c r="A27" s="3" t="s">
        <v>388</v>
      </c>
      <c r="B27" s="6" t="n">
        <v>618100000</v>
      </c>
      <c r="C27" s="4" t="n">
        <v>335600000</v>
      </c>
      <c r="D27" s="4" t="n">
        <v>232400000</v>
      </c>
    </row>
    <row r="28" spans="1:5">
      <c r="A28" s="3" t="s">
        <v>389</v>
      </c>
      <c r="B28" s="3" t="s">
        <v>390</v>
      </c>
    </row>
    <row r="29" spans="1:5">
      <c r="A29" s="3" t="s">
        <v>184</v>
      </c>
    </row>
    <row r="30" spans="1:5">
      <c r="A30" s="5" t="s">
        <v>191</v>
      </c>
    </row>
    <row r="31" spans="1:5">
      <c r="A31" s="3" t="s">
        <v>373</v>
      </c>
      <c r="B31" s="6" t="n">
        <v>41136000</v>
      </c>
      <c r="C31" s="4" t="n">
        <v>25703000</v>
      </c>
      <c r="D31" s="4" t="n">
        <v>24678000</v>
      </c>
    </row>
    <row r="32" spans="1:5">
      <c r="A32" s="5" t="s">
        <v>376</v>
      </c>
    </row>
    <row r="33" spans="1:5">
      <c r="A33" s="3" t="s">
        <v>36</v>
      </c>
      <c r="B33" s="4" t="n">
        <v>16356000</v>
      </c>
      <c r="C33" s="4" t="n">
        <v>18565000</v>
      </c>
    </row>
    <row r="34" spans="1:5">
      <c r="A34" s="3" t="s">
        <v>391</v>
      </c>
    </row>
    <row r="35" spans="1:5">
      <c r="A35" s="5" t="s">
        <v>191</v>
      </c>
    </row>
    <row r="36" spans="1:5">
      <c r="A36" s="3" t="s">
        <v>373</v>
      </c>
      <c r="B36" s="4" t="n">
        <v>21400000</v>
      </c>
      <c r="C36" s="4" t="n">
        <v>12300000</v>
      </c>
      <c r="D36" s="4" t="n">
        <v>8400000</v>
      </c>
    </row>
    <row r="37" spans="1:5">
      <c r="A37" s="5" t="s">
        <v>376</v>
      </c>
    </row>
    <row r="38" spans="1:5">
      <c r="A38" s="3" t="s">
        <v>377</v>
      </c>
      <c r="B38" s="4" t="n">
        <v>40458000</v>
      </c>
      <c r="C38" s="4" t="n">
        <v>57505000</v>
      </c>
    </row>
    <row r="39" spans="1:5">
      <c r="A39" s="3" t="s">
        <v>392</v>
      </c>
      <c r="B39" s="4" t="n">
        <v>166212000</v>
      </c>
      <c r="C39" s="4" t="n">
        <v>115338000</v>
      </c>
    </row>
    <row r="40" spans="1:5">
      <c r="A40" s="3" t="s">
        <v>38</v>
      </c>
      <c r="B40" s="4" t="n">
        <v>146000</v>
      </c>
      <c r="C40" s="4" t="n">
        <v>357000</v>
      </c>
    </row>
    <row r="41" spans="1:5">
      <c r="A41" s="3" t="s">
        <v>378</v>
      </c>
      <c r="B41" s="4" t="n">
        <v>517000</v>
      </c>
      <c r="C41" s="4" t="n">
        <v>1100000</v>
      </c>
    </row>
    <row r="42" spans="1:5">
      <c r="A42" s="3" t="s">
        <v>40</v>
      </c>
      <c r="B42" s="4" t="n">
        <v>13123000</v>
      </c>
      <c r="C42" s="4" t="n">
        <v>9969000</v>
      </c>
    </row>
    <row r="43" spans="1:5">
      <c r="A43" s="3" t="s">
        <v>393</v>
      </c>
      <c r="B43" s="4" t="n">
        <v>4967000</v>
      </c>
      <c r="C43" s="4" t="n">
        <v>144000</v>
      </c>
    </row>
    <row r="44" spans="1:5">
      <c r="A44" s="3" t="s">
        <v>41</v>
      </c>
      <c r="B44" s="4" t="n">
        <v>74935000</v>
      </c>
      <c r="C44" s="4" t="n">
        <v>49195000</v>
      </c>
    </row>
    <row r="45" spans="1:5">
      <c r="A45" s="3" t="s">
        <v>394</v>
      </c>
      <c r="B45" s="4" t="n">
        <v>4772000</v>
      </c>
      <c r="C45" s="4" t="n">
        <v>2312000</v>
      </c>
    </row>
    <row r="46" spans="1:5">
      <c r="A46" s="3" t="s">
        <v>36</v>
      </c>
      <c r="B46" s="4" t="n">
        <v>4677000</v>
      </c>
      <c r="C46" s="4" t="n">
        <v>12163000</v>
      </c>
    </row>
    <row r="47" spans="1:5">
      <c r="A47" s="3" t="s">
        <v>395</v>
      </c>
      <c r="B47" s="4" t="n">
        <v>28850000</v>
      </c>
      <c r="C47" s="4" t="n">
        <v>28247000</v>
      </c>
    </row>
    <row r="48" spans="1:5">
      <c r="A48" s="3" t="s">
        <v>43</v>
      </c>
      <c r="B48" s="4" t="n">
        <v>338657000</v>
      </c>
      <c r="C48" s="4" t="n">
        <v>276330000</v>
      </c>
    </row>
    <row r="49" spans="1:5">
      <c r="A49" s="3" t="s">
        <v>45</v>
      </c>
      <c r="B49" s="4" t="n">
        <v>32444000</v>
      </c>
      <c r="C49" s="4" t="n">
        <v>25850000</v>
      </c>
    </row>
    <row r="50" spans="1:5">
      <c r="A50" s="3" t="s">
        <v>46</v>
      </c>
      <c r="B50" s="4" t="n">
        <v>114239000</v>
      </c>
      <c r="C50" s="4" t="n">
        <v>64879000</v>
      </c>
    </row>
    <row r="51" spans="1:5">
      <c r="A51" s="3" t="s">
        <v>47</v>
      </c>
      <c r="B51" s="4" t="n">
        <v>54651000</v>
      </c>
      <c r="C51" s="4" t="n">
        <v>38313000</v>
      </c>
    </row>
    <row r="52" spans="1:5">
      <c r="A52" s="3" t="s">
        <v>396</v>
      </c>
      <c r="B52" s="4" t="n">
        <v>16268000</v>
      </c>
      <c r="C52" s="4" t="n">
        <v>8214000</v>
      </c>
    </row>
    <row r="53" spans="1:5">
      <c r="A53" s="3" t="s">
        <v>397</v>
      </c>
      <c r="B53" s="4" t="n">
        <v>57639000</v>
      </c>
      <c r="C53" s="4" t="n">
        <v>171460000</v>
      </c>
    </row>
    <row r="54" spans="1:5">
      <c r="A54" s="3" t="s">
        <v>52</v>
      </c>
      <c r="B54" s="4" t="n">
        <v>129000</v>
      </c>
      <c r="C54" s="4" t="n">
        <v>274000</v>
      </c>
    </row>
    <row r="55" spans="1:5">
      <c r="A55" s="3" t="s">
        <v>54</v>
      </c>
      <c r="B55" s="4" t="n">
        <v>275370000</v>
      </c>
      <c r="C55" s="4" t="n">
        <v>308990000</v>
      </c>
    </row>
    <row r="56" spans="1:5">
      <c r="A56" s="5" t="s">
        <v>379</v>
      </c>
    </row>
    <row r="57" spans="1:5">
      <c r="A57" s="3" t="s">
        <v>380</v>
      </c>
      <c r="B57" s="4" t="n">
        <v>906129000</v>
      </c>
      <c r="C57" s="4" t="n">
        <v>530598000</v>
      </c>
      <c r="D57" s="4" t="n">
        <v>391568000</v>
      </c>
    </row>
    <row r="58" spans="1:5">
      <c r="A58" s="3" t="s">
        <v>134</v>
      </c>
      <c r="B58" s="4" t="n">
        <v>21252000</v>
      </c>
      <c r="C58" s="4" t="n">
        <v>-21758000</v>
      </c>
      <c r="D58" s="4" t="n">
        <v>-10572000</v>
      </c>
    </row>
    <row r="59" spans="1:5">
      <c r="A59" s="5" t="s">
        <v>381</v>
      </c>
    </row>
    <row r="60" spans="1:5">
      <c r="A60" s="3" t="s">
        <v>382</v>
      </c>
      <c r="B60" s="4" t="n">
        <v>-66972000</v>
      </c>
      <c r="C60" s="4" t="n">
        <v>-42556000</v>
      </c>
      <c r="D60" s="4" t="n">
        <v>158290000</v>
      </c>
    </row>
    <row r="61" spans="1:5">
      <c r="A61" s="3" t="s">
        <v>166</v>
      </c>
      <c r="B61" s="4" t="n">
        <v>-34720000</v>
      </c>
      <c r="C61" s="4" t="n">
        <v>-28577000</v>
      </c>
      <c r="D61" s="4" t="n">
        <v>-39965000</v>
      </c>
    </row>
    <row r="62" spans="1:5">
      <c r="A62" s="3" t="s">
        <v>383</v>
      </c>
      <c r="B62" s="4" t="n">
        <v>76232000</v>
      </c>
      <c r="C62" s="4" t="n">
        <v>-1148000</v>
      </c>
    </row>
    <row r="63" spans="1:5">
      <c r="A63" s="3" t="s">
        <v>173</v>
      </c>
      <c r="B63" s="4" t="n">
        <v>-25460000</v>
      </c>
      <c r="C63" s="4" t="n">
        <v>-72281000</v>
      </c>
      <c r="D63" s="4" t="n">
        <v>118325000</v>
      </c>
    </row>
    <row r="64" spans="1:5">
      <c r="A64" s="3" t="s">
        <v>85</v>
      </c>
    </row>
    <row r="65" spans="1:5">
      <c r="A65" s="5" t="s">
        <v>191</v>
      </c>
    </row>
    <row r="66" spans="1:5">
      <c r="A66" s="3" t="s">
        <v>373</v>
      </c>
      <c r="B66" s="4" t="n">
        <v>13699000</v>
      </c>
      <c r="C66" s="4" t="n">
        <v>11022000</v>
      </c>
      <c r="D66" s="4" t="n">
        <v>6550000</v>
      </c>
    </row>
    <row r="67" spans="1:5">
      <c r="A67" s="3" t="s">
        <v>86</v>
      </c>
    </row>
    <row r="68" spans="1:5">
      <c r="A68" s="5" t="s">
        <v>191</v>
      </c>
    </row>
    <row r="69" spans="1:5">
      <c r="A69" s="3" t="s">
        <v>373</v>
      </c>
      <c r="B69" s="4" t="n">
        <v>9732000</v>
      </c>
      <c r="C69" s="4" t="n">
        <v>1271000</v>
      </c>
      <c r="D69" s="4" t="n">
        <v>1263000</v>
      </c>
    </row>
    <row r="70" spans="1:5">
      <c r="A70" s="3" t="s">
        <v>87</v>
      </c>
    </row>
    <row r="71" spans="1:5">
      <c r="A71" s="5" t="s">
        <v>191</v>
      </c>
    </row>
    <row r="72" spans="1:5">
      <c r="A72" s="3" t="s">
        <v>373</v>
      </c>
      <c r="B72" s="4" t="n">
        <v>11312000</v>
      </c>
      <c r="C72" s="4" t="n">
        <v>9094000</v>
      </c>
      <c r="D72" s="4" t="n">
        <v>12981000</v>
      </c>
    </row>
    <row r="73" spans="1:5">
      <c r="A73" s="3" t="s">
        <v>88</v>
      </c>
    </row>
    <row r="74" spans="1:5">
      <c r="A74" s="5" t="s">
        <v>191</v>
      </c>
    </row>
    <row r="75" spans="1:5">
      <c r="A75" s="3" t="s">
        <v>373</v>
      </c>
      <c r="B75" s="6" t="n">
        <v>6393000</v>
      </c>
      <c r="C75" s="6" t="n">
        <v>4316000</v>
      </c>
      <c r="D75" s="6" t="n">
        <v>388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8</v>
      </c>
      <c r="B1" s="2" t="s">
        <v>1</v>
      </c>
    </row>
    <row r="2" spans="1:4">
      <c r="B2" s="2" t="s">
        <v>29</v>
      </c>
      <c r="C2" s="2" t="s">
        <v>30</v>
      </c>
      <c r="D2" s="2" t="s">
        <v>79</v>
      </c>
    </row>
    <row r="3" spans="1:4">
      <c r="A3" s="5" t="s">
        <v>85</v>
      </c>
    </row>
    <row r="4" spans="1:4">
      <c r="A4" s="3" t="s">
        <v>399</v>
      </c>
      <c r="B4" s="3" t="s">
        <v>400</v>
      </c>
    </row>
    <row r="5" spans="1:4">
      <c r="A5" s="5" t="s">
        <v>235</v>
      </c>
    </row>
    <row r="6" spans="1:4">
      <c r="A6" s="3" t="s">
        <v>401</v>
      </c>
      <c r="B6" s="6" t="n">
        <v>200600</v>
      </c>
      <c r="C6" s="6" t="n">
        <v>92200</v>
      </c>
      <c r="D6" s="6" t="n">
        <v>81200</v>
      </c>
    </row>
    <row r="7" spans="1:4">
      <c r="A7" s="5" t="s">
        <v>242</v>
      </c>
    </row>
    <row r="8" spans="1:4">
      <c r="A8" s="3" t="s">
        <v>402</v>
      </c>
      <c r="B8" s="4" t="n">
        <v>41136</v>
      </c>
      <c r="C8" s="4" t="n">
        <v>25703</v>
      </c>
      <c r="D8" s="4" t="n">
        <v>24678</v>
      </c>
    </row>
    <row r="9" spans="1:4">
      <c r="A9" s="5" t="s">
        <v>41</v>
      </c>
    </row>
    <row r="10" spans="1:4">
      <c r="A10" s="3" t="s">
        <v>403</v>
      </c>
      <c r="B10" s="4" t="n">
        <v>4747</v>
      </c>
      <c r="C10" s="4" t="n">
        <v>31586</v>
      </c>
      <c r="D10" s="4" t="n">
        <v>6608</v>
      </c>
    </row>
    <row r="11" spans="1:4">
      <c r="A11" s="3" t="s">
        <v>404</v>
      </c>
      <c r="B11" s="6" t="n">
        <v>0</v>
      </c>
      <c r="C11" s="4" t="n">
        <v>4800</v>
      </c>
      <c r="D11" s="4" t="n">
        <v>0</v>
      </c>
    </row>
    <row r="12" spans="1:4">
      <c r="A12" s="3" t="s">
        <v>405</v>
      </c>
    </row>
    <row r="13" spans="1:4">
      <c r="A13" s="5" t="s">
        <v>148</v>
      </c>
    </row>
    <row r="14" spans="1:4">
      <c r="A14" s="3" t="s">
        <v>406</v>
      </c>
      <c r="B14" s="3" t="s">
        <v>407</v>
      </c>
    </row>
    <row r="15" spans="1:4">
      <c r="A15" s="3" t="s">
        <v>297</v>
      </c>
    </row>
    <row r="16" spans="1:4">
      <c r="A16" s="5" t="s">
        <v>148</v>
      </c>
    </row>
    <row r="17" spans="1:4">
      <c r="A17" s="3" t="s">
        <v>406</v>
      </c>
      <c r="B17" s="3" t="s">
        <v>407</v>
      </c>
    </row>
    <row r="18" spans="1:4">
      <c r="A18" s="3" t="s">
        <v>408</v>
      </c>
    </row>
    <row r="19" spans="1:4">
      <c r="A19" s="5" t="s">
        <v>242</v>
      </c>
    </row>
    <row r="20" spans="1:4">
      <c r="A20" s="3" t="s">
        <v>402</v>
      </c>
      <c r="B20" s="6" t="n">
        <v>4500</v>
      </c>
      <c r="C20" s="4" t="n">
        <v>3900</v>
      </c>
      <c r="D20" s="4" t="n">
        <v>3500</v>
      </c>
    </row>
    <row r="21" spans="1:4">
      <c r="A21" s="3" t="s">
        <v>409</v>
      </c>
    </row>
    <row r="22" spans="1:4">
      <c r="A22" s="5" t="s">
        <v>242</v>
      </c>
    </row>
    <row r="23" spans="1:4">
      <c r="A23" s="3" t="s">
        <v>410</v>
      </c>
      <c r="B23" s="3" t="s">
        <v>411</v>
      </c>
    </row>
    <row r="24" spans="1:4">
      <c r="A24" s="3" t="s">
        <v>412</v>
      </c>
    </row>
    <row r="25" spans="1:4">
      <c r="A25" s="5" t="s">
        <v>242</v>
      </c>
    </row>
    <row r="26" spans="1:4">
      <c r="A26" s="3" t="s">
        <v>410</v>
      </c>
      <c r="B26" s="3" t="s">
        <v>413</v>
      </c>
    </row>
    <row r="27" spans="1:4">
      <c r="A27" s="3" t="s">
        <v>80</v>
      </c>
    </row>
    <row r="28" spans="1:4">
      <c r="A28" s="5" t="s">
        <v>85</v>
      </c>
    </row>
    <row r="29" spans="1:4">
      <c r="A29" s="3" t="s">
        <v>414</v>
      </c>
      <c r="B29" s="3" t="s">
        <v>415</v>
      </c>
    </row>
    <row r="30" spans="1:4">
      <c r="A30" s="3" t="s">
        <v>416</v>
      </c>
      <c r="B30" s="6" t="n">
        <v>90600</v>
      </c>
      <c r="C30" s="6" t="n">
        <v>49900</v>
      </c>
      <c r="D30" s="6" t="n">
        <v>35300</v>
      </c>
    </row>
    <row r="31" spans="1:4">
      <c r="A31" s="3" t="s">
        <v>417</v>
      </c>
    </row>
    <row r="32" spans="1:4">
      <c r="A32" s="5" t="s">
        <v>232</v>
      </c>
    </row>
    <row r="33" spans="1:4">
      <c r="A33" s="3" t="s">
        <v>418</v>
      </c>
      <c r="B33" s="3" t="s">
        <v>419</v>
      </c>
    </row>
    <row r="34" spans="1:4">
      <c r="A34" s="3" t="s">
        <v>82</v>
      </c>
    </row>
    <row r="35" spans="1:4">
      <c r="A35" s="5" t="s">
        <v>420</v>
      </c>
    </row>
    <row r="36" spans="1:4">
      <c r="A36" s="3" t="s">
        <v>421</v>
      </c>
      <c r="B36" s="3" t="s">
        <v>422</v>
      </c>
    </row>
    <row r="37" spans="1:4">
      <c r="A37" s="3" t="s">
        <v>423</v>
      </c>
      <c r="B37" s="3" t="s">
        <v>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9</v>
      </c>
      <c r="C2" s="2" t="s">
        <v>30</v>
      </c>
      <c r="D2" s="2" t="s">
        <v>79</v>
      </c>
    </row>
    <row r="3" spans="1:4">
      <c r="A3" s="5" t="s">
        <v>425</v>
      </c>
    </row>
    <row r="4" spans="1:4">
      <c r="A4" s="3" t="s">
        <v>426</v>
      </c>
      <c r="B4" s="9" t="n">
        <v>14.7</v>
      </c>
      <c r="C4" s="9" t="n">
        <v>13.3</v>
      </c>
      <c r="D4" s="9" t="n">
        <v>19.5</v>
      </c>
    </row>
    <row r="5" spans="1:4">
      <c r="A5" s="3" t="s">
        <v>427</v>
      </c>
    </row>
    <row r="6" spans="1:4">
      <c r="A6" s="5" t="s">
        <v>425</v>
      </c>
    </row>
    <row r="7" spans="1:4">
      <c r="A7" s="3" t="s">
        <v>428</v>
      </c>
      <c r="B7" s="3" t="s">
        <v>429</v>
      </c>
    </row>
    <row r="8" spans="1:4">
      <c r="A8" s="3" t="s">
        <v>430</v>
      </c>
    </row>
    <row r="9" spans="1:4">
      <c r="A9" s="5" t="s">
        <v>425</v>
      </c>
    </row>
    <row r="10" spans="1:4">
      <c r="A10" s="3" t="s">
        <v>428</v>
      </c>
      <c r="B10" s="3" t="s">
        <v>407</v>
      </c>
    </row>
    <row r="11" spans="1:4">
      <c r="A11" s="3" t="s">
        <v>431</v>
      </c>
    </row>
    <row r="12" spans="1:4">
      <c r="A12" s="5" t="s">
        <v>425</v>
      </c>
    </row>
    <row r="13" spans="1:4">
      <c r="A13" s="3" t="s">
        <v>428</v>
      </c>
      <c r="B13" s="3" t="s">
        <v>4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3</v>
      </c>
      <c r="B1" s="2" t="s">
        <v>1</v>
      </c>
    </row>
    <row r="2" spans="1:4">
      <c r="B2" s="2" t="s">
        <v>434</v>
      </c>
      <c r="C2" s="2" t="s">
        <v>435</v>
      </c>
      <c r="D2" s="2" t="s">
        <v>436</v>
      </c>
    </row>
    <row r="3" spans="1:4">
      <c r="A3" s="5" t="s">
        <v>258</v>
      </c>
    </row>
    <row r="4" spans="1:4">
      <c r="A4" s="3" t="s">
        <v>437</v>
      </c>
      <c r="B4" s="6" t="n">
        <v>37822</v>
      </c>
      <c r="C4" s="6" t="n">
        <v>-18898</v>
      </c>
      <c r="D4" s="6" t="n">
        <v>-7874</v>
      </c>
    </row>
    <row r="5" spans="1:4">
      <c r="A5" s="5" t="s">
        <v>262</v>
      </c>
    </row>
    <row r="6" spans="1:4">
      <c r="A6" s="3" t="s">
        <v>438</v>
      </c>
      <c r="B6" s="4" t="n">
        <v>2</v>
      </c>
    </row>
    <row r="7" spans="1:4">
      <c r="A7" s="3" t="s">
        <v>409</v>
      </c>
    </row>
    <row r="8" spans="1:4">
      <c r="A8" s="5" t="s">
        <v>439</v>
      </c>
    </row>
    <row r="9" spans="1:4">
      <c r="A9" s="3" t="s">
        <v>440</v>
      </c>
      <c r="B9" s="3" t="s">
        <v>441</v>
      </c>
    </row>
    <row r="10" spans="1:4">
      <c r="A10" s="3" t="s">
        <v>412</v>
      </c>
    </row>
    <row r="11" spans="1:4">
      <c r="A11" s="5" t="s">
        <v>439</v>
      </c>
    </row>
    <row r="12" spans="1:4">
      <c r="A12" s="3" t="s">
        <v>440</v>
      </c>
      <c r="B12" s="3" t="s">
        <v>4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0"/>
  </cols>
  <sheetData>
    <row r="1" spans="1:4">
      <c r="A1" s="1" t="s">
        <v>442</v>
      </c>
      <c r="B1" s="2" t="s">
        <v>1</v>
      </c>
    </row>
    <row r="2" spans="1:4">
      <c r="B2" s="2" t="s">
        <v>443</v>
      </c>
      <c r="C2" s="2" t="s">
        <v>444</v>
      </c>
      <c r="D2" s="2" t="s">
        <v>445</v>
      </c>
    </row>
    <row r="3" spans="1:4">
      <c r="A3" s="5" t="s">
        <v>264</v>
      </c>
    </row>
    <row r="4" spans="1:4">
      <c r="A4" s="3" t="s">
        <v>446</v>
      </c>
      <c r="B4" s="6" t="n">
        <v>1792683</v>
      </c>
      <c r="C4" s="6" t="n">
        <v>395954</v>
      </c>
    </row>
    <row r="5" spans="1:4">
      <c r="A5" s="3" t="s">
        <v>447</v>
      </c>
      <c r="B5" s="4" t="n">
        <v>484876</v>
      </c>
      <c r="C5" s="4" t="n">
        <v>278103</v>
      </c>
    </row>
    <row r="6" spans="1:4">
      <c r="A6" s="3" t="s">
        <v>448</v>
      </c>
    </row>
    <row r="7" spans="1:4">
      <c r="A7" s="5" t="s">
        <v>264</v>
      </c>
    </row>
    <row r="8" spans="1:4">
      <c r="A8" s="3" t="s">
        <v>446</v>
      </c>
      <c r="B8" s="6" t="n">
        <v>1790000</v>
      </c>
      <c r="C8" s="4" t="n">
        <v>393600</v>
      </c>
    </row>
    <row r="9" spans="1:4">
      <c r="A9" s="3" t="s">
        <v>449</v>
      </c>
      <c r="B9" s="3" t="s">
        <v>450</v>
      </c>
    </row>
    <row r="10" spans="1:4">
      <c r="A10" s="3" t="s">
        <v>451</v>
      </c>
    </row>
    <row r="11" spans="1:4">
      <c r="A11" s="5" t="s">
        <v>264</v>
      </c>
    </row>
    <row r="12" spans="1:4">
      <c r="A12" s="3" t="s">
        <v>446</v>
      </c>
      <c r="B12" s="6" t="n">
        <v>871200</v>
      </c>
      <c r="C12" s="6" t="n">
        <v>335700</v>
      </c>
    </row>
    <row r="13" spans="1:4">
      <c r="A13" s="3" t="s">
        <v>452</v>
      </c>
      <c r="B13" s="3" t="s">
        <v>453</v>
      </c>
      <c r="C13" s="3" t="s">
        <v>368</v>
      </c>
    </row>
    <row r="14" spans="1:4">
      <c r="A14" s="3" t="s">
        <v>454</v>
      </c>
    </row>
    <row r="15" spans="1:4">
      <c r="A15" s="5" t="s">
        <v>264</v>
      </c>
    </row>
    <row r="16" spans="1:4">
      <c r="A16" s="3" t="s">
        <v>452</v>
      </c>
      <c r="B16" s="3" t="s">
        <v>455</v>
      </c>
      <c r="C16" s="3" t="s">
        <v>456</v>
      </c>
      <c r="D16" s="3" t="s">
        <v>457</v>
      </c>
    </row>
    <row r="17" spans="1:4">
      <c r="A17" s="3" t="s">
        <v>458</v>
      </c>
    </row>
    <row r="18" spans="1:4">
      <c r="A18" s="5" t="s">
        <v>264</v>
      </c>
    </row>
    <row r="19" spans="1:4">
      <c r="A19" s="3" t="s">
        <v>452</v>
      </c>
      <c r="B19" s="3" t="s">
        <v>459</v>
      </c>
      <c r="C19" s="3" t="s">
        <v>460</v>
      </c>
    </row>
    <row r="20" spans="1:4">
      <c r="A20" s="3" t="s">
        <v>461</v>
      </c>
    </row>
    <row r="21" spans="1:4">
      <c r="A21" s="5" t="s">
        <v>264</v>
      </c>
    </row>
    <row r="22" spans="1:4">
      <c r="A22" s="3" t="s">
        <v>452</v>
      </c>
      <c r="B22" s="3" t="s">
        <v>462</v>
      </c>
      <c r="C22" s="3" t="s">
        <v>463</v>
      </c>
    </row>
    <row r="23" spans="1:4">
      <c r="A23" s="3" t="s">
        <v>464</v>
      </c>
      <c r="B23" s="4" t="n">
        <v>1</v>
      </c>
      <c r="C23" s="4" t="n">
        <v>1</v>
      </c>
    </row>
    <row r="24" spans="1:4">
      <c r="A24" s="3" t="s">
        <v>465</v>
      </c>
    </row>
    <row r="25" spans="1:4">
      <c r="A25" s="5" t="s">
        <v>264</v>
      </c>
    </row>
    <row r="26" spans="1:4">
      <c r="A26" s="3" t="s">
        <v>466</v>
      </c>
      <c r="B26" s="6" t="n">
        <v>170100</v>
      </c>
      <c r="C26" s="6" t="n">
        <v>115300</v>
      </c>
    </row>
    <row r="27" spans="1:4">
      <c r="A27" s="3" t="s">
        <v>467</v>
      </c>
    </row>
    <row r="28" spans="1:4">
      <c r="A28" s="5" t="s">
        <v>264</v>
      </c>
    </row>
    <row r="29" spans="1:4">
      <c r="A29" s="3" t="s">
        <v>447</v>
      </c>
      <c r="B29" s="6" t="n">
        <v>475600</v>
      </c>
      <c r="C29" s="6" t="n">
        <v>267800</v>
      </c>
    </row>
    <row r="30" spans="1:4">
      <c r="A30" s="3" t="s">
        <v>452</v>
      </c>
      <c r="B30" s="3" t="s">
        <v>468</v>
      </c>
      <c r="C30" s="3" t="s">
        <v>469</v>
      </c>
    </row>
    <row r="31" spans="1:4">
      <c r="A31" s="3" t="s">
        <v>470</v>
      </c>
    </row>
    <row r="32" spans="1:4">
      <c r="A32" s="5" t="s">
        <v>264</v>
      </c>
    </row>
    <row r="33" spans="1:4">
      <c r="A33" s="3" t="s">
        <v>471</v>
      </c>
      <c r="B33" s="4" t="n">
        <v>10</v>
      </c>
      <c r="C33" s="4" t="n">
        <v>10</v>
      </c>
      <c r="D33" s="4" t="n">
        <v>10</v>
      </c>
    </row>
    <row r="34" spans="1:4">
      <c r="A34" s="3" t="s">
        <v>452</v>
      </c>
      <c r="B34" s="3" t="s">
        <v>472</v>
      </c>
      <c r="C34" s="3" t="s">
        <v>473</v>
      </c>
      <c r="D34" s="3" t="s">
        <v>4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9</v>
      </c>
      <c r="C2" s="2" t="s">
        <v>30</v>
      </c>
      <c r="D2" s="2" t="s">
        <v>79</v>
      </c>
      <c r="E2" s="2" t="s">
        <v>372</v>
      </c>
    </row>
    <row r="3" spans="1:5">
      <c r="A3" s="5" t="s">
        <v>475</v>
      </c>
    </row>
    <row r="4" spans="1:5">
      <c r="A4" s="3" t="s">
        <v>476</v>
      </c>
      <c r="B4" s="6" t="n">
        <v>1000953</v>
      </c>
      <c r="C4" s="6" t="n">
        <v>364766</v>
      </c>
      <c r="D4" s="6" t="n">
        <v>237440</v>
      </c>
      <c r="E4" s="6" t="n">
        <v>284865</v>
      </c>
    </row>
    <row r="5" spans="1:5">
      <c r="A5" s="5" t="s">
        <v>477</v>
      </c>
    </row>
    <row r="6" spans="1:5">
      <c r="A6" s="3" t="s">
        <v>478</v>
      </c>
      <c r="B6" s="4" t="n">
        <v>791730</v>
      </c>
      <c r="C6" s="4" t="n">
        <v>31188</v>
      </c>
    </row>
    <row r="7" spans="1:5">
      <c r="A7" s="3" t="s">
        <v>479</v>
      </c>
      <c r="B7" s="4" t="n">
        <v>1792683</v>
      </c>
      <c r="C7" s="4" t="n">
        <v>395954</v>
      </c>
    </row>
    <row r="8" spans="1:5">
      <c r="A8" s="3" t="s">
        <v>480</v>
      </c>
      <c r="B8" s="6" t="n">
        <v>17900</v>
      </c>
      <c r="C8" s="6" t="n">
        <v>7600</v>
      </c>
      <c r="D8" s="6" t="n">
        <v>5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81</v>
      </c>
      <c r="B1" s="2" t="s">
        <v>1</v>
      </c>
    </row>
    <row r="2" spans="1:5">
      <c r="B2" s="2" t="s">
        <v>29</v>
      </c>
      <c r="C2" s="2" t="s">
        <v>30</v>
      </c>
      <c r="D2" s="2" t="s">
        <v>79</v>
      </c>
      <c r="E2" s="2" t="s">
        <v>372</v>
      </c>
    </row>
    <row r="3" spans="1:5">
      <c r="A3" s="5" t="s">
        <v>41</v>
      </c>
    </row>
    <row r="4" spans="1:5">
      <c r="A4" s="3" t="s">
        <v>482</v>
      </c>
      <c r="B4" s="6" t="n">
        <v>399933</v>
      </c>
      <c r="C4" s="6" t="n">
        <v>294679</v>
      </c>
      <c r="D4" s="6" t="n">
        <v>63777</v>
      </c>
    </row>
    <row r="5" spans="1:5">
      <c r="A5" s="3" t="s">
        <v>483</v>
      </c>
      <c r="B5" s="4" t="n">
        <v>54083</v>
      </c>
      <c r="C5" s="4" t="n">
        <v>152091</v>
      </c>
      <c r="D5" s="4" t="n">
        <v>252256</v>
      </c>
    </row>
    <row r="6" spans="1:5">
      <c r="A6" s="3" t="s">
        <v>91</v>
      </c>
      <c r="B6" s="4" t="n">
        <v>1030</v>
      </c>
      <c r="C6" s="4" t="n">
        <v>-130</v>
      </c>
      <c r="D6" s="4" t="n">
        <v>-6</v>
      </c>
    </row>
    <row r="7" spans="1:5">
      <c r="A7" s="3" t="s">
        <v>484</v>
      </c>
      <c r="C7" s="4" t="n">
        <v>-11010</v>
      </c>
      <c r="D7" s="4" t="n">
        <v>-13134</v>
      </c>
    </row>
    <row r="8" spans="1:5">
      <c r="A8" s="3" t="s">
        <v>485</v>
      </c>
      <c r="B8" s="4" t="n">
        <v>-267</v>
      </c>
    </row>
    <row r="9" spans="1:5">
      <c r="A9" s="3" t="s">
        <v>486</v>
      </c>
      <c r="B9" s="4" t="n">
        <v>-4747</v>
      </c>
      <c r="C9" s="4" t="n">
        <v>-31586</v>
      </c>
      <c r="D9" s="4" t="n">
        <v>-6608</v>
      </c>
    </row>
    <row r="10" spans="1:5">
      <c r="A10" s="3" t="s">
        <v>487</v>
      </c>
      <c r="B10" s="4" t="n">
        <v>-995</v>
      </c>
      <c r="C10" s="4" t="n">
        <v>-2557</v>
      </c>
      <c r="D10" s="4" t="n">
        <v>-198</v>
      </c>
    </row>
    <row r="11" spans="1:5">
      <c r="A11" s="3" t="s">
        <v>488</v>
      </c>
      <c r="B11" s="4" t="n">
        <v>3300</v>
      </c>
      <c r="C11" s="4" t="n">
        <v>-1554</v>
      </c>
      <c r="D11" s="4" t="n">
        <v>-1408</v>
      </c>
    </row>
    <row r="12" spans="1:5">
      <c r="A12" s="3" t="s">
        <v>489</v>
      </c>
      <c r="B12" s="4" t="n">
        <v>452337</v>
      </c>
      <c r="C12" s="4" t="n">
        <v>399933</v>
      </c>
      <c r="D12" s="4" t="n">
        <v>294679</v>
      </c>
      <c r="E12" s="6" t="n">
        <v>63777</v>
      </c>
    </row>
    <row r="13" spans="1:5">
      <c r="A13" s="3" t="s">
        <v>93</v>
      </c>
      <c r="B13" s="4" t="n">
        <v>4747</v>
      </c>
      <c r="C13" s="4" t="n">
        <v>40161</v>
      </c>
      <c r="D13" s="4" t="n">
        <v>8005</v>
      </c>
    </row>
    <row r="14" spans="1:5">
      <c r="A14" s="3" t="s">
        <v>490</v>
      </c>
    </row>
    <row r="15" spans="1:5">
      <c r="A15" s="5" t="s">
        <v>41</v>
      </c>
    </row>
    <row r="16" spans="1:5">
      <c r="A16" s="3" t="s">
        <v>482</v>
      </c>
      <c r="B16" s="4" t="n">
        <v>390330</v>
      </c>
      <c r="C16" s="4" t="n">
        <v>281707</v>
      </c>
      <c r="D16" s="4" t="n">
        <v>50594</v>
      </c>
    </row>
    <row r="17" spans="1:5">
      <c r="A17" s="3" t="s">
        <v>483</v>
      </c>
      <c r="B17" s="4" t="n">
        <v>31776</v>
      </c>
      <c r="C17" s="4" t="n">
        <v>147767</v>
      </c>
      <c r="D17" s="4" t="n">
        <v>252256</v>
      </c>
    </row>
    <row r="18" spans="1:5">
      <c r="A18" s="3" t="s">
        <v>484</v>
      </c>
      <c r="C18" s="4" t="n">
        <v>-6010</v>
      </c>
      <c r="D18" s="4" t="n">
        <v>-13134</v>
      </c>
    </row>
    <row r="19" spans="1:5">
      <c r="A19" s="3" t="s">
        <v>486</v>
      </c>
      <c r="B19" s="4" t="n">
        <v>-4747</v>
      </c>
      <c r="C19" s="4" t="n">
        <v>-31586</v>
      </c>
      <c r="D19" s="4" t="n">
        <v>-6608</v>
      </c>
    </row>
    <row r="20" spans="1:5">
      <c r="A20" s="3" t="s">
        <v>488</v>
      </c>
      <c r="B20" s="4" t="n">
        <v>2997</v>
      </c>
      <c r="C20" s="4" t="n">
        <v>-1548</v>
      </c>
      <c r="D20" s="4" t="n">
        <v>-1401</v>
      </c>
    </row>
    <row r="21" spans="1:5">
      <c r="A21" s="3" t="s">
        <v>489</v>
      </c>
      <c r="B21" s="4" t="n">
        <v>420356</v>
      </c>
      <c r="C21" s="4" t="n">
        <v>390330</v>
      </c>
      <c r="D21" s="4" t="n">
        <v>281707</v>
      </c>
      <c r="E21" s="4" t="n">
        <v>50594</v>
      </c>
    </row>
    <row r="22" spans="1:5">
      <c r="A22" s="3" t="s">
        <v>491</v>
      </c>
    </row>
    <row r="23" spans="1:5">
      <c r="A23" s="5" t="s">
        <v>41</v>
      </c>
    </row>
    <row r="24" spans="1:5">
      <c r="A24" s="3" t="s">
        <v>482</v>
      </c>
      <c r="B24" s="4" t="n">
        <v>4329</v>
      </c>
      <c r="C24" s="4" t="n">
        <v>141</v>
      </c>
      <c r="D24" s="4" t="n">
        <v>154</v>
      </c>
    </row>
    <row r="25" spans="1:5">
      <c r="A25" s="3" t="s">
        <v>483</v>
      </c>
      <c r="B25" s="4" t="n">
        <v>22307</v>
      </c>
      <c r="C25" s="4" t="n">
        <v>4324</v>
      </c>
    </row>
    <row r="26" spans="1:5">
      <c r="A26" s="3" t="s">
        <v>91</v>
      </c>
      <c r="B26" s="4" t="n">
        <v>1030</v>
      </c>
      <c r="C26" s="4" t="n">
        <v>-130</v>
      </c>
      <c r="D26" s="4" t="n">
        <v>-6</v>
      </c>
    </row>
    <row r="27" spans="1:5">
      <c r="A27" s="3" t="s">
        <v>485</v>
      </c>
      <c r="B27" s="4" t="n">
        <v>-267</v>
      </c>
    </row>
    <row r="28" spans="1:5">
      <c r="A28" s="3" t="s">
        <v>488</v>
      </c>
      <c r="B28" s="4" t="n">
        <v>303</v>
      </c>
      <c r="C28" s="4" t="n">
        <v>-6</v>
      </c>
      <c r="D28" s="4" t="n">
        <v>-7</v>
      </c>
    </row>
    <row r="29" spans="1:5">
      <c r="A29" s="3" t="s">
        <v>489</v>
      </c>
      <c r="B29" s="4" t="n">
        <v>27702</v>
      </c>
      <c r="C29" s="4" t="n">
        <v>4329</v>
      </c>
      <c r="D29" s="4" t="n">
        <v>141</v>
      </c>
      <c r="E29" s="4" t="n">
        <v>154</v>
      </c>
    </row>
    <row r="30" spans="1:5">
      <c r="A30" s="3" t="s">
        <v>492</v>
      </c>
    </row>
    <row r="31" spans="1:5">
      <c r="A31" s="5" t="s">
        <v>41</v>
      </c>
    </row>
    <row r="32" spans="1:5">
      <c r="A32" s="3" t="s">
        <v>482</v>
      </c>
      <c r="B32" s="4" t="n">
        <v>5274</v>
      </c>
      <c r="C32" s="4" t="n">
        <v>12831</v>
      </c>
      <c r="D32" s="4" t="n">
        <v>13029</v>
      </c>
    </row>
    <row r="33" spans="1:5">
      <c r="A33" s="3" t="s">
        <v>483</v>
      </c>
      <c r="E33" s="4" t="n">
        <v>15100</v>
      </c>
    </row>
    <row r="34" spans="1:5">
      <c r="A34" s="3" t="s">
        <v>484</v>
      </c>
      <c r="C34" s="4" t="n">
        <v>-5000</v>
      </c>
    </row>
    <row r="35" spans="1:5">
      <c r="A35" s="3" t="s">
        <v>487</v>
      </c>
      <c r="B35" s="4" t="n">
        <v>-995</v>
      </c>
      <c r="C35" s="4" t="n">
        <v>-2557</v>
      </c>
      <c r="D35" s="4" t="n">
        <v>-198</v>
      </c>
    </row>
    <row r="36" spans="1:5">
      <c r="A36" s="3" t="s">
        <v>489</v>
      </c>
      <c r="B36" s="6" t="n">
        <v>4279</v>
      </c>
      <c r="C36" s="4" t="n">
        <v>5274</v>
      </c>
      <c r="D36" s="6" t="n">
        <v>12831</v>
      </c>
      <c r="E36" s="6" t="n">
        <v>13029</v>
      </c>
    </row>
    <row r="37" spans="1:5">
      <c r="A37" s="3" t="s">
        <v>493</v>
      </c>
      <c r="C37" s="4" t="n">
        <v>4800</v>
      </c>
    </row>
    <row r="38" spans="1:5">
      <c r="A38" s="3" t="s">
        <v>494</v>
      </c>
    </row>
    <row r="39" spans="1:5">
      <c r="A39" s="5" t="s">
        <v>41</v>
      </c>
    </row>
    <row r="40" spans="1:5">
      <c r="A40" s="3" t="s">
        <v>486</v>
      </c>
      <c r="C40" s="4" t="n">
        <v>-19000</v>
      </c>
    </row>
    <row r="41" spans="1:5">
      <c r="A41" s="3" t="s">
        <v>495</v>
      </c>
    </row>
    <row r="42" spans="1:5">
      <c r="A42" s="5" t="s">
        <v>41</v>
      </c>
    </row>
    <row r="43" spans="1:5">
      <c r="A43" s="3" t="s">
        <v>486</v>
      </c>
      <c r="C43" s="6" t="n">
        <v>-105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5"/>
    <col customWidth="1" max="3" min="3" width="18"/>
    <col customWidth="1" max="4" min="4" width="18"/>
  </cols>
  <sheetData>
    <row r="1" spans="1:4">
      <c r="A1" s="1" t="s">
        <v>496</v>
      </c>
      <c r="B1" s="2" t="s">
        <v>497</v>
      </c>
      <c r="C1" s="2" t="s">
        <v>498</v>
      </c>
      <c r="D1" s="2" t="s">
        <v>499</v>
      </c>
    </row>
    <row r="2" spans="1:4">
      <c r="A2" s="5" t="s">
        <v>199</v>
      </c>
    </row>
    <row r="3" spans="1:4">
      <c r="A3" s="3" t="s">
        <v>500</v>
      </c>
      <c r="C3" s="4" t="n">
        <v>1</v>
      </c>
    </row>
    <row r="4" spans="1:4">
      <c r="A4" s="3" t="s">
        <v>501</v>
      </c>
      <c r="D4" s="4" t="n">
        <v>0</v>
      </c>
    </row>
    <row r="5" spans="1:4">
      <c r="A5" s="3" t="s">
        <v>502</v>
      </c>
    </row>
    <row r="6" spans="1:4">
      <c r="A6" s="5" t="s">
        <v>199</v>
      </c>
    </row>
    <row r="7" spans="1:4">
      <c r="A7" s="3" t="s">
        <v>503</v>
      </c>
      <c r="B7" s="4" t="n">
        <v>2</v>
      </c>
    </row>
    <row r="8" spans="1:4">
      <c r="A8" s="3" t="s">
        <v>504</v>
      </c>
      <c r="B8" s="6" t="n">
        <v>22</v>
      </c>
    </row>
    <row r="9" spans="1:4">
      <c r="A9" s="3" t="s">
        <v>505</v>
      </c>
    </row>
    <row r="10" spans="1:4">
      <c r="A10" s="5" t="s">
        <v>199</v>
      </c>
    </row>
    <row r="11" spans="1:4">
      <c r="A11" s="3" t="s">
        <v>506</v>
      </c>
      <c r="B11" s="3" t="s">
        <v>366</v>
      </c>
    </row>
    <row r="12" spans="1:4">
      <c r="A12" s="3" t="s">
        <v>507</v>
      </c>
    </row>
    <row r="13" spans="1:4">
      <c r="A13" s="5" t="s">
        <v>199</v>
      </c>
    </row>
    <row r="14" spans="1:4">
      <c r="A14" s="3" t="s">
        <v>506</v>
      </c>
      <c r="B14" s="3" t="s">
        <v>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8</v>
      </c>
      <c r="B1" s="2" t="s">
        <v>1</v>
      </c>
    </row>
    <row r="2" spans="1:4">
      <c r="B2" s="2" t="s">
        <v>29</v>
      </c>
      <c r="C2" s="2" t="s">
        <v>30</v>
      </c>
      <c r="D2" s="2" t="s">
        <v>79</v>
      </c>
    </row>
    <row r="3" spans="1:4">
      <c r="A3" s="5" t="s">
        <v>509</v>
      </c>
    </row>
    <row r="4" spans="1:4">
      <c r="A4" s="3" t="s">
        <v>482</v>
      </c>
      <c r="B4" s="6" t="n">
        <v>10266000</v>
      </c>
      <c r="C4" s="6" t="n">
        <v>11117000</v>
      </c>
    </row>
    <row r="5" spans="1:4">
      <c r="A5" s="3" t="s">
        <v>510</v>
      </c>
      <c r="B5" s="4" t="n">
        <v>2318000</v>
      </c>
    </row>
    <row r="6" spans="1:4">
      <c r="A6" s="3" t="s">
        <v>488</v>
      </c>
      <c r="B6" s="4" t="n">
        <v>836000</v>
      </c>
      <c r="C6" s="4" t="n">
        <v>-851000</v>
      </c>
    </row>
    <row r="7" spans="1:4">
      <c r="A7" s="3" t="s">
        <v>511</v>
      </c>
      <c r="B7" s="4" t="n">
        <v>13420000</v>
      </c>
      <c r="C7" s="4" t="n">
        <v>10266000</v>
      </c>
      <c r="D7" s="6" t="n">
        <v>11117000</v>
      </c>
    </row>
    <row r="8" spans="1:4">
      <c r="A8" s="3" t="s">
        <v>512</v>
      </c>
      <c r="B8" s="4" t="n">
        <v>0</v>
      </c>
      <c r="C8" s="4" t="n">
        <v>0</v>
      </c>
      <c r="D8" s="4" t="n">
        <v>0</v>
      </c>
    </row>
    <row r="9" spans="1:4">
      <c r="A9" s="3" t="s">
        <v>513</v>
      </c>
    </row>
    <row r="10" spans="1:4">
      <c r="A10" s="5" t="s">
        <v>509</v>
      </c>
    </row>
    <row r="11" spans="1:4">
      <c r="A11" s="3" t="s">
        <v>482</v>
      </c>
      <c r="B11" s="4" t="n">
        <v>10266000</v>
      </c>
      <c r="C11" s="4" t="n">
        <v>11117000</v>
      </c>
    </row>
    <row r="12" spans="1:4">
      <c r="A12" s="3" t="s">
        <v>510</v>
      </c>
      <c r="B12" s="4" t="n">
        <v>2318000</v>
      </c>
    </row>
    <row r="13" spans="1:4">
      <c r="A13" s="3" t="s">
        <v>488</v>
      </c>
      <c r="B13" s="4" t="n">
        <v>836000</v>
      </c>
      <c r="C13" s="4" t="n">
        <v>-851000</v>
      </c>
    </row>
    <row r="14" spans="1:4">
      <c r="A14" s="3" t="s">
        <v>511</v>
      </c>
      <c r="B14" s="6" t="n">
        <v>13420000</v>
      </c>
      <c r="C14" s="6" t="n">
        <v>10266000</v>
      </c>
      <c r="D14" s="6" t="n">
        <v>1111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9</v>
      </c>
      <c r="C2" s="2" t="s">
        <v>30</v>
      </c>
      <c r="D2" s="2" t="s">
        <v>79</v>
      </c>
    </row>
    <row r="3" spans="1:4">
      <c r="A3" s="5" t="s">
        <v>118</v>
      </c>
    </row>
    <row r="4" spans="1:4">
      <c r="A4" s="3" t="s">
        <v>119</v>
      </c>
      <c r="B4" s="6" t="n">
        <v>0</v>
      </c>
      <c r="C4" s="6" t="n">
        <v>0</v>
      </c>
      <c r="D4" s="6" t="n">
        <v>0</v>
      </c>
    </row>
    <row r="5" spans="1:4">
      <c r="A5" s="3" t="s">
        <v>120</v>
      </c>
      <c r="B5" s="4" t="n">
        <v>0</v>
      </c>
      <c r="C5" s="4" t="n">
        <v>0</v>
      </c>
      <c r="D5" s="4" t="n">
        <v>0</v>
      </c>
    </row>
    <row r="6" spans="1:4">
      <c r="A6" s="3" t="s">
        <v>121</v>
      </c>
      <c r="B6" s="6" t="n">
        <v>0</v>
      </c>
      <c r="C6" s="6" t="n">
        <v>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4</v>
      </c>
      <c r="B1" s="2" t="s">
        <v>1</v>
      </c>
    </row>
    <row r="2" spans="1:4">
      <c r="B2" s="2" t="s">
        <v>29</v>
      </c>
      <c r="C2" s="2" t="s">
        <v>30</v>
      </c>
      <c r="D2" s="2" t="s">
        <v>79</v>
      </c>
    </row>
    <row r="3" spans="1:4">
      <c r="A3" s="5" t="s">
        <v>199</v>
      </c>
    </row>
    <row r="4" spans="1:4">
      <c r="A4" s="3" t="s">
        <v>39</v>
      </c>
      <c r="B4" s="6" t="n">
        <v>517</v>
      </c>
      <c r="C4" s="6" t="n">
        <v>1100</v>
      </c>
    </row>
    <row r="5" spans="1:4">
      <c r="A5" s="3" t="s">
        <v>515</v>
      </c>
      <c r="B5" s="4" t="n">
        <v>600</v>
      </c>
      <c r="C5" s="6" t="n">
        <v>700</v>
      </c>
      <c r="D5" s="6" t="n">
        <v>1500</v>
      </c>
    </row>
    <row r="6" spans="1:4">
      <c r="A6" s="5" t="s">
        <v>516</v>
      </c>
    </row>
    <row r="7" spans="1:4">
      <c r="A7" s="4" t="n">
        <v>2018</v>
      </c>
      <c r="B7" s="4" t="n">
        <v>517</v>
      </c>
    </row>
    <row r="8" spans="1:4">
      <c r="A8" s="3" t="s">
        <v>517</v>
      </c>
      <c r="B8" s="4" t="n">
        <v>0</v>
      </c>
    </row>
    <row r="9" spans="1:4">
      <c r="A9" s="3" t="s">
        <v>518</v>
      </c>
      <c r="B9" s="6" t="n">
        <v>5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521</v>
      </c>
      <c r="D1" s="2" t="s">
        <v>522</v>
      </c>
      <c r="E1" s="2" t="s">
        <v>79</v>
      </c>
    </row>
    <row r="2" spans="1:5">
      <c r="A2" s="5" t="s">
        <v>201</v>
      </c>
    </row>
    <row r="3" spans="1:5">
      <c r="A3" s="3" t="s">
        <v>523</v>
      </c>
      <c r="E3" s="4" t="n">
        <v>21684000</v>
      </c>
    </row>
    <row r="4" spans="1:5">
      <c r="A4" s="3" t="s">
        <v>524</v>
      </c>
    </row>
    <row r="5" spans="1:5">
      <c r="A5" s="5" t="s">
        <v>201</v>
      </c>
    </row>
    <row r="6" spans="1:5">
      <c r="A6" s="3" t="s">
        <v>525</v>
      </c>
      <c r="D6" s="3" t="s">
        <v>387</v>
      </c>
    </row>
    <row r="7" spans="1:5">
      <c r="A7" s="3" t="s">
        <v>526</v>
      </c>
      <c r="D7" s="4" t="n">
        <v>35000000</v>
      </c>
    </row>
    <row r="8" spans="1:5">
      <c r="A8" s="3" t="s">
        <v>527</v>
      </c>
      <c r="D8" s="4" t="n">
        <v>1</v>
      </c>
    </row>
    <row r="9" spans="1:5">
      <c r="A9" s="3" t="s">
        <v>528</v>
      </c>
      <c r="D9" s="10" t="n">
        <v>1.75</v>
      </c>
    </row>
    <row r="10" spans="1:5">
      <c r="A10" s="3" t="s">
        <v>529</v>
      </c>
    </row>
    <row r="11" spans="1:5">
      <c r="A11" s="5" t="s">
        <v>201</v>
      </c>
    </row>
    <row r="12" spans="1:5">
      <c r="A12" s="3" t="s">
        <v>525</v>
      </c>
      <c r="B12" s="3" t="s">
        <v>387</v>
      </c>
    </row>
    <row r="13" spans="1:5">
      <c r="A13" s="3" t="s">
        <v>526</v>
      </c>
      <c r="C13" s="4" t="n">
        <v>4600000</v>
      </c>
    </row>
    <row r="14" spans="1:5">
      <c r="A14" s="3" t="s">
        <v>523</v>
      </c>
      <c r="C14" s="4" t="n">
        <v>1000000</v>
      </c>
    </row>
    <row r="15" spans="1:5">
      <c r="A15" s="3" t="s">
        <v>530</v>
      </c>
      <c r="B15" s="3" t="s">
        <v>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9</v>
      </c>
      <c r="C2" s="2" t="s">
        <v>30</v>
      </c>
      <c r="D2" s="2" t="s">
        <v>79</v>
      </c>
    </row>
    <row r="3" spans="1:4">
      <c r="A3" s="5" t="s">
        <v>148</v>
      </c>
    </row>
    <row r="4" spans="1:4">
      <c r="A4" s="3" t="s">
        <v>532</v>
      </c>
      <c r="B4" s="6" t="n">
        <v>48037</v>
      </c>
      <c r="C4" s="6" t="n">
        <v>36902</v>
      </c>
      <c r="D4" s="6" t="n">
        <v>26399</v>
      </c>
    </row>
    <row r="5" spans="1:4">
      <c r="A5" s="3" t="s">
        <v>533</v>
      </c>
      <c r="B5" s="3" t="s">
        <v>407</v>
      </c>
    </row>
    <row r="6" spans="1:4">
      <c r="A6" s="3" t="s">
        <v>85</v>
      </c>
    </row>
    <row r="7" spans="1:4">
      <c r="A7" s="5" t="s">
        <v>148</v>
      </c>
    </row>
    <row r="8" spans="1:4">
      <c r="A8" s="3" t="s">
        <v>532</v>
      </c>
      <c r="B8" s="6" t="n">
        <v>3716</v>
      </c>
      <c r="C8" s="4" t="n">
        <v>2616</v>
      </c>
      <c r="D8" s="4" t="n">
        <v>1196</v>
      </c>
    </row>
    <row r="9" spans="1:4">
      <c r="A9" s="3" t="s">
        <v>86</v>
      </c>
    </row>
    <row r="10" spans="1:4">
      <c r="A10" s="5" t="s">
        <v>148</v>
      </c>
    </row>
    <row r="11" spans="1:4">
      <c r="A11" s="3" t="s">
        <v>532</v>
      </c>
      <c r="B11" s="4" t="n">
        <v>8264</v>
      </c>
      <c r="C11" s="4" t="n">
        <v>5357</v>
      </c>
      <c r="D11" s="4" t="n">
        <v>3209</v>
      </c>
    </row>
    <row r="12" spans="1:4">
      <c r="A12" s="3" t="s">
        <v>87</v>
      </c>
    </row>
    <row r="13" spans="1:4">
      <c r="A13" s="5" t="s">
        <v>148</v>
      </c>
    </row>
    <row r="14" spans="1:4">
      <c r="A14" s="3" t="s">
        <v>532</v>
      </c>
      <c r="B14" s="4" t="n">
        <v>21879</v>
      </c>
      <c r="C14" s="4" t="n">
        <v>15076</v>
      </c>
      <c r="D14" s="4" t="n">
        <v>10210</v>
      </c>
    </row>
    <row r="15" spans="1:4">
      <c r="A15" s="3" t="s">
        <v>88</v>
      </c>
    </row>
    <row r="16" spans="1:4">
      <c r="A16" s="5" t="s">
        <v>148</v>
      </c>
    </row>
    <row r="17" spans="1:4">
      <c r="A17" s="3" t="s">
        <v>532</v>
      </c>
      <c r="B17" s="6" t="n">
        <v>14178</v>
      </c>
      <c r="C17" s="6" t="n">
        <v>13853</v>
      </c>
      <c r="D17" s="6" t="n">
        <v>117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25"/>
    <col customWidth="1" max="6" min="6" width="25"/>
  </cols>
  <sheetData>
    <row r="1" spans="1:6">
      <c r="A1" s="1" t="s">
        <v>534</v>
      </c>
      <c r="B1" s="2" t="s">
        <v>535</v>
      </c>
      <c r="C1" s="2" t="s">
        <v>1</v>
      </c>
    </row>
    <row r="2" spans="1:6">
      <c r="B2" s="2" t="s">
        <v>521</v>
      </c>
      <c r="C2" s="2" t="s">
        <v>29</v>
      </c>
      <c r="D2" s="2" t="s">
        <v>30</v>
      </c>
      <c r="E2" s="2" t="s">
        <v>79</v>
      </c>
      <c r="F2" s="2" t="s">
        <v>372</v>
      </c>
    </row>
    <row r="3" spans="1:6">
      <c r="A3" s="5" t="s">
        <v>536</v>
      </c>
    </row>
    <row r="4" spans="1:6">
      <c r="A4" s="3" t="s">
        <v>537</v>
      </c>
      <c r="C4" s="4" t="n">
        <v>18878000</v>
      </c>
      <c r="D4" s="4" t="n">
        <v>20217000</v>
      </c>
      <c r="E4" s="4" t="n">
        <v>2738000</v>
      </c>
    </row>
    <row r="5" spans="1:6">
      <c r="A5" s="3" t="s">
        <v>538</v>
      </c>
      <c r="E5" s="4" t="n">
        <v>21684000</v>
      </c>
    </row>
    <row r="6" spans="1:6">
      <c r="A6" s="3" t="s">
        <v>539</v>
      </c>
      <c r="C6" s="4" t="n">
        <v>-736000</v>
      </c>
      <c r="D6" s="4" t="n">
        <v>-1917000</v>
      </c>
      <c r="E6" s="4" t="n">
        <v>-4851000</v>
      </c>
    </row>
    <row r="7" spans="1:6">
      <c r="A7" s="3" t="s">
        <v>540</v>
      </c>
      <c r="C7" s="4" t="n">
        <v>398000</v>
      </c>
      <c r="D7" s="4" t="n">
        <v>578000</v>
      </c>
      <c r="E7" s="4" t="n">
        <v>646000</v>
      </c>
    </row>
    <row r="8" spans="1:6">
      <c r="A8" s="3" t="s">
        <v>541</v>
      </c>
      <c r="C8" s="4" t="n">
        <v>18540000</v>
      </c>
      <c r="D8" s="4" t="n">
        <v>18878000</v>
      </c>
      <c r="E8" s="4" t="n">
        <v>20217000</v>
      </c>
      <c r="F8" s="4" t="n">
        <v>2738000</v>
      </c>
    </row>
    <row r="9" spans="1:6">
      <c r="A9" s="5" t="s">
        <v>542</v>
      </c>
    </row>
    <row r="10" spans="1:6">
      <c r="A10" s="3" t="s">
        <v>543</v>
      </c>
      <c r="C10" s="8" t="n">
        <v>103.46</v>
      </c>
      <c r="D10" s="8" t="n">
        <v>40.6</v>
      </c>
      <c r="E10" s="8" t="n">
        <v>19.5</v>
      </c>
    </row>
    <row r="11" spans="1:6">
      <c r="A11" s="3" t="s">
        <v>168</v>
      </c>
      <c r="C11" s="6" t="n">
        <v>2285000</v>
      </c>
      <c r="D11" s="6" t="n">
        <v>4183000</v>
      </c>
      <c r="E11" s="6" t="n">
        <v>7822000</v>
      </c>
    </row>
    <row r="12" spans="1:6">
      <c r="A12" s="3" t="s">
        <v>529</v>
      </c>
    </row>
    <row r="13" spans="1:6">
      <c r="A13" s="5" t="s">
        <v>536</v>
      </c>
    </row>
    <row r="14" spans="1:6">
      <c r="A14" s="3" t="s">
        <v>538</v>
      </c>
      <c r="B14" s="4" t="n">
        <v>1000000</v>
      </c>
    </row>
    <row r="15" spans="1:6">
      <c r="A15" s="3" t="s">
        <v>405</v>
      </c>
    </row>
    <row r="16" spans="1:6">
      <c r="A16" s="5" t="s">
        <v>544</v>
      </c>
    </row>
    <row r="17" spans="1:6">
      <c r="A17" s="3" t="s">
        <v>545</v>
      </c>
      <c r="C17" s="4" t="n">
        <v>2587000</v>
      </c>
      <c r="D17" s="4" t="n">
        <v>6303000</v>
      </c>
      <c r="E17" s="4" t="n">
        <v>14330000</v>
      </c>
    </row>
    <row r="18" spans="1:6">
      <c r="A18" s="3" t="s">
        <v>546</v>
      </c>
      <c r="C18" s="4" t="n">
        <v>-2122000</v>
      </c>
      <c r="D18" s="4" t="n">
        <v>-3625000</v>
      </c>
      <c r="E18" s="4" t="n">
        <v>-7309000</v>
      </c>
    </row>
    <row r="19" spans="1:6">
      <c r="A19" s="3" t="s">
        <v>540</v>
      </c>
      <c r="C19" s="4" t="n">
        <v>-28000</v>
      </c>
      <c r="D19" s="4" t="n">
        <v>-91000</v>
      </c>
      <c r="E19" s="4" t="n">
        <v>-718000</v>
      </c>
    </row>
    <row r="20" spans="1:6">
      <c r="A20" s="3" t="s">
        <v>547</v>
      </c>
      <c r="C20" s="4" t="n">
        <v>437000</v>
      </c>
      <c r="D20" s="4" t="n">
        <v>2587000</v>
      </c>
      <c r="E20" s="4" t="n">
        <v>6303000</v>
      </c>
      <c r="F20" s="4" t="n">
        <v>14330000</v>
      </c>
    </row>
    <row r="21" spans="1:6">
      <c r="A21" s="3" t="s">
        <v>548</v>
      </c>
      <c r="C21" s="4" t="n">
        <v>437000</v>
      </c>
      <c r="D21" s="4" t="n">
        <v>2572000</v>
      </c>
    </row>
    <row r="22" spans="1:6">
      <c r="A22" s="3" t="s">
        <v>549</v>
      </c>
      <c r="C22" s="4" t="n">
        <v>437000</v>
      </c>
      <c r="D22" s="4" t="n">
        <v>2433000</v>
      </c>
    </row>
    <row r="23" spans="1:6">
      <c r="A23" s="5" t="s">
        <v>550</v>
      </c>
    </row>
    <row r="24" spans="1:6">
      <c r="A24" s="3" t="s">
        <v>551</v>
      </c>
      <c r="C24" s="8" t="n">
        <v>1.41</v>
      </c>
      <c r="D24" s="8" t="n">
        <v>1.26</v>
      </c>
      <c r="E24" s="8" t="n">
        <v>1.28</v>
      </c>
    </row>
    <row r="25" spans="1:6">
      <c r="A25" s="3" t="s">
        <v>552</v>
      </c>
      <c r="C25" s="10" t="n">
        <v>1.04</v>
      </c>
      <c r="D25" s="10" t="n">
        <v>1.1</v>
      </c>
      <c r="E25" s="10" t="n">
        <v>1.11</v>
      </c>
    </row>
    <row r="26" spans="1:6">
      <c r="A26" s="3" t="s">
        <v>553</v>
      </c>
      <c r="C26" s="10" t="n">
        <v>0.68</v>
      </c>
      <c r="D26" s="10" t="n">
        <v>3.37</v>
      </c>
      <c r="E26" s="10" t="n">
        <v>3.22</v>
      </c>
    </row>
    <row r="27" spans="1:6">
      <c r="A27" s="3" t="s">
        <v>554</v>
      </c>
      <c r="C27" s="10" t="n">
        <v>3.24</v>
      </c>
      <c r="D27" s="10" t="n">
        <v>1.41</v>
      </c>
      <c r="E27" s="8" t="n">
        <v>1.26</v>
      </c>
      <c r="F27" s="8" t="n">
        <v>1.28</v>
      </c>
    </row>
    <row r="28" spans="1:6">
      <c r="A28" s="3" t="s">
        <v>555</v>
      </c>
      <c r="C28" s="10" t="n">
        <v>3.24</v>
      </c>
      <c r="D28" s="10" t="n">
        <v>1.4</v>
      </c>
    </row>
    <row r="29" spans="1:6">
      <c r="A29" s="3" t="s">
        <v>556</v>
      </c>
      <c r="C29" s="8" t="n">
        <v>3.24</v>
      </c>
      <c r="D29" s="8" t="n">
        <v>1.28</v>
      </c>
    </row>
    <row r="30" spans="1:6">
      <c r="A30" s="5" t="s">
        <v>557</v>
      </c>
    </row>
    <row r="31" spans="1:6">
      <c r="A31" s="3" t="s">
        <v>558</v>
      </c>
      <c r="C31" s="3" t="s">
        <v>441</v>
      </c>
      <c r="D31" s="3" t="s">
        <v>559</v>
      </c>
      <c r="E31" s="3" t="s">
        <v>560</v>
      </c>
      <c r="F31" s="3" t="s">
        <v>561</v>
      </c>
    </row>
    <row r="32" spans="1:6">
      <c r="A32" s="3" t="s">
        <v>562</v>
      </c>
      <c r="C32" s="3" t="s">
        <v>441</v>
      </c>
      <c r="D32" s="3" t="s">
        <v>559</v>
      </c>
    </row>
    <row r="33" spans="1:6">
      <c r="A33" s="3" t="s">
        <v>563</v>
      </c>
      <c r="C33" s="3" t="s">
        <v>441</v>
      </c>
      <c r="D33" s="3" t="s">
        <v>564</v>
      </c>
    </row>
    <row r="34" spans="1:6">
      <c r="A34" s="5" t="s">
        <v>542</v>
      </c>
    </row>
    <row r="35" spans="1:6">
      <c r="A35" s="3" t="s">
        <v>558</v>
      </c>
      <c r="C35" s="6" t="n">
        <v>43800000</v>
      </c>
      <c r="D35" s="6" t="n">
        <v>101403000</v>
      </c>
      <c r="E35" s="6" t="n">
        <v>114975000</v>
      </c>
      <c r="F35" s="6" t="n">
        <v>185684000</v>
      </c>
    </row>
    <row r="36" spans="1:6">
      <c r="A36" s="3" t="s">
        <v>562</v>
      </c>
      <c r="C36" s="4" t="n">
        <v>43800000</v>
      </c>
      <c r="D36" s="4" t="n">
        <v>100819000</v>
      </c>
    </row>
    <row r="37" spans="1:6">
      <c r="A37" s="3" t="s">
        <v>563</v>
      </c>
      <c r="C37" s="4" t="n">
        <v>43800000</v>
      </c>
      <c r="D37" s="4" t="n">
        <v>95678000</v>
      </c>
    </row>
    <row r="38" spans="1:6">
      <c r="A38" s="3" t="s">
        <v>565</v>
      </c>
      <c r="C38" s="4" t="n">
        <v>135200000</v>
      </c>
      <c r="D38" s="4" t="n">
        <v>129300000</v>
      </c>
      <c r="E38" s="4" t="n">
        <v>106200000</v>
      </c>
    </row>
    <row r="39" spans="1:6">
      <c r="A39" s="3" t="s">
        <v>168</v>
      </c>
      <c r="C39" s="4" t="n">
        <v>2300000</v>
      </c>
      <c r="D39" s="4" t="n">
        <v>4200000</v>
      </c>
      <c r="E39" s="6" t="n">
        <v>7800000</v>
      </c>
    </row>
    <row r="40" spans="1:6">
      <c r="A40" s="3" t="s">
        <v>566</v>
      </c>
      <c r="C40" s="6" t="n">
        <v>0</v>
      </c>
      <c r="D40" s="6" t="n">
        <v>1100000</v>
      </c>
    </row>
    <row r="41" spans="1:6">
      <c r="A41" s="3" t="s">
        <v>567</v>
      </c>
    </row>
    <row r="42" spans="1:6">
      <c r="A42" s="5" t="s">
        <v>544</v>
      </c>
    </row>
    <row r="43" spans="1:6">
      <c r="A43" s="3" t="s">
        <v>539</v>
      </c>
      <c r="C43" s="4" t="n">
        <v>0</v>
      </c>
      <c r="D43" s="4" t="n">
        <v>0</v>
      </c>
      <c r="E43" s="4" t="n">
        <v>0</v>
      </c>
    </row>
    <row r="44" spans="1:6">
      <c r="A44" s="3" t="s">
        <v>568</v>
      </c>
    </row>
    <row r="45" spans="1:6">
      <c r="A45" s="5" t="s">
        <v>536</v>
      </c>
    </row>
    <row r="46" spans="1:6">
      <c r="A46" s="3" t="s">
        <v>569</v>
      </c>
      <c r="C46" s="4" t="n">
        <v>700000</v>
      </c>
      <c r="D46" s="4" t="n">
        <v>1900000</v>
      </c>
      <c r="E46" s="4" t="n">
        <v>4900000</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70</v>
      </c>
      <c r="B1" s="2" t="s">
        <v>1</v>
      </c>
    </row>
    <row r="2" spans="1:3">
      <c r="B2" s="2" t="s">
        <v>29</v>
      </c>
      <c r="C2" s="2" t="s">
        <v>30</v>
      </c>
    </row>
    <row r="3" spans="1:3">
      <c r="A3" s="5" t="s">
        <v>571</v>
      </c>
    </row>
    <row r="4" spans="1:3">
      <c r="A4" s="3" t="s">
        <v>572</v>
      </c>
      <c r="B4" s="4" t="n">
        <v>437</v>
      </c>
      <c r="C4" s="4" t="n">
        <v>2587</v>
      </c>
    </row>
    <row r="5" spans="1:3">
      <c r="A5" s="3" t="s">
        <v>573</v>
      </c>
      <c r="B5" s="8" t="n">
        <v>3.24</v>
      </c>
      <c r="C5" s="8" t="n">
        <v>1.41</v>
      </c>
    </row>
    <row r="6" spans="1:3">
      <c r="A6" s="3" t="s">
        <v>574</v>
      </c>
      <c r="B6" s="4" t="n">
        <v>437</v>
      </c>
      <c r="C6" s="4" t="n">
        <v>2433</v>
      </c>
    </row>
    <row r="7" spans="1:3">
      <c r="A7" s="3" t="s">
        <v>573</v>
      </c>
      <c r="B7" s="8" t="n">
        <v>3.24</v>
      </c>
      <c r="C7" s="8" t="n">
        <v>1.28</v>
      </c>
    </row>
    <row r="8" spans="1:3">
      <c r="A8" s="3" t="s">
        <v>557</v>
      </c>
      <c r="B8" s="3" t="s">
        <v>441</v>
      </c>
      <c r="C8" s="3" t="s">
        <v>559</v>
      </c>
    </row>
    <row r="9" spans="1:3">
      <c r="A9" s="3" t="s">
        <v>575</v>
      </c>
    </row>
    <row r="10" spans="1:3">
      <c r="A10" s="5" t="s">
        <v>571</v>
      </c>
    </row>
    <row r="11" spans="1:3">
      <c r="A11" s="3" t="s">
        <v>576</v>
      </c>
      <c r="C11" s="8" t="n">
        <v>0.36</v>
      </c>
    </row>
    <row r="12" spans="1:3">
      <c r="A12" s="3" t="s">
        <v>577</v>
      </c>
      <c r="C12" s="8" t="n">
        <v>0.41</v>
      </c>
    </row>
    <row r="13" spans="1:3">
      <c r="A13" s="3" t="s">
        <v>572</v>
      </c>
      <c r="C13" s="4" t="n">
        <v>1639</v>
      </c>
    </row>
    <row r="14" spans="1:3">
      <c r="A14" s="3" t="s">
        <v>573</v>
      </c>
      <c r="C14" s="8" t="n">
        <v>0.36</v>
      </c>
    </row>
    <row r="15" spans="1:3">
      <c r="A15" s="3" t="s">
        <v>574</v>
      </c>
      <c r="C15" s="4" t="n">
        <v>1639</v>
      </c>
    </row>
    <row r="16" spans="1:3">
      <c r="A16" s="3" t="s">
        <v>573</v>
      </c>
      <c r="C16" s="8" t="n">
        <v>0.36</v>
      </c>
    </row>
    <row r="17" spans="1:3">
      <c r="A17" s="3" t="s">
        <v>557</v>
      </c>
      <c r="C17" s="3" t="s">
        <v>578</v>
      </c>
    </row>
    <row r="18" spans="1:3">
      <c r="A18" s="3" t="s">
        <v>579</v>
      </c>
    </row>
    <row r="19" spans="1:3">
      <c r="A19" s="5" t="s">
        <v>571</v>
      </c>
    </row>
    <row r="20" spans="1:3">
      <c r="A20" s="3" t="s">
        <v>576</v>
      </c>
      <c r="B20" s="8" t="n">
        <v>0.96</v>
      </c>
      <c r="C20" s="8" t="n">
        <v>0.96</v>
      </c>
    </row>
    <row r="21" spans="1:3">
      <c r="A21" s="3" t="s">
        <v>577</v>
      </c>
      <c r="B21" s="8" t="n">
        <v>1.8</v>
      </c>
      <c r="C21" s="8" t="n">
        <v>1.8</v>
      </c>
    </row>
    <row r="22" spans="1:3">
      <c r="A22" s="3" t="s">
        <v>572</v>
      </c>
      <c r="B22" s="4" t="n">
        <v>31</v>
      </c>
      <c r="C22" s="4" t="n">
        <v>79</v>
      </c>
    </row>
    <row r="23" spans="1:3">
      <c r="A23" s="3" t="s">
        <v>573</v>
      </c>
      <c r="B23" s="8" t="n">
        <v>0.97</v>
      </c>
      <c r="C23" s="8" t="n">
        <v>0.97</v>
      </c>
    </row>
    <row r="24" spans="1:3">
      <c r="A24" s="3" t="s">
        <v>574</v>
      </c>
      <c r="B24" s="4" t="n">
        <v>31</v>
      </c>
      <c r="C24" s="4" t="n">
        <v>79</v>
      </c>
    </row>
    <row r="25" spans="1:3">
      <c r="A25" s="3" t="s">
        <v>573</v>
      </c>
      <c r="B25" s="8" t="n">
        <v>0.97</v>
      </c>
      <c r="C25" s="8" t="n">
        <v>0.97</v>
      </c>
    </row>
    <row r="26" spans="1:3">
      <c r="A26" s="3" t="s">
        <v>557</v>
      </c>
      <c r="B26" s="3" t="s">
        <v>580</v>
      </c>
      <c r="C26" s="3" t="s">
        <v>581</v>
      </c>
    </row>
    <row r="27" spans="1:3">
      <c r="A27" s="3" t="s">
        <v>582</v>
      </c>
    </row>
    <row r="28" spans="1:3">
      <c r="A28" s="5" t="s">
        <v>571</v>
      </c>
    </row>
    <row r="29" spans="1:3">
      <c r="A29" s="3" t="s">
        <v>576</v>
      </c>
      <c r="B29" s="8" t="n">
        <v>3.25</v>
      </c>
      <c r="C29" s="8" t="n">
        <v>3.25</v>
      </c>
    </row>
    <row r="30" spans="1:3">
      <c r="A30" s="3" t="s">
        <v>577</v>
      </c>
      <c r="B30" s="8" t="n">
        <v>3.36</v>
      </c>
      <c r="C30" s="8" t="n">
        <v>3.36</v>
      </c>
    </row>
    <row r="31" spans="1:3">
      <c r="A31" s="3" t="s">
        <v>572</v>
      </c>
      <c r="B31" s="4" t="n">
        <v>179</v>
      </c>
      <c r="C31" s="4" t="n">
        <v>341</v>
      </c>
    </row>
    <row r="32" spans="1:3">
      <c r="A32" s="3" t="s">
        <v>573</v>
      </c>
      <c r="B32" s="8" t="n">
        <v>3.33</v>
      </c>
      <c r="C32" s="8" t="n">
        <v>3.33</v>
      </c>
    </row>
    <row r="33" spans="1:3">
      <c r="A33" s="3" t="s">
        <v>574</v>
      </c>
      <c r="B33" s="4" t="n">
        <v>179</v>
      </c>
      <c r="C33" s="4" t="n">
        <v>338</v>
      </c>
    </row>
    <row r="34" spans="1:3">
      <c r="A34" s="3" t="s">
        <v>573</v>
      </c>
      <c r="B34" s="8" t="n">
        <v>3.33</v>
      </c>
      <c r="C34" s="8" t="n">
        <v>3.33</v>
      </c>
    </row>
    <row r="35" spans="1:3">
      <c r="A35" s="3" t="s">
        <v>557</v>
      </c>
      <c r="B35" s="3" t="s">
        <v>564</v>
      </c>
      <c r="C35" s="3" t="s">
        <v>583</v>
      </c>
    </row>
    <row r="36" spans="1:3">
      <c r="A36" s="3" t="s">
        <v>584</v>
      </c>
    </row>
    <row r="37" spans="1:3">
      <c r="A37" s="5" t="s">
        <v>571</v>
      </c>
    </row>
    <row r="38" spans="1:3">
      <c r="A38" s="3" t="s">
        <v>576</v>
      </c>
      <c r="B38" s="8" t="n">
        <v>3.43</v>
      </c>
      <c r="C38" s="8" t="n">
        <v>3.43</v>
      </c>
    </row>
    <row r="39" spans="1:3">
      <c r="A39" s="3" t="s">
        <v>577</v>
      </c>
      <c r="B39" s="8" t="n">
        <v>3.5</v>
      </c>
      <c r="C39" s="8" t="n">
        <v>3.5</v>
      </c>
    </row>
    <row r="40" spans="1:3">
      <c r="A40" s="3" t="s">
        <v>572</v>
      </c>
      <c r="B40" s="4" t="n">
        <v>227</v>
      </c>
      <c r="C40" s="4" t="n">
        <v>528</v>
      </c>
    </row>
    <row r="41" spans="1:3">
      <c r="A41" s="3" t="s">
        <v>573</v>
      </c>
      <c r="B41" s="8" t="n">
        <v>3.48</v>
      </c>
      <c r="C41" s="8" t="n">
        <v>3.48</v>
      </c>
    </row>
    <row r="42" spans="1:3">
      <c r="A42" s="3" t="s">
        <v>574</v>
      </c>
      <c r="B42" s="4" t="n">
        <v>227</v>
      </c>
      <c r="C42" s="4" t="n">
        <v>377</v>
      </c>
    </row>
    <row r="43" spans="1:3">
      <c r="A43" s="3" t="s">
        <v>573</v>
      </c>
      <c r="B43" s="8" t="n">
        <v>3.48</v>
      </c>
      <c r="C43" s="8" t="n">
        <v>3.48</v>
      </c>
    </row>
    <row r="44" spans="1:3">
      <c r="A44" s="3" t="s">
        <v>557</v>
      </c>
      <c r="B44" s="3" t="s">
        <v>585</v>
      </c>
      <c r="C44" s="3" t="s">
        <v>5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7</v>
      </c>
      <c r="B1" s="2" t="s">
        <v>1</v>
      </c>
    </row>
    <row r="2" spans="1:4">
      <c r="B2" s="2" t="s">
        <v>29</v>
      </c>
      <c r="C2" s="2" t="s">
        <v>30</v>
      </c>
      <c r="D2" s="2" t="s">
        <v>79</v>
      </c>
    </row>
    <row r="3" spans="1:4">
      <c r="A3" s="3" t="s">
        <v>294</v>
      </c>
    </row>
    <row r="4" spans="1:4">
      <c r="A4" s="5" t="s">
        <v>588</v>
      </c>
    </row>
    <row r="5" spans="1:4">
      <c r="A5" s="3" t="s">
        <v>545</v>
      </c>
      <c r="B5" s="4" t="n">
        <v>108000</v>
      </c>
    </row>
    <row r="6" spans="1:4">
      <c r="A6" s="3" t="s">
        <v>589</v>
      </c>
      <c r="B6" s="4" t="n">
        <v>155000</v>
      </c>
      <c r="C6" s="4" t="n">
        <v>111000</v>
      </c>
      <c r="D6" s="4" t="n">
        <v>0</v>
      </c>
    </row>
    <row r="7" spans="1:4">
      <c r="A7" s="3" t="s">
        <v>590</v>
      </c>
      <c r="B7" s="4" t="n">
        <v>-102000</v>
      </c>
    </row>
    <row r="8" spans="1:4">
      <c r="A8" s="3" t="s">
        <v>591</v>
      </c>
      <c r="B8" s="4" t="n">
        <v>-32000</v>
      </c>
      <c r="C8" s="4" t="n">
        <v>-3000</v>
      </c>
    </row>
    <row r="9" spans="1:4">
      <c r="A9" s="3" t="s">
        <v>547</v>
      </c>
      <c r="B9" s="4" t="n">
        <v>129000</v>
      </c>
      <c r="C9" s="4" t="n">
        <v>108000</v>
      </c>
    </row>
    <row r="10" spans="1:4">
      <c r="A10" s="5" t="s">
        <v>592</v>
      </c>
    </row>
    <row r="11" spans="1:4">
      <c r="A11" s="3" t="s">
        <v>551</v>
      </c>
      <c r="B11" s="6" t="n">
        <v>27</v>
      </c>
    </row>
    <row r="12" spans="1:4">
      <c r="A12" s="3" t="s">
        <v>593</v>
      </c>
      <c r="B12" s="10" t="n">
        <v>50.45</v>
      </c>
      <c r="C12" s="6" t="n">
        <v>27</v>
      </c>
    </row>
    <row r="13" spans="1:4">
      <c r="A13" s="3" t="s">
        <v>594</v>
      </c>
      <c r="B13" s="4" t="n">
        <v>27</v>
      </c>
    </row>
    <row r="14" spans="1:4">
      <c r="A14" s="3" t="s">
        <v>595</v>
      </c>
      <c r="B14" s="10" t="n">
        <v>46.42</v>
      </c>
      <c r="C14" s="4" t="n">
        <v>27</v>
      </c>
    </row>
    <row r="15" spans="1:4">
      <c r="A15" s="3" t="s">
        <v>554</v>
      </c>
      <c r="B15" s="8" t="n">
        <v>50.32</v>
      </c>
      <c r="C15" s="6" t="n">
        <v>27</v>
      </c>
    </row>
    <row r="16" spans="1:4">
      <c r="A16" s="3" t="s">
        <v>566</v>
      </c>
      <c r="B16" s="9" t="n">
        <v>0.7</v>
      </c>
      <c r="C16" s="9" t="n">
        <v>0.3</v>
      </c>
    </row>
    <row r="17" spans="1:4">
      <c r="A17" s="3" t="s">
        <v>297</v>
      </c>
    </row>
    <row r="18" spans="1:4">
      <c r="A18" s="5" t="s">
        <v>588</v>
      </c>
    </row>
    <row r="19" spans="1:4">
      <c r="A19" s="3" t="s">
        <v>545</v>
      </c>
      <c r="B19" s="4" t="n">
        <v>5458000</v>
      </c>
      <c r="C19" s="4" t="n">
        <v>6501000</v>
      </c>
      <c r="D19" s="4" t="n">
        <v>3507000</v>
      </c>
    </row>
    <row r="20" spans="1:4">
      <c r="A20" s="3" t="s">
        <v>589</v>
      </c>
      <c r="B20" s="4" t="n">
        <v>581000</v>
      </c>
      <c r="C20" s="4" t="n">
        <v>1806000</v>
      </c>
      <c r="D20" s="4" t="n">
        <v>4851000</v>
      </c>
    </row>
    <row r="21" spans="1:4">
      <c r="A21" s="3" t="s">
        <v>590</v>
      </c>
      <c r="B21" s="4" t="n">
        <v>-2406000</v>
      </c>
      <c r="C21" s="4" t="n">
        <v>-2274000</v>
      </c>
      <c r="D21" s="4" t="n">
        <v>-1211000</v>
      </c>
    </row>
    <row r="22" spans="1:4">
      <c r="A22" s="3" t="s">
        <v>591</v>
      </c>
      <c r="B22" s="4" t="n">
        <v>-366000</v>
      </c>
      <c r="C22" s="4" t="n">
        <v>-575000</v>
      </c>
      <c r="D22" s="4" t="n">
        <v>-646000</v>
      </c>
    </row>
    <row r="23" spans="1:4">
      <c r="A23" s="3" t="s">
        <v>547</v>
      </c>
      <c r="B23" s="4" t="n">
        <v>3267000</v>
      </c>
      <c r="C23" s="4" t="n">
        <v>5458000</v>
      </c>
      <c r="D23" s="4" t="n">
        <v>6501000</v>
      </c>
    </row>
    <row r="24" spans="1:4">
      <c r="A24" s="5" t="s">
        <v>592</v>
      </c>
    </row>
    <row r="25" spans="1:4">
      <c r="A25" s="3" t="s">
        <v>551</v>
      </c>
      <c r="B25" s="8" t="n">
        <v>17.23</v>
      </c>
      <c r="C25" s="8" t="n">
        <v>13.98</v>
      </c>
      <c r="D25" s="8" t="n">
        <v>16.44</v>
      </c>
    </row>
    <row r="26" spans="1:4">
      <c r="A26" s="3" t="s">
        <v>593</v>
      </c>
      <c r="B26" s="10" t="n">
        <v>62.87</v>
      </c>
      <c r="C26" s="10" t="n">
        <v>24.94</v>
      </c>
      <c r="D26" s="10" t="n">
        <v>12.41</v>
      </c>
    </row>
    <row r="27" spans="1:4">
      <c r="A27" s="3" t="s">
        <v>594</v>
      </c>
      <c r="B27" s="10" t="n">
        <v>17.01</v>
      </c>
      <c r="C27" s="10" t="n">
        <v>14.73</v>
      </c>
      <c r="D27" s="10" t="n">
        <v>14.69</v>
      </c>
    </row>
    <row r="28" spans="1:4">
      <c r="A28" s="3" t="s">
        <v>595</v>
      </c>
      <c r="B28" s="10" t="n">
        <v>17.72</v>
      </c>
      <c r="C28" s="10" t="n">
        <v>14.58</v>
      </c>
      <c r="D28" s="10" t="n">
        <v>14.18</v>
      </c>
    </row>
    <row r="29" spans="1:4">
      <c r="A29" s="3" t="s">
        <v>554</v>
      </c>
      <c r="B29" s="8" t="n">
        <v>25.45</v>
      </c>
      <c r="C29" s="8" t="n">
        <v>17.23</v>
      </c>
      <c r="D29" s="8" t="n">
        <v>13.98</v>
      </c>
    </row>
    <row r="30" spans="1:4">
      <c r="A30" s="3" t="s">
        <v>566</v>
      </c>
      <c r="B30" s="9" t="n">
        <v>66.7</v>
      </c>
    </row>
    <row r="31" spans="1:4">
      <c r="A31" s="3" t="s">
        <v>596</v>
      </c>
      <c r="B31" s="3" t="s">
        <v>597</v>
      </c>
    </row>
    <row r="32" spans="1:4">
      <c r="A32" s="3" t="s">
        <v>598</v>
      </c>
      <c r="B32" s="9" t="n">
        <v>40.9</v>
      </c>
      <c r="C32" s="9" t="n">
        <v>33.5</v>
      </c>
      <c r="D32" s="9" t="n">
        <v>1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9</v>
      </c>
      <c r="C2" s="2" t="s">
        <v>30</v>
      </c>
      <c r="D2" s="2" t="s">
        <v>79</v>
      </c>
    </row>
    <row r="3" spans="1:4">
      <c r="A3" s="5" t="s">
        <v>600</v>
      </c>
    </row>
    <row r="4" spans="1:4">
      <c r="A4" s="3" t="s">
        <v>601</v>
      </c>
      <c r="B4" s="6" t="n">
        <v>178214</v>
      </c>
      <c r="C4" s="6" t="n">
        <v>122583</v>
      </c>
    </row>
    <row r="5" spans="1:4">
      <c r="A5" s="5" t="s">
        <v>602</v>
      </c>
    </row>
    <row r="6" spans="1:4">
      <c r="A6" s="3" t="s">
        <v>482</v>
      </c>
      <c r="B6" s="4" t="n">
        <v>-6529</v>
      </c>
      <c r="C6" s="4" t="n">
        <v>-1375</v>
      </c>
      <c r="D6" s="6" t="n">
        <v>-2440</v>
      </c>
    </row>
    <row r="7" spans="1:4">
      <c r="A7" s="3" t="s">
        <v>603</v>
      </c>
      <c r="B7" s="4" t="n">
        <v>-5478</v>
      </c>
      <c r="C7" s="4" t="n">
        <v>-7787</v>
      </c>
      <c r="D7" s="4" t="n">
        <v>368</v>
      </c>
    </row>
    <row r="8" spans="1:4">
      <c r="A8" s="3" t="s">
        <v>604</v>
      </c>
      <c r="B8" s="4" t="n">
        <v>3893</v>
      </c>
      <c r="C8" s="4" t="n">
        <v>2633</v>
      </c>
      <c r="D8" s="4" t="n">
        <v>697</v>
      </c>
    </row>
    <row r="9" spans="1:4">
      <c r="A9" s="3" t="s">
        <v>511</v>
      </c>
      <c r="B9" s="4" t="n">
        <v>-8114</v>
      </c>
      <c r="C9" s="4" t="n">
        <v>-6529</v>
      </c>
      <c r="D9" s="6" t="n">
        <v>-1375</v>
      </c>
    </row>
    <row r="10" spans="1:4">
      <c r="A10" s="3" t="s">
        <v>605</v>
      </c>
      <c r="B10" s="4" t="n">
        <v>170100</v>
      </c>
      <c r="C10" s="4" t="n">
        <v>116054</v>
      </c>
    </row>
    <row r="11" spans="1:4">
      <c r="A11" s="3" t="s">
        <v>67</v>
      </c>
    </row>
    <row r="12" spans="1:4">
      <c r="A12" s="5" t="s">
        <v>600</v>
      </c>
    </row>
    <row r="13" spans="1:4">
      <c r="A13" s="3" t="s">
        <v>601</v>
      </c>
      <c r="B13" s="4" t="n">
        <v>42832</v>
      </c>
      <c r="C13" s="4" t="n">
        <v>24293</v>
      </c>
    </row>
    <row r="14" spans="1:4">
      <c r="A14" s="5" t="s">
        <v>602</v>
      </c>
    </row>
    <row r="15" spans="1:4">
      <c r="A15" s="3" t="s">
        <v>482</v>
      </c>
      <c r="B15" s="4" t="n">
        <v>0</v>
      </c>
    </row>
    <row r="16" spans="1:4">
      <c r="A16" s="3" t="s">
        <v>511</v>
      </c>
      <c r="B16" s="4" t="n">
        <v>0</v>
      </c>
      <c r="C16" s="4" t="n">
        <v>0</v>
      </c>
    </row>
    <row r="17" spans="1:4">
      <c r="A17" s="3" t="s">
        <v>605</v>
      </c>
      <c r="B17" s="4" t="n">
        <v>42832</v>
      </c>
      <c r="C17" s="4" t="n">
        <v>24293</v>
      </c>
    </row>
    <row r="18" spans="1:4">
      <c r="A18" s="3" t="s">
        <v>68</v>
      </c>
    </row>
    <row r="19" spans="1:4">
      <c r="A19" s="5" t="s">
        <v>600</v>
      </c>
    </row>
    <row r="20" spans="1:4">
      <c r="A20" s="3" t="s">
        <v>601</v>
      </c>
      <c r="B20" s="4" t="n">
        <v>29696</v>
      </c>
      <c r="C20" s="4" t="n">
        <v>31589</v>
      </c>
    </row>
    <row r="21" spans="1:4">
      <c r="A21" s="5" t="s">
        <v>602</v>
      </c>
    </row>
    <row r="22" spans="1:4">
      <c r="A22" s="3" t="s">
        <v>482</v>
      </c>
      <c r="B22" s="4" t="n">
        <v>-1483</v>
      </c>
    </row>
    <row r="23" spans="1:4">
      <c r="A23" s="3" t="s">
        <v>511</v>
      </c>
      <c r="B23" s="4" t="n">
        <v>0</v>
      </c>
      <c r="C23" s="4" t="n">
        <v>-1483</v>
      </c>
    </row>
    <row r="24" spans="1:4">
      <c r="A24" s="3" t="s">
        <v>605</v>
      </c>
      <c r="B24" s="4" t="n">
        <v>29696</v>
      </c>
      <c r="C24" s="4" t="n">
        <v>30106</v>
      </c>
    </row>
    <row r="25" spans="1:4">
      <c r="A25" s="3" t="s">
        <v>66</v>
      </c>
    </row>
    <row r="26" spans="1:4">
      <c r="A26" s="5" t="s">
        <v>600</v>
      </c>
    </row>
    <row r="27" spans="1:4">
      <c r="A27" s="3" t="s">
        <v>601</v>
      </c>
      <c r="B27" s="4" t="n">
        <v>105686</v>
      </c>
      <c r="C27" s="4" t="n">
        <v>66701</v>
      </c>
    </row>
    <row r="28" spans="1:4">
      <c r="A28" s="5" t="s">
        <v>602</v>
      </c>
    </row>
    <row r="29" spans="1:4">
      <c r="A29" s="3" t="s">
        <v>482</v>
      </c>
      <c r="B29" s="4" t="n">
        <v>-5046</v>
      </c>
    </row>
    <row r="30" spans="1:4">
      <c r="A30" s="3" t="s">
        <v>511</v>
      </c>
      <c r="B30" s="4" t="n">
        <v>-8114</v>
      </c>
      <c r="C30" s="4" t="n">
        <v>-5046</v>
      </c>
    </row>
    <row r="31" spans="1:4">
      <c r="A31" s="3" t="s">
        <v>605</v>
      </c>
      <c r="B31" s="6" t="n">
        <v>97572</v>
      </c>
      <c r="C31" s="6" t="n">
        <v>616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9</v>
      </c>
      <c r="C1" s="2" t="s">
        <v>30</v>
      </c>
    </row>
    <row r="2" spans="1:3">
      <c r="A2" s="5" t="s">
        <v>607</v>
      </c>
    </row>
    <row r="3" spans="1:3">
      <c r="A3" s="3" t="s">
        <v>608</v>
      </c>
      <c r="B3" s="6" t="n">
        <v>2233</v>
      </c>
      <c r="C3" s="6" t="n">
        <v>3965</v>
      </c>
    </row>
    <row r="4" spans="1:3">
      <c r="A4" s="3" t="s">
        <v>609</v>
      </c>
      <c r="B4" s="4" t="n">
        <v>20881</v>
      </c>
      <c r="C4" s="4" t="n">
        <v>24953</v>
      </c>
    </row>
    <row r="5" spans="1:3">
      <c r="A5" s="3" t="s">
        <v>610</v>
      </c>
      <c r="B5" s="4" t="n">
        <v>3959</v>
      </c>
      <c r="C5" s="4" t="n">
        <v>5267</v>
      </c>
    </row>
    <row r="6" spans="1:3">
      <c r="A6" s="3" t="s">
        <v>611</v>
      </c>
      <c r="B6" s="4" t="n">
        <v>5369</v>
      </c>
      <c r="C6" s="4" t="n">
        <v>4043</v>
      </c>
    </row>
    <row r="7" spans="1:3">
      <c r="A7" s="3" t="s">
        <v>612</v>
      </c>
      <c r="B7" s="4" t="n">
        <v>25277</v>
      </c>
      <c r="C7" s="4" t="n">
        <v>21203</v>
      </c>
    </row>
    <row r="8" spans="1:3">
      <c r="A8" s="3" t="s">
        <v>613</v>
      </c>
      <c r="B8" s="4" t="n">
        <v>7393</v>
      </c>
      <c r="C8" s="4" t="n">
        <v>2111</v>
      </c>
    </row>
    <row r="9" spans="1:3">
      <c r="A9" s="3" t="s">
        <v>395</v>
      </c>
      <c r="B9" s="4" t="n">
        <v>4121</v>
      </c>
      <c r="C9" s="4" t="n">
        <v>5122</v>
      </c>
    </row>
    <row r="10" spans="1:3">
      <c r="A10" s="3" t="s">
        <v>35</v>
      </c>
      <c r="B10" s="6" t="n">
        <v>69233</v>
      </c>
      <c r="C10" s="6" t="n">
        <v>666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9</v>
      </c>
      <c r="C1" s="2" t="s">
        <v>30</v>
      </c>
    </row>
    <row r="2" spans="1:3">
      <c r="A2" s="5" t="s">
        <v>615</v>
      </c>
    </row>
    <row r="3" spans="1:3">
      <c r="A3" s="3" t="s">
        <v>616</v>
      </c>
      <c r="B3" s="6" t="n">
        <v>121694</v>
      </c>
      <c r="C3" s="6" t="n">
        <v>98801</v>
      </c>
    </row>
    <row r="4" spans="1:3">
      <c r="A4" s="3" t="s">
        <v>617</v>
      </c>
      <c r="B4" s="4" t="n">
        <v>-87901</v>
      </c>
      <c r="C4" s="4" t="n">
        <v>-75985</v>
      </c>
    </row>
    <row r="5" spans="1:3">
      <c r="A5" s="3" t="s">
        <v>38</v>
      </c>
      <c r="B5" s="4" t="n">
        <v>33793</v>
      </c>
      <c r="C5" s="4" t="n">
        <v>22816</v>
      </c>
    </row>
    <row r="6" spans="1:3">
      <c r="A6" s="3" t="s">
        <v>618</v>
      </c>
    </row>
    <row r="7" spans="1:3">
      <c r="A7" s="5" t="s">
        <v>615</v>
      </c>
    </row>
    <row r="8" spans="1:3">
      <c r="A8" s="3" t="s">
        <v>616</v>
      </c>
      <c r="B8" s="4" t="n">
        <v>113558</v>
      </c>
      <c r="C8" s="4" t="n">
        <v>94170</v>
      </c>
    </row>
    <row r="9" spans="1:3">
      <c r="A9" s="3" t="s">
        <v>619</v>
      </c>
    </row>
    <row r="10" spans="1:3">
      <c r="A10" s="5" t="s">
        <v>615</v>
      </c>
    </row>
    <row r="11" spans="1:3">
      <c r="A11" s="3" t="s">
        <v>616</v>
      </c>
      <c r="B11" s="4" t="n">
        <v>4321</v>
      </c>
      <c r="C11" s="4" t="n">
        <v>2054</v>
      </c>
    </row>
    <row r="12" spans="1:3">
      <c r="A12" s="3" t="s">
        <v>431</v>
      </c>
    </row>
    <row r="13" spans="1:3">
      <c r="A13" s="5" t="s">
        <v>615</v>
      </c>
    </row>
    <row r="14" spans="1:3">
      <c r="A14" s="3" t="s">
        <v>616</v>
      </c>
      <c r="B14" s="4" t="n">
        <v>1241</v>
      </c>
      <c r="C14" s="4" t="n">
        <v>922</v>
      </c>
    </row>
    <row r="15" spans="1:3">
      <c r="A15" s="3" t="s">
        <v>395</v>
      </c>
    </row>
    <row r="16" spans="1:3">
      <c r="A16" s="5" t="s">
        <v>615</v>
      </c>
    </row>
    <row r="17" spans="1:3">
      <c r="A17" s="3" t="s">
        <v>616</v>
      </c>
      <c r="B17" s="6" t="n">
        <v>2574</v>
      </c>
      <c r="C17" s="6" t="n">
        <v>1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9</v>
      </c>
      <c r="C1" s="2" t="s">
        <v>30</v>
      </c>
    </row>
    <row r="2" spans="1:3">
      <c r="A2" s="5" t="s">
        <v>621</v>
      </c>
    </row>
    <row r="3" spans="1:3">
      <c r="A3" s="3" t="s">
        <v>622</v>
      </c>
      <c r="B3" s="6" t="n">
        <v>57848</v>
      </c>
      <c r="C3" s="6" t="n">
        <v>33786</v>
      </c>
    </row>
    <row r="4" spans="1:3">
      <c r="A4" s="3" t="s">
        <v>623</v>
      </c>
      <c r="B4" s="4" t="n">
        <v>53380</v>
      </c>
      <c r="C4" s="4" t="n">
        <v>40968</v>
      </c>
    </row>
    <row r="5" spans="1:3">
      <c r="A5" s="3" t="s">
        <v>624</v>
      </c>
      <c r="B5" s="4" t="n">
        <v>3547</v>
      </c>
      <c r="C5" s="4" t="n">
        <v>3547</v>
      </c>
    </row>
    <row r="6" spans="1:3">
      <c r="A6" s="3" t="s">
        <v>625</v>
      </c>
      <c r="B6" s="4" t="n">
        <v>60663</v>
      </c>
      <c r="C6" s="4" t="n">
        <v>31598</v>
      </c>
    </row>
    <row r="7" spans="1:3">
      <c r="A7" s="3" t="s">
        <v>626</v>
      </c>
      <c r="B7" s="4" t="n">
        <v>6170</v>
      </c>
      <c r="C7" s="4" t="n">
        <v>4255</v>
      </c>
    </row>
    <row r="8" spans="1:3">
      <c r="A8" s="3" t="s">
        <v>627</v>
      </c>
      <c r="B8" s="4" t="n">
        <v>51563</v>
      </c>
      <c r="C8" s="4" t="n">
        <v>35728</v>
      </c>
    </row>
    <row r="9" spans="1:3">
      <c r="A9" s="3" t="s">
        <v>628</v>
      </c>
      <c r="B9" s="4" t="n">
        <v>362</v>
      </c>
      <c r="C9" s="4" t="n">
        <v>1457</v>
      </c>
    </row>
    <row r="10" spans="1:3">
      <c r="A10" s="3" t="s">
        <v>629</v>
      </c>
      <c r="B10" s="4" t="n">
        <v>25277</v>
      </c>
      <c r="C10" s="4" t="n">
        <v>21203</v>
      </c>
    </row>
    <row r="11" spans="1:3">
      <c r="A11" s="3" t="s">
        <v>395</v>
      </c>
      <c r="B11" s="4" t="n">
        <v>9805</v>
      </c>
      <c r="C11" s="4" t="n">
        <v>7600</v>
      </c>
    </row>
    <row r="12" spans="1:3">
      <c r="A12" s="3" t="s">
        <v>630</v>
      </c>
      <c r="B12" s="6" t="n">
        <v>268615</v>
      </c>
      <c r="C12" s="6" t="n">
        <v>180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40"/>
    <col customWidth="1" max="6" min="6" width="26"/>
    <col customWidth="1" max="7" min="7" width="12"/>
  </cols>
  <sheetData>
    <row r="1" spans="1:7">
      <c r="A1" s="1" t="s">
        <v>122</v>
      </c>
      <c r="B1" s="2" t="s">
        <v>27</v>
      </c>
      <c r="C1" s="2" t="s">
        <v>123</v>
      </c>
      <c r="D1" s="2" t="s">
        <v>124</v>
      </c>
      <c r="E1" s="2" t="s">
        <v>125</v>
      </c>
      <c r="F1" s="2" t="s">
        <v>126</v>
      </c>
      <c r="G1" s="2" t="s">
        <v>127</v>
      </c>
    </row>
    <row r="2" spans="1:7">
      <c r="A2" s="3" t="s">
        <v>128</v>
      </c>
      <c r="B2" s="6" t="n">
        <v>51</v>
      </c>
      <c r="C2" s="6" t="n">
        <v>904402</v>
      </c>
      <c r="D2" s="6" t="n">
        <v>-2836</v>
      </c>
      <c r="E2" s="6" t="n">
        <v>-342413</v>
      </c>
      <c r="F2" s="6" t="n">
        <v>8186</v>
      </c>
      <c r="G2" s="6" t="n">
        <v>567390</v>
      </c>
    </row>
    <row r="3" spans="1:7">
      <c r="A3" s="3" t="s">
        <v>129</v>
      </c>
      <c r="B3" s="4" t="n">
        <v>203658</v>
      </c>
    </row>
    <row r="4" spans="1:7">
      <c r="A4" s="5" t="s">
        <v>130</v>
      </c>
    </row>
    <row r="5" spans="1:7">
      <c r="A5" s="3" t="s">
        <v>131</v>
      </c>
      <c r="B5" s="6" t="n">
        <v>2</v>
      </c>
      <c r="C5" s="4" t="n">
        <v>8121</v>
      </c>
      <c r="G5" s="4" t="n">
        <v>8123</v>
      </c>
    </row>
    <row r="6" spans="1:7">
      <c r="A6" s="3" t="s">
        <v>132</v>
      </c>
      <c r="B6" s="4" t="n">
        <v>8519</v>
      </c>
    </row>
    <row r="7" spans="1:7">
      <c r="A7" s="3" t="s">
        <v>133</v>
      </c>
      <c r="C7" s="4" t="n">
        <v>26399</v>
      </c>
      <c r="G7" s="4" t="n">
        <v>26399</v>
      </c>
    </row>
    <row r="8" spans="1:7">
      <c r="A8" s="3" t="s">
        <v>134</v>
      </c>
      <c r="E8" s="4" t="n">
        <v>34745</v>
      </c>
      <c r="F8" s="4" t="n">
        <v>-556</v>
      </c>
      <c r="G8" s="4" t="n">
        <v>34189</v>
      </c>
    </row>
    <row r="9" spans="1:7">
      <c r="A9" s="3" t="s">
        <v>135</v>
      </c>
      <c r="D9" s="4" t="n">
        <v>-7601</v>
      </c>
      <c r="F9" s="4" t="n">
        <v>-273</v>
      </c>
      <c r="G9" s="4" t="n">
        <v>-7874</v>
      </c>
    </row>
    <row r="10" spans="1:7">
      <c r="A10" s="3" t="s">
        <v>136</v>
      </c>
      <c r="D10" s="4" t="n">
        <v>-198</v>
      </c>
      <c r="G10" s="4" t="n">
        <v>-198</v>
      </c>
    </row>
    <row r="11" spans="1:7">
      <c r="A11" s="3" t="s">
        <v>137</v>
      </c>
      <c r="B11" s="6" t="n">
        <v>53</v>
      </c>
      <c r="C11" s="4" t="n">
        <v>938922</v>
      </c>
      <c r="D11" s="4" t="n">
        <v>-10635</v>
      </c>
      <c r="E11" s="4" t="n">
        <v>-307668</v>
      </c>
      <c r="F11" s="4" t="n">
        <v>7357</v>
      </c>
      <c r="G11" s="4" t="n">
        <v>628029</v>
      </c>
    </row>
    <row r="12" spans="1:7">
      <c r="A12" s="3" t="s">
        <v>138</v>
      </c>
      <c r="B12" s="4" t="n">
        <v>212177</v>
      </c>
    </row>
    <row r="13" spans="1:7">
      <c r="A13" s="5" t="s">
        <v>130</v>
      </c>
    </row>
    <row r="14" spans="1:7">
      <c r="A14" s="3" t="s">
        <v>131</v>
      </c>
      <c r="B14" s="6" t="n">
        <v>2</v>
      </c>
      <c r="C14" s="4" t="n">
        <v>3981</v>
      </c>
      <c r="G14" s="4" t="n">
        <v>3983</v>
      </c>
    </row>
    <row r="15" spans="1:7">
      <c r="A15" s="3" t="s">
        <v>132</v>
      </c>
      <c r="B15" s="4" t="n">
        <v>5899</v>
      </c>
    </row>
    <row r="16" spans="1:7">
      <c r="A16" s="3" t="s">
        <v>133</v>
      </c>
      <c r="C16" s="4" t="n">
        <v>36902</v>
      </c>
      <c r="G16" s="4" t="n">
        <v>36902</v>
      </c>
    </row>
    <row r="17" spans="1:7">
      <c r="A17" s="3" t="s">
        <v>139</v>
      </c>
      <c r="F17" s="4" t="n">
        <v>-587</v>
      </c>
      <c r="G17" s="4" t="n">
        <v>-587</v>
      </c>
    </row>
    <row r="18" spans="1:7">
      <c r="A18" s="3" t="s">
        <v>134</v>
      </c>
      <c r="E18" s="4" t="n">
        <v>108027</v>
      </c>
      <c r="F18" s="4" t="n">
        <v>-2363</v>
      </c>
      <c r="G18" s="4" t="n">
        <v>105664</v>
      </c>
    </row>
    <row r="19" spans="1:7">
      <c r="A19" s="3" t="s">
        <v>135</v>
      </c>
      <c r="D19" s="4" t="n">
        <v>-18624</v>
      </c>
      <c r="F19" s="4" t="n">
        <v>-274</v>
      </c>
      <c r="G19" s="4" t="n">
        <v>-18898</v>
      </c>
    </row>
    <row r="20" spans="1:7">
      <c r="A20" s="3" t="s">
        <v>136</v>
      </c>
      <c r="D20" s="4" t="n">
        <v>2265</v>
      </c>
      <c r="G20" s="4" t="n">
        <v>2265</v>
      </c>
    </row>
    <row r="21" spans="1:7">
      <c r="A21" s="3" t="s">
        <v>140</v>
      </c>
      <c r="B21" s="6" t="n">
        <v>55</v>
      </c>
      <c r="C21" s="4" t="n">
        <v>979805</v>
      </c>
      <c r="D21" s="4" t="n">
        <v>-26994</v>
      </c>
      <c r="E21" s="4" t="n">
        <v>-199641</v>
      </c>
      <c r="F21" s="4" t="n">
        <v>4133</v>
      </c>
      <c r="G21" s="6" t="n">
        <v>757358</v>
      </c>
    </row>
    <row r="22" spans="1:7">
      <c r="A22" s="3" t="s">
        <v>141</v>
      </c>
      <c r="B22" s="4" t="n">
        <v>218076</v>
      </c>
      <c r="G22" s="4" t="n">
        <v>218076</v>
      </c>
    </row>
    <row r="23" spans="1:7">
      <c r="A23" s="5" t="s">
        <v>130</v>
      </c>
    </row>
    <row r="24" spans="1:7">
      <c r="A24" s="3" t="s">
        <v>131</v>
      </c>
      <c r="B24" s="6" t="n">
        <v>1</v>
      </c>
      <c r="C24" s="4" t="n">
        <v>2206</v>
      </c>
      <c r="G24" s="6" t="n">
        <v>2207</v>
      </c>
    </row>
    <row r="25" spans="1:7">
      <c r="A25" s="3" t="s">
        <v>132</v>
      </c>
      <c r="B25" s="4" t="n">
        <v>4630</v>
      </c>
    </row>
    <row r="26" spans="1:7">
      <c r="A26" s="3" t="s">
        <v>133</v>
      </c>
      <c r="C26" s="4" t="n">
        <v>48037</v>
      </c>
      <c r="G26" s="4" t="n">
        <v>48037</v>
      </c>
    </row>
    <row r="27" spans="1:7">
      <c r="A27" s="3" t="s">
        <v>134</v>
      </c>
      <c r="E27" s="4" t="n">
        <v>352590</v>
      </c>
      <c r="F27" s="4" t="n">
        <v>-2225</v>
      </c>
      <c r="G27" s="4" t="n">
        <v>350365</v>
      </c>
    </row>
    <row r="28" spans="1:7">
      <c r="A28" s="3" t="s">
        <v>135</v>
      </c>
      <c r="D28" s="4" t="n">
        <v>37523</v>
      </c>
      <c r="F28" s="4" t="n">
        <v>299</v>
      </c>
      <c r="G28" s="4" t="n">
        <v>37822</v>
      </c>
    </row>
    <row r="29" spans="1:7">
      <c r="A29" s="3" t="s">
        <v>136</v>
      </c>
      <c r="D29" s="4" t="n">
        <v>-995</v>
      </c>
      <c r="G29" s="4" t="n">
        <v>-995</v>
      </c>
    </row>
    <row r="30" spans="1:7">
      <c r="A30" s="3" t="s">
        <v>142</v>
      </c>
      <c r="B30" s="6" t="n">
        <v>56</v>
      </c>
      <c r="C30" s="6" t="n">
        <v>1030048</v>
      </c>
      <c r="D30" s="6" t="n">
        <v>9534</v>
      </c>
      <c r="E30" s="6" t="n">
        <v>152949</v>
      </c>
      <c r="F30" s="6" t="n">
        <v>2207</v>
      </c>
      <c r="G30" s="6" t="n">
        <v>1194794</v>
      </c>
    </row>
    <row r="31" spans="1:7">
      <c r="A31" s="3" t="s">
        <v>143</v>
      </c>
      <c r="B31" s="4" t="n">
        <v>222706</v>
      </c>
      <c r="G31" s="4" t="n">
        <v>222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31"/>
    <col customWidth="1" max="5" min="5" width="31"/>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1</v>
      </c>
      <c r="B1" s="2" t="s">
        <v>632</v>
      </c>
      <c r="C1" s="2" t="s">
        <v>633</v>
      </c>
      <c r="D1" s="2" t="s">
        <v>634</v>
      </c>
      <c r="E1" s="2" t="s">
        <v>635</v>
      </c>
      <c r="F1" s="2" t="s">
        <v>372</v>
      </c>
      <c r="G1" s="2" t="s">
        <v>636</v>
      </c>
      <c r="H1" s="2" t="s">
        <v>637</v>
      </c>
      <c r="I1" s="2" t="s">
        <v>638</v>
      </c>
      <c r="J1" s="2" t="s">
        <v>639</v>
      </c>
      <c r="K1" s="2" t="s">
        <v>640</v>
      </c>
      <c r="L1" s="2" t="s">
        <v>641</v>
      </c>
    </row>
    <row r="2" spans="1:12">
      <c r="A2" s="5" t="s">
        <v>642</v>
      </c>
    </row>
    <row r="3" spans="1:12">
      <c r="A3" s="3" t="s">
        <v>643</v>
      </c>
      <c r="C3" s="4" t="n">
        <v>2</v>
      </c>
    </row>
    <row r="4" spans="1:12">
      <c r="A4" s="5" t="s">
        <v>644</v>
      </c>
    </row>
    <row r="5" spans="1:12">
      <c r="A5" s="3" t="s">
        <v>95</v>
      </c>
      <c r="C5" s="6" t="n">
        <v>417111</v>
      </c>
      <c r="D5" s="6" t="n">
        <v>109980</v>
      </c>
      <c r="E5" s="6" t="n">
        <v>36780</v>
      </c>
    </row>
    <row r="6" spans="1:12">
      <c r="A6" s="3" t="s">
        <v>645</v>
      </c>
      <c r="C6" s="4" t="n">
        <v>-52261</v>
      </c>
      <c r="D6" s="4" t="n">
        <v>-60193</v>
      </c>
      <c r="E6" s="4" t="n">
        <v>-28016</v>
      </c>
    </row>
    <row r="7" spans="1:12">
      <c r="A7" s="3" t="s">
        <v>646</v>
      </c>
      <c r="C7" s="4" t="n">
        <v>469372</v>
      </c>
      <c r="D7" s="4" t="n">
        <v>170173</v>
      </c>
      <c r="E7" s="4" t="n">
        <v>64796</v>
      </c>
    </row>
    <row r="8" spans="1:12">
      <c r="A8" s="3" t="s">
        <v>647</v>
      </c>
      <c r="C8" s="6" t="n">
        <v>66746</v>
      </c>
      <c r="D8" s="6" t="n">
        <v>4316</v>
      </c>
      <c r="E8" s="6" t="n">
        <v>2591</v>
      </c>
    </row>
    <row r="9" spans="1:12">
      <c r="A9" s="3" t="s">
        <v>648</v>
      </c>
      <c r="C9" s="3" t="s">
        <v>649</v>
      </c>
      <c r="D9" s="3" t="s">
        <v>650</v>
      </c>
      <c r="E9" s="3" t="s">
        <v>651</v>
      </c>
    </row>
    <row r="10" spans="1:12">
      <c r="A10" s="3" t="s">
        <v>652</v>
      </c>
      <c r="C10" s="6" t="n">
        <v>-4747</v>
      </c>
      <c r="D10" s="6" t="n">
        <v>-31586</v>
      </c>
      <c r="E10" s="6" t="n">
        <v>-6608</v>
      </c>
    </row>
    <row r="11" spans="1:12">
      <c r="A11" s="3" t="s">
        <v>653</v>
      </c>
      <c r="C11" s="3" t="s">
        <v>459</v>
      </c>
      <c r="D11" s="3" t="s">
        <v>459</v>
      </c>
      <c r="E11" s="3" t="s">
        <v>459</v>
      </c>
    </row>
    <row r="12" spans="1:12">
      <c r="A12" s="5" t="s">
        <v>654</v>
      </c>
    </row>
    <row r="13" spans="1:12">
      <c r="A13" s="3" t="s">
        <v>655</v>
      </c>
      <c r="C13" s="6" t="n">
        <v>-1503</v>
      </c>
      <c r="D13" s="6" t="n">
        <v>-4630</v>
      </c>
      <c r="E13" s="6" t="n">
        <v>-977</v>
      </c>
    </row>
    <row r="14" spans="1:12">
      <c r="A14" s="3" t="s">
        <v>656</v>
      </c>
      <c r="C14" s="4" t="n">
        <v>68249</v>
      </c>
      <c r="D14" s="4" t="n">
        <v>8946</v>
      </c>
      <c r="E14" s="4" t="n">
        <v>3568</v>
      </c>
    </row>
    <row r="15" spans="1:12">
      <c r="A15" s="3" t="s">
        <v>657</v>
      </c>
      <c r="C15" s="6" t="n">
        <v>66746</v>
      </c>
      <c r="D15" s="6" t="n">
        <v>4316</v>
      </c>
      <c r="E15" s="6" t="n">
        <v>2591</v>
      </c>
    </row>
    <row r="16" spans="1:12">
      <c r="A16" s="5" t="s">
        <v>658</v>
      </c>
    </row>
    <row r="17" spans="1:12">
      <c r="A17" s="3" t="s">
        <v>659</v>
      </c>
      <c r="C17" s="3" t="s">
        <v>459</v>
      </c>
      <c r="D17" s="3" t="s">
        <v>459</v>
      </c>
      <c r="E17" s="3" t="s">
        <v>459</v>
      </c>
    </row>
    <row r="18" spans="1:12">
      <c r="A18" s="3" t="s">
        <v>660</v>
      </c>
      <c r="C18" s="3" t="s">
        <v>661</v>
      </c>
      <c r="D18" s="3" t="s">
        <v>662</v>
      </c>
      <c r="E18" s="3" t="s">
        <v>663</v>
      </c>
    </row>
    <row r="19" spans="1:12">
      <c r="A19" s="3" t="s">
        <v>664</v>
      </c>
      <c r="C19" s="3" t="s">
        <v>665</v>
      </c>
      <c r="D19" s="3" t="s">
        <v>666</v>
      </c>
      <c r="E19" s="3" t="s">
        <v>667</v>
      </c>
    </row>
    <row r="20" spans="1:12">
      <c r="A20" s="3" t="s">
        <v>668</v>
      </c>
      <c r="C20" s="3" t="s">
        <v>669</v>
      </c>
      <c r="D20" s="3" t="s">
        <v>670</v>
      </c>
      <c r="E20" s="3" t="s">
        <v>671</v>
      </c>
    </row>
    <row r="21" spans="1:12">
      <c r="A21" s="3" t="s">
        <v>648</v>
      </c>
      <c r="C21" s="3" t="s">
        <v>649</v>
      </c>
      <c r="D21" s="3" t="s">
        <v>650</v>
      </c>
      <c r="E21" s="3" t="s">
        <v>651</v>
      </c>
    </row>
    <row r="22" spans="1:12">
      <c r="A22" s="5" t="s">
        <v>672</v>
      </c>
    </row>
    <row r="23" spans="1:12">
      <c r="A23" s="3" t="s">
        <v>673</v>
      </c>
      <c r="C23" s="6" t="n">
        <v>10280</v>
      </c>
      <c r="D23" s="6" t="n">
        <v>32158</v>
      </c>
    </row>
    <row r="24" spans="1:12">
      <c r="A24" s="3" t="s">
        <v>674</v>
      </c>
      <c r="C24" s="4" t="n">
        <v>-10280</v>
      </c>
      <c r="D24" s="4" t="n">
        <v>-32158</v>
      </c>
    </row>
    <row r="25" spans="1:12">
      <c r="A25" s="3" t="s">
        <v>675</v>
      </c>
      <c r="C25" s="4" t="n">
        <v>19931</v>
      </c>
      <c r="D25" s="4" t="n">
        <v>13957</v>
      </c>
    </row>
    <row r="26" spans="1:12">
      <c r="A26" s="3" t="s">
        <v>674</v>
      </c>
      <c r="C26" s="4" t="n">
        <v>-11629</v>
      </c>
      <c r="D26" s="4" t="n">
        <v>-8576</v>
      </c>
    </row>
    <row r="27" spans="1:12">
      <c r="A27" s="3" t="s">
        <v>676</v>
      </c>
      <c r="C27" s="4" t="n">
        <v>8302</v>
      </c>
      <c r="D27" s="4" t="n">
        <v>5381</v>
      </c>
    </row>
    <row r="28" spans="1:12">
      <c r="A28" s="5" t="s">
        <v>677</v>
      </c>
    </row>
    <row r="29" spans="1:12">
      <c r="A29" s="3" t="s">
        <v>678</v>
      </c>
      <c r="C29" s="4" t="n">
        <v>129</v>
      </c>
      <c r="D29" s="4" t="n">
        <v>274</v>
      </c>
    </row>
    <row r="30" spans="1:12">
      <c r="A30" s="3" t="s">
        <v>679</v>
      </c>
      <c r="C30" s="4" t="n">
        <v>527</v>
      </c>
      <c r="D30" s="4" t="n">
        <v>362</v>
      </c>
    </row>
    <row r="31" spans="1:12">
      <c r="A31" s="3" t="s">
        <v>395</v>
      </c>
      <c r="C31" s="4" t="n">
        <v>1224</v>
      </c>
      <c r="D31" s="4" t="n">
        <v>181</v>
      </c>
    </row>
    <row r="32" spans="1:12">
      <c r="A32" s="3" t="s">
        <v>680</v>
      </c>
      <c r="C32" s="4" t="n">
        <v>1880</v>
      </c>
      <c r="D32" s="4" t="n">
        <v>817</v>
      </c>
    </row>
    <row r="33" spans="1:12">
      <c r="A33" s="3" t="s">
        <v>681</v>
      </c>
      <c r="C33" s="6" t="n">
        <v>21900</v>
      </c>
      <c r="D33" s="4" t="n">
        <v>40700</v>
      </c>
    </row>
    <row r="34" spans="1:12">
      <c r="A34" s="3" t="s">
        <v>682</v>
      </c>
      <c r="C34" s="3" t="s">
        <v>459</v>
      </c>
    </row>
    <row r="35" spans="1:12">
      <c r="A35" s="3" t="s">
        <v>683</v>
      </c>
      <c r="C35" s="6" t="n">
        <v>152949</v>
      </c>
      <c r="D35" s="4" t="n">
        <v>-199641</v>
      </c>
    </row>
    <row r="36" spans="1:12">
      <c r="A36" s="3" t="s">
        <v>684</v>
      </c>
      <c r="C36" s="4" t="n">
        <v>96200</v>
      </c>
    </row>
    <row r="37" spans="1:12">
      <c r="A37" s="3" t="s">
        <v>184</v>
      </c>
    </row>
    <row r="38" spans="1:12">
      <c r="A38" s="5" t="s">
        <v>644</v>
      </c>
    </row>
    <row r="39" spans="1:12">
      <c r="A39" s="3" t="s">
        <v>673</v>
      </c>
      <c r="C39" s="4" t="n">
        <v>18600</v>
      </c>
    </row>
    <row r="40" spans="1:12">
      <c r="A40" s="5" t="s">
        <v>677</v>
      </c>
    </row>
    <row r="41" spans="1:12">
      <c r="A41" s="3" t="s">
        <v>683</v>
      </c>
      <c r="C41" s="4" t="n">
        <v>-22500</v>
      </c>
    </row>
    <row r="42" spans="1:12">
      <c r="A42" s="3" t="s">
        <v>362</v>
      </c>
    </row>
    <row r="43" spans="1:12">
      <c r="A43" s="5" t="s">
        <v>658</v>
      </c>
    </row>
    <row r="44" spans="1:12">
      <c r="A44" s="3" t="s">
        <v>685</v>
      </c>
      <c r="D44" s="6" t="n">
        <v>50400</v>
      </c>
      <c r="E44" s="6" t="n">
        <v>15700</v>
      </c>
    </row>
    <row r="45" spans="1:12">
      <c r="A45" s="3" t="s">
        <v>686</v>
      </c>
      <c r="C45" s="6" t="n">
        <v>52600</v>
      </c>
    </row>
    <row r="46" spans="1:12">
      <c r="A46" s="3" t="s">
        <v>687</v>
      </c>
      <c r="C46" s="8" t="n">
        <v>0.25</v>
      </c>
      <c r="D46" s="8" t="n">
        <v>0.23</v>
      </c>
      <c r="E46" s="8" t="n">
        <v>0.08</v>
      </c>
    </row>
    <row r="47" spans="1:12">
      <c r="A47" s="3" t="s">
        <v>688</v>
      </c>
    </row>
    <row r="48" spans="1:12">
      <c r="A48" s="5" t="s">
        <v>644</v>
      </c>
    </row>
    <row r="49" spans="1:12">
      <c r="A49" s="3" t="s">
        <v>652</v>
      </c>
      <c r="D49" s="6" t="n">
        <v>23800</v>
      </c>
    </row>
    <row r="50" spans="1:12">
      <c r="A50" s="3" t="s">
        <v>689</v>
      </c>
    </row>
    <row r="51" spans="1:12">
      <c r="A51" s="5" t="s">
        <v>644</v>
      </c>
    </row>
    <row r="52" spans="1:12">
      <c r="A52" s="3" t="s">
        <v>690</v>
      </c>
      <c r="C52" s="3" t="s">
        <v>691</v>
      </c>
    </row>
    <row r="53" spans="1:12">
      <c r="A53" s="3" t="s">
        <v>692</v>
      </c>
    </row>
    <row r="54" spans="1:12">
      <c r="A54" s="5" t="s">
        <v>644</v>
      </c>
    </row>
    <row r="55" spans="1:12">
      <c r="A55" s="3" t="s">
        <v>653</v>
      </c>
      <c r="C55" s="3" t="s">
        <v>693</v>
      </c>
      <c r="D55" s="3" t="s">
        <v>693</v>
      </c>
      <c r="E55" s="3" t="s">
        <v>693</v>
      </c>
    </row>
    <row r="56" spans="1:12">
      <c r="A56" s="3" t="s">
        <v>673</v>
      </c>
      <c r="C56" s="6" t="n">
        <v>2500</v>
      </c>
    </row>
    <row r="57" spans="1:12">
      <c r="A57" s="5" t="s">
        <v>658</v>
      </c>
    </row>
    <row r="58" spans="1:12">
      <c r="A58" s="3" t="s">
        <v>659</v>
      </c>
      <c r="C58" s="3" t="s">
        <v>693</v>
      </c>
      <c r="D58" s="3" t="s">
        <v>693</v>
      </c>
      <c r="E58" s="3" t="s">
        <v>693</v>
      </c>
    </row>
    <row r="59" spans="1:12">
      <c r="A59" s="3" t="s">
        <v>694</v>
      </c>
    </row>
    <row r="60" spans="1:12">
      <c r="A60" s="5" t="s">
        <v>644</v>
      </c>
    </row>
    <row r="61" spans="1:12">
      <c r="A61" s="3" t="s">
        <v>690</v>
      </c>
      <c r="C61" s="3" t="s">
        <v>462</v>
      </c>
    </row>
    <row r="62" spans="1:12">
      <c r="A62" s="3" t="s">
        <v>653</v>
      </c>
      <c r="C62" s="3" t="s">
        <v>459</v>
      </c>
      <c r="D62" s="3" t="s">
        <v>459</v>
      </c>
      <c r="E62" s="3" t="s">
        <v>459</v>
      </c>
      <c r="F62" s="3" t="s">
        <v>459</v>
      </c>
      <c r="G62" s="3" t="s">
        <v>459</v>
      </c>
      <c r="H62" s="3" t="s">
        <v>459</v>
      </c>
      <c r="I62" s="3" t="s">
        <v>459</v>
      </c>
      <c r="J62" s="3" t="s">
        <v>459</v>
      </c>
      <c r="K62" s="3" t="s">
        <v>459</v>
      </c>
      <c r="L62" s="3" t="s">
        <v>459</v>
      </c>
    </row>
    <row r="63" spans="1:12">
      <c r="A63" s="3" t="s">
        <v>673</v>
      </c>
      <c r="C63" s="6" t="n">
        <v>41100</v>
      </c>
      <c r="D63" s="6" t="n">
        <v>129300</v>
      </c>
    </row>
    <row r="64" spans="1:12">
      <c r="A64" s="3" t="s">
        <v>695</v>
      </c>
      <c r="C64" s="3" t="s">
        <v>696</v>
      </c>
    </row>
    <row r="65" spans="1:12">
      <c r="A65" s="3" t="s">
        <v>697</v>
      </c>
      <c r="C65" s="3" t="s">
        <v>459</v>
      </c>
    </row>
    <row r="66" spans="1:12">
      <c r="A66" s="3" t="s">
        <v>698</v>
      </c>
      <c r="C66" s="3" t="s">
        <v>696</v>
      </c>
    </row>
    <row r="67" spans="1:12">
      <c r="A67" s="5" t="s">
        <v>658</v>
      </c>
    </row>
    <row r="68" spans="1:12">
      <c r="A68" s="3" t="s">
        <v>659</v>
      </c>
      <c r="C68" s="3" t="s">
        <v>459</v>
      </c>
      <c r="D68" s="3" t="s">
        <v>459</v>
      </c>
      <c r="E68" s="3" t="s">
        <v>459</v>
      </c>
      <c r="F68" s="3" t="s">
        <v>459</v>
      </c>
      <c r="G68" s="3" t="s">
        <v>459</v>
      </c>
      <c r="H68" s="3" t="s">
        <v>459</v>
      </c>
      <c r="I68" s="3" t="s">
        <v>459</v>
      </c>
      <c r="J68" s="3" t="s">
        <v>459</v>
      </c>
      <c r="K68" s="3" t="s">
        <v>459</v>
      </c>
      <c r="L68" s="3" t="s">
        <v>459</v>
      </c>
    </row>
    <row r="69" spans="1:12">
      <c r="A69" s="3" t="s">
        <v>699</v>
      </c>
    </row>
    <row r="70" spans="1:12">
      <c r="A70" s="5" t="s">
        <v>644</v>
      </c>
    </row>
    <row r="71" spans="1:12">
      <c r="A71" s="3" t="s">
        <v>700</v>
      </c>
      <c r="B71" s="3" t="s">
        <v>441</v>
      </c>
    </row>
    <row r="72" spans="1:12">
      <c r="A72" s="3" t="s">
        <v>701</v>
      </c>
      <c r="B72" s="3" t="s">
        <v>702</v>
      </c>
    </row>
    <row r="73" spans="1:12">
      <c r="A73" s="3" t="s">
        <v>703</v>
      </c>
      <c r="B73" s="3" t="s">
        <v>704</v>
      </c>
      <c r="C73" s="3" t="s">
        <v>704</v>
      </c>
    </row>
    <row r="74" spans="1:12">
      <c r="A74" s="3" t="s">
        <v>705</v>
      </c>
      <c r="B74" s="3" t="s">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06</v>
      </c>
      <c r="B1" s="2" t="s">
        <v>535</v>
      </c>
      <c r="C1" s="2" t="s">
        <v>1</v>
      </c>
    </row>
    <row r="2" spans="1:5">
      <c r="B2" s="2" t="s">
        <v>707</v>
      </c>
      <c r="C2" s="2" t="s">
        <v>29</v>
      </c>
      <c r="D2" s="2" t="s">
        <v>30</v>
      </c>
      <c r="E2" s="2" t="s">
        <v>79</v>
      </c>
    </row>
    <row r="3" spans="1:5">
      <c r="A3" s="5" t="s">
        <v>708</v>
      </c>
    </row>
    <row r="4" spans="1:5">
      <c r="A4" s="3" t="s">
        <v>709</v>
      </c>
      <c r="C4" s="6" t="n">
        <v>41136</v>
      </c>
      <c r="D4" s="6" t="n">
        <v>25703</v>
      </c>
      <c r="E4" s="6" t="n">
        <v>24678</v>
      </c>
    </row>
    <row r="5" spans="1:5">
      <c r="A5" s="3" t="s">
        <v>184</v>
      </c>
    </row>
    <row r="6" spans="1:5">
      <c r="A6" s="5" t="s">
        <v>708</v>
      </c>
    </row>
    <row r="7" spans="1:5">
      <c r="A7" s="3" t="s">
        <v>710</v>
      </c>
      <c r="C7" s="4" t="n">
        <v>60000</v>
      </c>
      <c r="E7" s="4" t="n">
        <v>2863</v>
      </c>
    </row>
    <row r="8" spans="1:5">
      <c r="A8" s="3" t="s">
        <v>711</v>
      </c>
      <c r="C8" s="4" t="n">
        <v>62000</v>
      </c>
    </row>
    <row r="9" spans="1:5">
      <c r="A9" s="3" t="s">
        <v>712</v>
      </c>
      <c r="C9" s="4" t="n">
        <v>64093</v>
      </c>
      <c r="D9" s="4" t="n">
        <v>39285</v>
      </c>
      <c r="E9" s="4" t="n">
        <v>22114</v>
      </c>
    </row>
    <row r="10" spans="1:5">
      <c r="A10" s="3" t="s">
        <v>709</v>
      </c>
      <c r="C10" s="4" t="n">
        <v>41136</v>
      </c>
      <c r="D10" s="4" t="n">
        <v>25703</v>
      </c>
      <c r="E10" s="4" t="n">
        <v>24678</v>
      </c>
    </row>
    <row r="11" spans="1:5">
      <c r="A11" s="3" t="s">
        <v>713</v>
      </c>
      <c r="C11" s="4" t="n">
        <v>22900</v>
      </c>
      <c r="D11" s="4" t="n">
        <v>20300</v>
      </c>
      <c r="E11" s="4" t="n">
        <v>29400</v>
      </c>
    </row>
    <row r="12" spans="1:5">
      <c r="A12" s="5" t="s">
        <v>714</v>
      </c>
    </row>
    <row r="13" spans="1:5">
      <c r="A13" s="3" t="s">
        <v>715</v>
      </c>
      <c r="C13" s="4" t="n">
        <v>16356</v>
      </c>
      <c r="D13" s="4" t="n">
        <v>18565</v>
      </c>
    </row>
    <row r="14" spans="1:5">
      <c r="A14" s="3" t="s">
        <v>716</v>
      </c>
    </row>
    <row r="15" spans="1:5">
      <c r="A15" s="5" t="s">
        <v>708</v>
      </c>
    </row>
    <row r="16" spans="1:5">
      <c r="A16" s="3" t="s">
        <v>717</v>
      </c>
      <c r="B16" s="3" t="s">
        <v>390</v>
      </c>
    </row>
    <row r="17" spans="1:5">
      <c r="A17" s="3" t="s">
        <v>710</v>
      </c>
      <c r="C17" s="4" t="n">
        <v>61500</v>
      </c>
    </row>
    <row r="18" spans="1:5">
      <c r="A18" s="3" t="s">
        <v>718</v>
      </c>
      <c r="C18" s="4" t="n">
        <v>1537</v>
      </c>
    </row>
    <row r="19" spans="1:5">
      <c r="A19" s="3" t="s">
        <v>719</v>
      </c>
    </row>
    <row r="20" spans="1:5">
      <c r="A20" s="5" t="s">
        <v>708</v>
      </c>
    </row>
    <row r="21" spans="1:5">
      <c r="A21" s="3" t="s">
        <v>717</v>
      </c>
      <c r="B21" s="3" t="s">
        <v>390</v>
      </c>
    </row>
    <row r="22" spans="1:5">
      <c r="A22" s="3" t="s">
        <v>711</v>
      </c>
      <c r="C22" s="4" t="n">
        <v>64000</v>
      </c>
    </row>
    <row r="23" spans="1:5">
      <c r="A23" s="3" t="s">
        <v>720</v>
      </c>
      <c r="C23" s="4" t="n">
        <v>1735</v>
      </c>
    </row>
    <row r="24" spans="1:5">
      <c r="A24" s="3" t="s">
        <v>721</v>
      </c>
    </row>
    <row r="25" spans="1:5">
      <c r="A25" s="5" t="s">
        <v>708</v>
      </c>
    </row>
    <row r="26" spans="1:5">
      <c r="A26" s="3" t="s">
        <v>722</v>
      </c>
      <c r="C26" s="4" t="n">
        <v>2000</v>
      </c>
    </row>
    <row r="27" spans="1:5">
      <c r="A27" s="3" t="s">
        <v>67</v>
      </c>
    </row>
    <row r="28" spans="1:5">
      <c r="A28" s="5" t="s">
        <v>708</v>
      </c>
    </row>
    <row r="29" spans="1:5">
      <c r="A29" s="3" t="s">
        <v>723</v>
      </c>
      <c r="C29" s="4" t="n">
        <v>84688</v>
      </c>
      <c r="D29" s="4" t="n">
        <v>57908</v>
      </c>
      <c r="E29" s="4" t="n">
        <v>143650</v>
      </c>
    </row>
    <row r="30" spans="1:5">
      <c r="A30" s="3" t="s">
        <v>724</v>
      </c>
      <c r="C30" s="4" t="n">
        <v>32734</v>
      </c>
      <c r="D30" s="4" t="n">
        <v>13988</v>
      </c>
      <c r="E30" s="4" t="n">
        <v>4515</v>
      </c>
    </row>
    <row r="31" spans="1:5">
      <c r="A31" s="5" t="s">
        <v>714</v>
      </c>
    </row>
    <row r="32" spans="1:5">
      <c r="A32" s="3" t="s">
        <v>715</v>
      </c>
      <c r="C32" s="4" t="n">
        <v>42832</v>
      </c>
      <c r="D32" s="4" t="n">
        <v>24293</v>
      </c>
    </row>
    <row r="33" spans="1:5">
      <c r="A33" s="3" t="s">
        <v>725</v>
      </c>
    </row>
    <row r="34" spans="1:5">
      <c r="A34" s="5" t="s">
        <v>708</v>
      </c>
    </row>
    <row r="35" spans="1:5">
      <c r="A35" s="3" t="s">
        <v>723</v>
      </c>
      <c r="E35" s="4" t="n">
        <v>137400</v>
      </c>
    </row>
    <row r="36" spans="1:5">
      <c r="A36" s="3" t="s">
        <v>68</v>
      </c>
    </row>
    <row r="37" spans="1:5">
      <c r="A37" s="5" t="s">
        <v>708</v>
      </c>
    </row>
    <row r="38" spans="1:5">
      <c r="A38" s="3" t="s">
        <v>723</v>
      </c>
      <c r="C38" s="4" t="n">
        <v>71600</v>
      </c>
      <c r="D38" s="4" t="n">
        <v>45600</v>
      </c>
      <c r="E38" s="4" t="n">
        <v>29200</v>
      </c>
    </row>
    <row r="39" spans="1:5">
      <c r="A39" s="3" t="s">
        <v>82</v>
      </c>
      <c r="C39" s="4" t="n">
        <v>21400</v>
      </c>
      <c r="D39" s="4" t="n">
        <v>600</v>
      </c>
      <c r="E39" s="4" t="n">
        <v>2100</v>
      </c>
    </row>
    <row r="40" spans="1:5">
      <c r="A40" s="3" t="s">
        <v>726</v>
      </c>
      <c r="C40" s="4" t="n">
        <v>4100</v>
      </c>
      <c r="D40" s="4" t="n">
        <v>10600</v>
      </c>
      <c r="E40" s="6" t="n">
        <v>7800</v>
      </c>
    </row>
    <row r="41" spans="1:5">
      <c r="A41" s="5" t="s">
        <v>714</v>
      </c>
    </row>
    <row r="42" spans="1:5">
      <c r="A42" s="3" t="s">
        <v>727</v>
      </c>
      <c r="C42" s="4" t="n">
        <v>29700</v>
      </c>
      <c r="D42" s="4" t="n">
        <v>30100</v>
      </c>
    </row>
    <row r="43" spans="1:5">
      <c r="A43" s="3" t="s">
        <v>728</v>
      </c>
      <c r="C43" s="6" t="n">
        <v>5000</v>
      </c>
      <c r="D43" s="6" t="n">
        <v>93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9</v>
      </c>
      <c r="B1" s="2" t="s">
        <v>1</v>
      </c>
    </row>
    <row r="2" spans="1:4">
      <c r="B2" s="2" t="s">
        <v>29</v>
      </c>
      <c r="C2" s="2" t="s">
        <v>30</v>
      </c>
      <c r="D2" s="2" t="s">
        <v>79</v>
      </c>
    </row>
    <row r="3" spans="1:4">
      <c r="A3" s="3" t="s">
        <v>730</v>
      </c>
    </row>
    <row r="4" spans="1:4">
      <c r="A4" s="5" t="s">
        <v>209</v>
      </c>
    </row>
    <row r="5" spans="1:4">
      <c r="A5" s="3" t="s">
        <v>731</v>
      </c>
      <c r="B5" s="6" t="n">
        <v>38</v>
      </c>
      <c r="C5" s="9" t="n">
        <v>31.4</v>
      </c>
      <c r="D5" s="9" t="n">
        <v>2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9</v>
      </c>
      <c r="C2" s="2" t="s">
        <v>30</v>
      </c>
      <c r="D2" s="2" t="s">
        <v>79</v>
      </c>
    </row>
    <row r="3" spans="1:4">
      <c r="A3" s="5" t="s">
        <v>733</v>
      </c>
    </row>
    <row r="4" spans="1:4">
      <c r="A4" s="3" t="s">
        <v>99</v>
      </c>
      <c r="B4" s="6" t="n">
        <v>352590</v>
      </c>
      <c r="C4" s="6" t="n">
        <v>108027</v>
      </c>
      <c r="D4" s="6" t="n">
        <v>34745</v>
      </c>
    </row>
    <row r="5" spans="1:4">
      <c r="A5" s="5" t="s">
        <v>734</v>
      </c>
    </row>
    <row r="6" spans="1:4">
      <c r="A6" s="3" t="s">
        <v>735</v>
      </c>
      <c r="B6" s="4" t="n">
        <v>220555000</v>
      </c>
      <c r="C6" s="4" t="n">
        <v>214745000</v>
      </c>
      <c r="D6" s="4" t="n">
        <v>208163000</v>
      </c>
    </row>
    <row r="7" spans="1:4">
      <c r="A7" s="3" t="s">
        <v>736</v>
      </c>
      <c r="B7" s="8" t="n">
        <v>1.6</v>
      </c>
      <c r="C7" s="8" t="n">
        <v>0.5</v>
      </c>
      <c r="D7" s="8" t="n">
        <v>0.17</v>
      </c>
    </row>
    <row r="8" spans="1:4">
      <c r="A8" s="5" t="s">
        <v>733</v>
      </c>
    </row>
    <row r="9" spans="1:4">
      <c r="A9" s="3" t="s">
        <v>737</v>
      </c>
      <c r="B9" s="6" t="n">
        <v>352590</v>
      </c>
      <c r="C9" s="6" t="n">
        <v>108027</v>
      </c>
      <c r="D9" s="6" t="n">
        <v>34745</v>
      </c>
    </row>
    <row r="10" spans="1:4">
      <c r="A10" s="5" t="s">
        <v>734</v>
      </c>
    </row>
    <row r="11" spans="1:4">
      <c r="A11" s="3" t="s">
        <v>735</v>
      </c>
      <c r="B11" s="4" t="n">
        <v>220555000</v>
      </c>
      <c r="C11" s="4" t="n">
        <v>214745000</v>
      </c>
      <c r="D11" s="4" t="n">
        <v>208163000</v>
      </c>
    </row>
    <row r="12" spans="1:4">
      <c r="A12" s="5" t="s">
        <v>738</v>
      </c>
    </row>
    <row r="13" spans="1:4">
      <c r="A13" s="3" t="s">
        <v>739</v>
      </c>
      <c r="B13" s="4" t="n">
        <v>4800000</v>
      </c>
      <c r="C13" s="4" t="n">
        <v>8100000</v>
      </c>
      <c r="D13" s="4" t="n">
        <v>9800000</v>
      </c>
    </row>
    <row r="14" spans="1:4">
      <c r="A14" s="3" t="s">
        <v>740</v>
      </c>
      <c r="B14" s="4" t="n">
        <v>225363000</v>
      </c>
      <c r="C14" s="4" t="n">
        <v>222859000</v>
      </c>
      <c r="D14" s="4" t="n">
        <v>217918000</v>
      </c>
    </row>
    <row r="15" spans="1:4">
      <c r="A15" s="3" t="s">
        <v>741</v>
      </c>
      <c r="B15" s="8" t="n">
        <v>1.56</v>
      </c>
      <c r="C15" s="8" t="n">
        <v>0.48</v>
      </c>
      <c r="D15" s="8" t="n">
        <v>0.16</v>
      </c>
    </row>
    <row r="16" spans="1:4">
      <c r="A16" s="3" t="s">
        <v>405</v>
      </c>
    </row>
    <row r="17" spans="1:4">
      <c r="A17" s="5" t="s">
        <v>742</v>
      </c>
    </row>
    <row r="18" spans="1:4">
      <c r="A18" s="3" t="s">
        <v>743</v>
      </c>
      <c r="B18" s="4" t="n">
        <v>0</v>
      </c>
      <c r="C18" s="4" t="n">
        <v>30000</v>
      </c>
      <c r="D18" s="4" t="n">
        <v>400000</v>
      </c>
    </row>
    <row r="19" spans="1:4">
      <c r="A19" s="5" t="s">
        <v>738</v>
      </c>
    </row>
    <row r="20" spans="1:4">
      <c r="A20" s="3" t="s">
        <v>739</v>
      </c>
      <c r="B20" s="4" t="n">
        <v>1213000</v>
      </c>
      <c r="C20" s="4" t="n">
        <v>4334000</v>
      </c>
      <c r="D20" s="4" t="n">
        <v>8572000</v>
      </c>
    </row>
    <row r="21" spans="1:4">
      <c r="A21" s="3" t="s">
        <v>744</v>
      </c>
    </row>
    <row r="22" spans="1:4">
      <c r="A22" s="5" t="s">
        <v>742</v>
      </c>
    </row>
    <row r="23" spans="1:4">
      <c r="A23" s="3" t="s">
        <v>743</v>
      </c>
      <c r="B23" s="4" t="n">
        <v>0</v>
      </c>
      <c r="C23" s="4" t="n">
        <v>30000</v>
      </c>
      <c r="D23" s="4" t="n">
        <v>400000</v>
      </c>
    </row>
    <row r="24" spans="1:4">
      <c r="A24" s="5" t="s">
        <v>738</v>
      </c>
    </row>
    <row r="25" spans="1:4">
      <c r="A25" s="3" t="s">
        <v>739</v>
      </c>
      <c r="B25" s="4" t="n">
        <v>3595000</v>
      </c>
      <c r="C25" s="4" t="n">
        <v>3780000</v>
      </c>
      <c r="D25" s="4" t="n">
        <v>1183000</v>
      </c>
    </row>
    <row r="26" spans="1:4">
      <c r="A26" s="3" t="s">
        <v>745</v>
      </c>
    </row>
    <row r="27" spans="1:4">
      <c r="A27" s="5" t="s">
        <v>742</v>
      </c>
    </row>
    <row r="28" spans="1:4">
      <c r="A28" s="3" t="s">
        <v>743</v>
      </c>
      <c r="B28" s="4" t="n">
        <v>1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746</v>
      </c>
      <c r="B1" s="2" t="s">
        <v>1</v>
      </c>
    </row>
    <row r="2" spans="1:4">
      <c r="B2" s="2" t="s">
        <v>434</v>
      </c>
      <c r="C2" s="2" t="s">
        <v>435</v>
      </c>
      <c r="D2" s="2" t="s">
        <v>436</v>
      </c>
    </row>
    <row r="3" spans="1:4">
      <c r="A3" s="5" t="s">
        <v>747</v>
      </c>
    </row>
    <row r="4" spans="1:4">
      <c r="A4" s="3" t="s">
        <v>438</v>
      </c>
      <c r="B4" s="4" t="n">
        <v>2</v>
      </c>
    </row>
    <row r="5" spans="1:4">
      <c r="A5" s="3" t="s">
        <v>748</v>
      </c>
      <c r="B5" s="6" t="n">
        <v>1150054</v>
      </c>
      <c r="C5" s="6" t="n">
        <v>655800</v>
      </c>
      <c r="D5" s="6" t="n">
        <v>477891</v>
      </c>
    </row>
    <row r="6" spans="1:4">
      <c r="A6" s="3" t="s">
        <v>749</v>
      </c>
    </row>
    <row r="7" spans="1:4">
      <c r="A7" s="5" t="s">
        <v>747</v>
      </c>
    </row>
    <row r="8" spans="1:4">
      <c r="A8" s="3" t="s">
        <v>748</v>
      </c>
      <c r="B8" s="4" t="n">
        <v>996745</v>
      </c>
      <c r="C8" s="4" t="n">
        <v>570982</v>
      </c>
      <c r="D8" s="4" t="n">
        <v>402415</v>
      </c>
    </row>
    <row r="9" spans="1:4">
      <c r="A9" s="3" t="s">
        <v>750</v>
      </c>
    </row>
    <row r="10" spans="1:4">
      <c r="A10" s="5" t="s">
        <v>747</v>
      </c>
    </row>
    <row r="11" spans="1:4">
      <c r="A11" s="3" t="s">
        <v>748</v>
      </c>
      <c r="B11" s="6" t="n">
        <v>153309</v>
      </c>
      <c r="C11" s="6" t="n">
        <v>84818</v>
      </c>
      <c r="D11" s="6" t="n">
        <v>754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1</v>
      </c>
      <c r="B1" s="2" t="s">
        <v>1</v>
      </c>
    </row>
    <row r="2" spans="1:3">
      <c r="B2" s="2" t="s">
        <v>752</v>
      </c>
      <c r="C2" s="2" t="s">
        <v>435</v>
      </c>
    </row>
    <row r="3" spans="1:3">
      <c r="A3" s="5" t="s">
        <v>215</v>
      </c>
    </row>
    <row r="4" spans="1:3">
      <c r="A4" s="3" t="s">
        <v>753</v>
      </c>
      <c r="B4" s="3" t="s">
        <v>462</v>
      </c>
    </row>
    <row r="5" spans="1:3">
      <c r="A5" s="3" t="s">
        <v>754</v>
      </c>
      <c r="B5" s="3" t="s">
        <v>702</v>
      </c>
    </row>
    <row r="6" spans="1:3">
      <c r="A6" s="3" t="s">
        <v>755</v>
      </c>
      <c r="B6" s="4" t="n">
        <v>2</v>
      </c>
    </row>
    <row r="7" spans="1:3">
      <c r="A7" s="3" t="s">
        <v>756</v>
      </c>
      <c r="B7" s="3" t="s">
        <v>462</v>
      </c>
    </row>
    <row r="8" spans="1:3">
      <c r="A8" s="3" t="s">
        <v>757</v>
      </c>
      <c r="B8" s="3" t="s">
        <v>702</v>
      </c>
    </row>
    <row r="9" spans="1:3">
      <c r="A9" s="3" t="s">
        <v>758</v>
      </c>
      <c r="B9" s="9" t="n">
        <v>73.59999999999999</v>
      </c>
      <c r="C9" s="6" t="n">
        <v>28</v>
      </c>
    </row>
    <row r="10" spans="1:3">
      <c r="A10" s="3" t="s">
        <v>759</v>
      </c>
      <c r="B10" s="9" t="n">
        <v>334.8</v>
      </c>
    </row>
    <row r="11" spans="1:3">
      <c r="A11" s="3" t="s">
        <v>760</v>
      </c>
      <c r="B11" s="3" t="s">
        <v>7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9</v>
      </c>
      <c r="C1" s="2" t="s">
        <v>30</v>
      </c>
    </row>
    <row r="2" spans="1:3">
      <c r="A2" s="5" t="s">
        <v>763</v>
      </c>
    </row>
    <row r="3" spans="1:3">
      <c r="A3" s="3" t="s">
        <v>478</v>
      </c>
      <c r="B3" s="6" t="n">
        <v>791730</v>
      </c>
      <c r="C3" s="6" t="n">
        <v>31188</v>
      </c>
    </row>
    <row r="4" spans="1:3">
      <c r="A4" s="3" t="s">
        <v>764</v>
      </c>
    </row>
    <row r="5" spans="1:3">
      <c r="A5" s="5" t="s">
        <v>763</v>
      </c>
    </row>
    <row r="6" spans="1:3">
      <c r="A6" s="3" t="s">
        <v>478</v>
      </c>
      <c r="B6" s="4" t="n">
        <v>791730</v>
      </c>
      <c r="C6" s="4" t="n">
        <v>31188</v>
      </c>
    </row>
    <row r="7" spans="1:3">
      <c r="A7" s="3" t="s">
        <v>765</v>
      </c>
      <c r="B7" s="4" t="n">
        <v>4279</v>
      </c>
      <c r="C7" s="4" t="n">
        <v>5274</v>
      </c>
    </row>
    <row r="8" spans="1:3">
      <c r="A8" s="3" t="s">
        <v>127</v>
      </c>
      <c r="B8" s="4" t="n">
        <v>796009</v>
      </c>
      <c r="C8" s="4" t="n">
        <v>36462</v>
      </c>
    </row>
    <row r="9" spans="1:3">
      <c r="A9" s="3" t="s">
        <v>766</v>
      </c>
    </row>
    <row r="10" spans="1:3">
      <c r="A10" s="5" t="s">
        <v>763</v>
      </c>
    </row>
    <row r="11" spans="1:3">
      <c r="A11" s="3" t="s">
        <v>765</v>
      </c>
      <c r="B11" s="4" t="n">
        <v>4279</v>
      </c>
      <c r="C11" s="4" t="n">
        <v>5274</v>
      </c>
    </row>
    <row r="12" spans="1:3">
      <c r="A12" s="3" t="s">
        <v>127</v>
      </c>
      <c r="B12" s="4" t="n">
        <v>4279</v>
      </c>
      <c r="C12" s="4" t="n">
        <v>5274</v>
      </c>
    </row>
    <row r="13" spans="1:3">
      <c r="A13" s="3" t="s">
        <v>767</v>
      </c>
    </row>
    <row r="14" spans="1:3">
      <c r="A14" s="5" t="s">
        <v>763</v>
      </c>
    </row>
    <row r="15" spans="1:3">
      <c r="A15" s="3" t="s">
        <v>478</v>
      </c>
      <c r="B15" s="4" t="n">
        <v>791730</v>
      </c>
      <c r="C15" s="4" t="n">
        <v>31188</v>
      </c>
    </row>
    <row r="16" spans="1:3">
      <c r="A16" s="3" t="s">
        <v>127</v>
      </c>
      <c r="B16" s="6" t="n">
        <v>791730</v>
      </c>
      <c r="C16" s="6" t="n">
        <v>311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8</v>
      </c>
      <c r="B1" s="2" t="s">
        <v>1</v>
      </c>
    </row>
    <row r="2" spans="1:4">
      <c r="B2" s="2" t="s">
        <v>29</v>
      </c>
      <c r="C2" s="2" t="s">
        <v>30</v>
      </c>
      <c r="D2" s="2" t="s">
        <v>79</v>
      </c>
    </row>
    <row r="3" spans="1:4">
      <c r="A3" s="5" t="s">
        <v>769</v>
      </c>
    </row>
    <row r="4" spans="1:4">
      <c r="A4" s="3" t="s">
        <v>770</v>
      </c>
      <c r="B4" s="6" t="n">
        <v>0</v>
      </c>
      <c r="C4" s="9" t="n">
        <v>4.8</v>
      </c>
      <c r="D4" s="6" t="n">
        <v>0</v>
      </c>
    </row>
    <row r="5" spans="1:4">
      <c r="A5" s="3" t="s">
        <v>764</v>
      </c>
    </row>
    <row r="6" spans="1:4">
      <c r="A6" s="5" t="s">
        <v>769</v>
      </c>
    </row>
    <row r="7" spans="1:4">
      <c r="A7" s="3" t="s">
        <v>770</v>
      </c>
      <c r="B7" s="6" t="n">
        <v>0</v>
      </c>
      <c r="C7" s="9" t="n">
        <v>4.8</v>
      </c>
      <c r="D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9</v>
      </c>
      <c r="C2" s="2" t="s">
        <v>30</v>
      </c>
      <c r="D2" s="2" t="s">
        <v>79</v>
      </c>
    </row>
    <row r="3" spans="1:4">
      <c r="A3" s="5" t="s">
        <v>772</v>
      </c>
    </row>
    <row r="4" spans="1:4">
      <c r="A4" s="3" t="s">
        <v>93</v>
      </c>
      <c r="B4" s="6" t="n">
        <v>4747000</v>
      </c>
      <c r="C4" s="6" t="n">
        <v>40161000</v>
      </c>
      <c r="D4" s="6" t="n">
        <v>8005000</v>
      </c>
    </row>
    <row r="5" spans="1:4">
      <c r="A5" s="3" t="s">
        <v>773</v>
      </c>
      <c r="B5" s="6" t="n">
        <v>0</v>
      </c>
      <c r="C5" s="4" t="n">
        <v>0</v>
      </c>
      <c r="D5" s="4" t="n">
        <v>0</v>
      </c>
    </row>
    <row r="6" spans="1:4">
      <c r="A6" s="3" t="s">
        <v>774</v>
      </c>
    </row>
    <row r="7" spans="1:4">
      <c r="A7" s="5" t="s">
        <v>772</v>
      </c>
    </row>
    <row r="8" spans="1:4">
      <c r="A8" s="3" t="s">
        <v>775</v>
      </c>
      <c r="B8" s="3" t="s">
        <v>776</v>
      </c>
    </row>
    <row r="9" spans="1:4">
      <c r="A9" s="3" t="s">
        <v>777</v>
      </c>
    </row>
    <row r="10" spans="1:4">
      <c r="A10" s="5" t="s">
        <v>772</v>
      </c>
    </row>
    <row r="11" spans="1:4">
      <c r="A11" s="3" t="s">
        <v>775</v>
      </c>
      <c r="B11" s="3" t="s">
        <v>473</v>
      </c>
    </row>
    <row r="12" spans="1:4">
      <c r="A12" s="3" t="s">
        <v>778</v>
      </c>
    </row>
    <row r="13" spans="1:4">
      <c r="A13" s="5" t="s">
        <v>772</v>
      </c>
    </row>
    <row r="14" spans="1:4">
      <c r="A14" s="3" t="s">
        <v>779</v>
      </c>
      <c r="B14" s="6" t="n">
        <v>0</v>
      </c>
      <c r="C14" s="4" t="n">
        <v>0</v>
      </c>
    </row>
    <row r="15" spans="1:4">
      <c r="A15" s="3" t="s">
        <v>93</v>
      </c>
      <c r="B15" s="6" t="n">
        <v>4700000</v>
      </c>
      <c r="C15" s="6" t="n">
        <v>35400000</v>
      </c>
      <c r="D15" s="6" t="n">
        <v>8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1"/>
  </cols>
  <sheetData>
    <row r="1" spans="1:2">
      <c r="A1" s="1" t="s">
        <v>780</v>
      </c>
      <c r="B1" s="2" t="s">
        <v>1</v>
      </c>
    </row>
    <row r="2" spans="1:2">
      <c r="B2" s="2" t="s">
        <v>781</v>
      </c>
    </row>
    <row r="3" spans="1:2">
      <c r="A3" s="5" t="s">
        <v>219</v>
      </c>
    </row>
    <row r="4" spans="1:2">
      <c r="A4" s="3" t="s">
        <v>782</v>
      </c>
      <c r="B4" s="6" t="n">
        <v>879293</v>
      </c>
    </row>
    <row r="5" spans="1:2">
      <c r="A5" s="3" t="s">
        <v>745</v>
      </c>
    </row>
    <row r="6" spans="1:2">
      <c r="A6" s="5" t="s">
        <v>219</v>
      </c>
    </row>
    <row r="7" spans="1:2">
      <c r="A7" s="3" t="s">
        <v>783</v>
      </c>
      <c r="B7" s="6" t="n">
        <v>900000</v>
      </c>
    </row>
    <row r="8" spans="1:2">
      <c r="A8" s="3" t="s">
        <v>784</v>
      </c>
      <c r="B8" s="3" t="s">
        <v>785</v>
      </c>
    </row>
    <row r="9" spans="1:2">
      <c r="A9" s="3" t="s">
        <v>786</v>
      </c>
      <c r="B9" s="8" t="n">
        <v>133.27</v>
      </c>
    </row>
    <row r="10" spans="1:2">
      <c r="A10" s="3" t="s">
        <v>782</v>
      </c>
      <c r="B10" s="6" t="n">
        <v>879300</v>
      </c>
    </row>
    <row r="11" spans="1:2">
      <c r="A11" s="3" t="s">
        <v>787</v>
      </c>
      <c r="B11" s="6" t="n">
        <v>20700</v>
      </c>
    </row>
    <row r="12" spans="1:2">
      <c r="A12" s="3" t="s">
        <v>788</v>
      </c>
    </row>
    <row r="13" spans="1:2">
      <c r="A13" s="5" t="s">
        <v>219</v>
      </c>
    </row>
    <row r="14" spans="1:2">
      <c r="A14" s="3" t="s">
        <v>789</v>
      </c>
      <c r="B14" s="4"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9</v>
      </c>
      <c r="C2" s="2" t="s">
        <v>30</v>
      </c>
      <c r="D2" s="2" t="s">
        <v>79</v>
      </c>
    </row>
    <row r="3" spans="1:4">
      <c r="A3" s="5" t="s">
        <v>145</v>
      </c>
    </row>
    <row r="4" spans="1:4">
      <c r="A4" s="3" t="s">
        <v>97</v>
      </c>
      <c r="B4" s="6" t="n">
        <v>350365</v>
      </c>
      <c r="C4" s="6" t="n">
        <v>105664</v>
      </c>
      <c r="D4" s="6" t="n">
        <v>34189</v>
      </c>
    </row>
    <row r="5" spans="1:4">
      <c r="A5" s="5" t="s">
        <v>146</v>
      </c>
    </row>
    <row r="6" spans="1:4">
      <c r="A6" s="3" t="s">
        <v>147</v>
      </c>
      <c r="B6" s="4" t="n">
        <v>15328</v>
      </c>
      <c r="C6" s="4" t="n">
        <v>13982</v>
      </c>
      <c r="D6" s="4" t="n">
        <v>20950</v>
      </c>
    </row>
    <row r="7" spans="1:4">
      <c r="A7" s="3" t="s">
        <v>148</v>
      </c>
      <c r="B7" s="4" t="n">
        <v>48037</v>
      </c>
      <c r="C7" s="4" t="n">
        <v>36902</v>
      </c>
      <c r="D7" s="4" t="n">
        <v>26399</v>
      </c>
    </row>
    <row r="8" spans="1:4">
      <c r="A8" s="3" t="s">
        <v>149</v>
      </c>
      <c r="B8" s="4" t="n">
        <v>5478</v>
      </c>
      <c r="C8" s="4" t="n">
        <v>7787</v>
      </c>
      <c r="D8" s="4" t="n">
        <v>-368</v>
      </c>
    </row>
    <row r="9" spans="1:4">
      <c r="A9" s="3" t="s">
        <v>150</v>
      </c>
      <c r="B9" s="4" t="n">
        <v>-1503</v>
      </c>
      <c r="C9" s="4" t="n">
        <v>-4630</v>
      </c>
      <c r="D9" s="4" t="n">
        <v>-977</v>
      </c>
    </row>
    <row r="10" spans="1:4">
      <c r="A10" s="3" t="s">
        <v>151</v>
      </c>
      <c r="B10" s="4" t="n">
        <v>-1030</v>
      </c>
      <c r="C10" s="4" t="n">
        <v>130</v>
      </c>
      <c r="D10" s="4" t="n">
        <v>6</v>
      </c>
    </row>
    <row r="11" spans="1:4">
      <c r="A11" s="3" t="s">
        <v>152</v>
      </c>
      <c r="B11" s="4" t="n">
        <v>267</v>
      </c>
    </row>
    <row r="12" spans="1:4">
      <c r="A12" s="3" t="s">
        <v>153</v>
      </c>
      <c r="B12" s="4" t="n">
        <v>-14</v>
      </c>
      <c r="C12" s="4" t="n">
        <v>-328</v>
      </c>
      <c r="D12" s="4" t="n">
        <v>-608</v>
      </c>
    </row>
    <row r="13" spans="1:4">
      <c r="A13" s="3" t="s">
        <v>93</v>
      </c>
      <c r="B13" s="4" t="n">
        <v>4747</v>
      </c>
      <c r="C13" s="4" t="n">
        <v>40161</v>
      </c>
      <c r="D13" s="4" t="n">
        <v>8005</v>
      </c>
    </row>
    <row r="14" spans="1:4">
      <c r="A14" s="3" t="s">
        <v>154</v>
      </c>
      <c r="B14" s="4" t="n">
        <v>-85</v>
      </c>
      <c r="C14" s="4" t="n">
        <v>191</v>
      </c>
      <c r="D14" s="4" t="n">
        <v>184</v>
      </c>
    </row>
    <row r="15" spans="1:4">
      <c r="A15" s="3" t="s">
        <v>155</v>
      </c>
      <c r="B15" s="4" t="n">
        <v>690</v>
      </c>
    </row>
    <row r="16" spans="1:4">
      <c r="A16" s="5" t="s">
        <v>156</v>
      </c>
    </row>
    <row r="17" spans="1:4">
      <c r="A17" s="3" t="s">
        <v>35</v>
      </c>
      <c r="B17" s="4" t="n">
        <v>-28050</v>
      </c>
      <c r="C17" s="4" t="n">
        <v>-19527</v>
      </c>
      <c r="D17" s="4" t="n">
        <v>470</v>
      </c>
    </row>
    <row r="18" spans="1:4">
      <c r="A18" s="3" t="s">
        <v>42</v>
      </c>
      <c r="B18" s="4" t="n">
        <v>-649</v>
      </c>
      <c r="C18" s="4" t="n">
        <v>1134</v>
      </c>
      <c r="D18" s="4" t="n">
        <v>713</v>
      </c>
    </row>
    <row r="19" spans="1:4">
      <c r="A19" s="3" t="s">
        <v>45</v>
      </c>
      <c r="B19" s="4" t="n">
        <v>84444</v>
      </c>
      <c r="C19" s="4" t="n">
        <v>8915</v>
      </c>
      <c r="D19" s="4" t="n">
        <v>16099</v>
      </c>
    </row>
    <row r="20" spans="1:4">
      <c r="A20" s="3" t="s">
        <v>46</v>
      </c>
      <c r="B20" s="4" t="n">
        <v>88474</v>
      </c>
      <c r="C20" s="4" t="n">
        <v>68102</v>
      </c>
      <c r="D20" s="4" t="n">
        <v>46271</v>
      </c>
    </row>
    <row r="21" spans="1:4">
      <c r="A21" s="3" t="s">
        <v>47</v>
      </c>
      <c r="B21" s="4" t="n">
        <v>31967</v>
      </c>
      <c r="C21" s="4" t="n">
        <v>9492</v>
      </c>
      <c r="D21" s="4" t="n">
        <v>17753</v>
      </c>
    </row>
    <row r="22" spans="1:4">
      <c r="A22" s="3" t="s">
        <v>157</v>
      </c>
      <c r="B22" s="4" t="n">
        <v>539151</v>
      </c>
      <c r="C22" s="4" t="n">
        <v>236244</v>
      </c>
      <c r="D22" s="4" t="n">
        <v>181971</v>
      </c>
    </row>
    <row r="23" spans="1:4">
      <c r="A23" s="5" t="s">
        <v>158</v>
      </c>
    </row>
    <row r="24" spans="1:4">
      <c r="A24" s="3" t="s">
        <v>159</v>
      </c>
      <c r="B24" s="4" t="n">
        <v>-1439558</v>
      </c>
      <c r="C24" s="4" t="n">
        <v>-314363</v>
      </c>
      <c r="D24" s="4" t="n">
        <v>-149374</v>
      </c>
    </row>
    <row r="25" spans="1:4">
      <c r="A25" s="3" t="s">
        <v>160</v>
      </c>
      <c r="B25" s="4" t="n">
        <v>696245</v>
      </c>
      <c r="C25" s="4" t="n">
        <v>373805</v>
      </c>
      <c r="D25" s="4" t="n">
        <v>216615</v>
      </c>
    </row>
    <row r="26" spans="1:4">
      <c r="A26" s="3" t="s">
        <v>161</v>
      </c>
      <c r="B26" s="4" t="n">
        <v>-54640</v>
      </c>
      <c r="C26" s="4" t="n">
        <v>-155122</v>
      </c>
      <c r="D26" s="4" t="n">
        <v>-268758</v>
      </c>
    </row>
    <row r="27" spans="1:4">
      <c r="A27" s="3" t="s">
        <v>162</v>
      </c>
      <c r="B27" s="4" t="n">
        <v>2458</v>
      </c>
      <c r="C27" s="4" t="n">
        <v>12188</v>
      </c>
      <c r="D27" s="4" t="n">
        <v>6090</v>
      </c>
    </row>
    <row r="28" spans="1:4">
      <c r="A28" s="3" t="s">
        <v>163</v>
      </c>
      <c r="B28" s="4" t="n">
        <v>107</v>
      </c>
    </row>
    <row r="29" spans="1:4">
      <c r="A29" s="3" t="s">
        <v>164</v>
      </c>
      <c r="B29" s="4" t="n">
        <v>-20454</v>
      </c>
      <c r="C29" s="4" t="n">
        <v>-13253</v>
      </c>
      <c r="D29" s="4" t="n">
        <v>-10858</v>
      </c>
    </row>
    <row r="30" spans="1:4">
      <c r="A30" s="3" t="s">
        <v>165</v>
      </c>
      <c r="B30" s="4" t="n">
        <v>-2298</v>
      </c>
      <c r="D30" s="4" t="n">
        <v>-22025</v>
      </c>
    </row>
    <row r="31" spans="1:4">
      <c r="A31" s="3" t="s">
        <v>166</v>
      </c>
      <c r="B31" s="4" t="n">
        <v>-815422</v>
      </c>
      <c r="C31" s="4" t="n">
        <v>-96745</v>
      </c>
      <c r="D31" s="4" t="n">
        <v>-228310</v>
      </c>
    </row>
    <row r="32" spans="1:4">
      <c r="A32" s="5" t="s">
        <v>167</v>
      </c>
    </row>
    <row r="33" spans="1:4">
      <c r="A33" s="3" t="s">
        <v>168</v>
      </c>
      <c r="B33" s="4" t="n">
        <v>2285</v>
      </c>
      <c r="C33" s="4" t="n">
        <v>4183</v>
      </c>
      <c r="D33" s="4" t="n">
        <v>7822</v>
      </c>
    </row>
    <row r="34" spans="1:4">
      <c r="A34" s="3" t="s">
        <v>169</v>
      </c>
      <c r="B34" s="4" t="n">
        <v>879293</v>
      </c>
    </row>
    <row r="35" spans="1:4">
      <c r="A35" s="3" t="s">
        <v>170</v>
      </c>
      <c r="C35" s="4" t="n">
        <v>-1148</v>
      </c>
    </row>
    <row r="36" spans="1:4">
      <c r="A36" s="3" t="s">
        <v>171</v>
      </c>
      <c r="B36" s="4" t="n">
        <v>883578</v>
      </c>
      <c r="C36" s="4" t="n">
        <v>3035</v>
      </c>
      <c r="D36" s="4" t="n">
        <v>4959</v>
      </c>
    </row>
    <row r="37" spans="1:4">
      <c r="A37" s="3" t="s">
        <v>172</v>
      </c>
      <c r="B37" s="4" t="n">
        <v>28880</v>
      </c>
      <c r="C37" s="4" t="n">
        <v>-15208</v>
      </c>
      <c r="D37" s="4" t="n">
        <v>-6045</v>
      </c>
    </row>
    <row r="38" spans="1:4">
      <c r="A38" s="3" t="s">
        <v>173</v>
      </c>
      <c r="B38" s="4" t="n">
        <v>636187</v>
      </c>
      <c r="C38" s="4" t="n">
        <v>127326</v>
      </c>
      <c r="D38" s="4" t="n">
        <v>-47425</v>
      </c>
    </row>
    <row r="39" spans="1:4">
      <c r="A39" s="3" t="s">
        <v>174</v>
      </c>
      <c r="B39" s="4" t="n">
        <v>364766</v>
      </c>
      <c r="C39" s="4" t="n">
        <v>237440</v>
      </c>
      <c r="D39" s="4" t="n">
        <v>284865</v>
      </c>
    </row>
    <row r="40" spans="1:4">
      <c r="A40" s="3" t="s">
        <v>175</v>
      </c>
      <c r="B40" s="4" t="n">
        <v>1000953</v>
      </c>
      <c r="C40" s="4" t="n">
        <v>364766</v>
      </c>
      <c r="D40" s="4" t="n">
        <v>237440</v>
      </c>
    </row>
    <row r="41" spans="1:4">
      <c r="A41" s="5" t="s">
        <v>176</v>
      </c>
    </row>
    <row r="42" spans="1:4">
      <c r="A42" s="3" t="s">
        <v>177</v>
      </c>
      <c r="B42" s="4" t="n">
        <v>-8168</v>
      </c>
      <c r="C42" s="4" t="n">
        <v>-3386</v>
      </c>
      <c r="D42" s="4" t="n">
        <v>-311</v>
      </c>
    </row>
    <row r="43" spans="1:4">
      <c r="A43" s="5" t="s">
        <v>178</v>
      </c>
    </row>
    <row r="44" spans="1:4">
      <c r="A44" s="3" t="s">
        <v>179</v>
      </c>
      <c r="B44" s="4" t="n">
        <v>3667</v>
      </c>
      <c r="C44" s="4" t="n">
        <v>2158</v>
      </c>
      <c r="D44" s="4" t="n">
        <v>2532</v>
      </c>
    </row>
    <row r="45" spans="1:4">
      <c r="A45" s="3" t="s">
        <v>180</v>
      </c>
      <c r="C45" s="4" t="n">
        <v>561</v>
      </c>
    </row>
    <row r="46" spans="1:4">
      <c r="A46" s="3" t="s">
        <v>66</v>
      </c>
    </row>
    <row r="47" spans="1:4">
      <c r="A47" s="5" t="s">
        <v>156</v>
      </c>
    </row>
    <row r="48" spans="1:4">
      <c r="A48" s="3" t="s">
        <v>181</v>
      </c>
      <c r="B48" s="4" t="n">
        <v>-41395</v>
      </c>
      <c r="C48" s="4" t="n">
        <v>-33109</v>
      </c>
      <c r="D48" s="4" t="n">
        <v>4988</v>
      </c>
    </row>
    <row r="49" spans="1:4">
      <c r="A49" s="3" t="s">
        <v>67</v>
      </c>
    </row>
    <row r="50" spans="1:4">
      <c r="A50" s="5" t="s">
        <v>156</v>
      </c>
    </row>
    <row r="51" spans="1:4">
      <c r="A51" s="3" t="s">
        <v>182</v>
      </c>
      <c r="B51" s="4" t="n">
        <v>-18539</v>
      </c>
      <c r="C51" s="4" t="n">
        <v>29759</v>
      </c>
      <c r="D51" s="4" t="n">
        <v>10673</v>
      </c>
    </row>
    <row r="52" spans="1:4">
      <c r="A52" s="3" t="s">
        <v>68</v>
      </c>
    </row>
    <row r="53" spans="1:4">
      <c r="A53" s="5" t="s">
        <v>156</v>
      </c>
    </row>
    <row r="54" spans="1:4">
      <c r="A54" s="3" t="s">
        <v>183</v>
      </c>
      <c r="B54" s="4" t="n">
        <v>410</v>
      </c>
      <c r="C54" s="4" t="n">
        <v>2372</v>
      </c>
      <c r="D54" s="4" t="n">
        <v>-15313</v>
      </c>
    </row>
    <row r="55" spans="1:4">
      <c r="A55" s="3" t="s">
        <v>184</v>
      </c>
    </row>
    <row r="56" spans="1:4">
      <c r="A56" s="5" t="s">
        <v>156</v>
      </c>
    </row>
    <row r="57" spans="1:4">
      <c r="A57" s="3" t="s">
        <v>185</v>
      </c>
      <c r="B57" s="4" t="n">
        <v>209</v>
      </c>
      <c r="C57" s="6" t="n">
        <v>-30753</v>
      </c>
      <c r="D57" s="4" t="n">
        <v>12537</v>
      </c>
    </row>
    <row r="58" spans="1:4">
      <c r="A58" s="5" t="s">
        <v>158</v>
      </c>
    </row>
    <row r="59" spans="1:4">
      <c r="A59" s="3" t="s">
        <v>186</v>
      </c>
      <c r="B59" s="4" t="n">
        <v>-59534</v>
      </c>
    </row>
    <row r="60" spans="1:4">
      <c r="A60" s="3" t="s">
        <v>187</v>
      </c>
      <c r="B60" s="4" t="n">
        <v>62252</v>
      </c>
    </row>
    <row r="61" spans="1:4">
      <c r="A61" s="5" t="s">
        <v>167</v>
      </c>
    </row>
    <row r="62" spans="1:4">
      <c r="A62" s="3" t="s">
        <v>188</v>
      </c>
      <c r="B62" s="4" t="n">
        <v>62000</v>
      </c>
    </row>
    <row r="63" spans="1:4">
      <c r="A63" s="3" t="s">
        <v>189</v>
      </c>
      <c r="B63" s="4" t="n">
        <v>-60000</v>
      </c>
      <c r="D63" s="6" t="n">
        <v>-2863</v>
      </c>
    </row>
    <row r="64" spans="1:4">
      <c r="A64" s="5" t="s">
        <v>176</v>
      </c>
    </row>
    <row r="65" spans="1:4">
      <c r="A65" s="3" t="s">
        <v>190</v>
      </c>
      <c r="B65" s="6" t="n">
        <v>-1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3"/>
  </cols>
  <sheetData>
    <row r="1" spans="1:6">
      <c r="A1" s="1" t="s">
        <v>790</v>
      </c>
      <c r="B1" s="2" t="s">
        <v>791</v>
      </c>
      <c r="C1" s="2" t="s">
        <v>1</v>
      </c>
    </row>
    <row r="2" spans="1:6">
      <c r="B2" s="2" t="s">
        <v>792</v>
      </c>
      <c r="C2" s="2" t="s">
        <v>793</v>
      </c>
      <c r="D2" s="2" t="s">
        <v>435</v>
      </c>
      <c r="E2" s="2" t="s">
        <v>436</v>
      </c>
      <c r="F2" s="2" t="s">
        <v>794</v>
      </c>
    </row>
    <row r="3" spans="1:6">
      <c r="A3" s="5" t="s">
        <v>221</v>
      </c>
    </row>
    <row r="4" spans="1:6">
      <c r="A4" s="3" t="s">
        <v>795</v>
      </c>
      <c r="C4" s="6" t="n">
        <v>9200000</v>
      </c>
      <c r="D4" s="6" t="n">
        <v>14400000</v>
      </c>
      <c r="E4" s="6" t="n">
        <v>15500000</v>
      </c>
    </row>
    <row r="5" spans="1:6">
      <c r="A5" s="5" t="s">
        <v>796</v>
      </c>
    </row>
    <row r="6" spans="1:6">
      <c r="A6" s="3" t="s">
        <v>127</v>
      </c>
      <c r="C6" s="4" t="n">
        <v>34005000</v>
      </c>
    </row>
    <row r="7" spans="1:6">
      <c r="A7" s="3" t="s">
        <v>797</v>
      </c>
      <c r="C7" s="4" t="n">
        <v>8792000</v>
      </c>
    </row>
    <row r="8" spans="1:6">
      <c r="A8" s="3" t="s">
        <v>798</v>
      </c>
      <c r="C8" s="4" t="n">
        <v>17011000</v>
      </c>
    </row>
    <row r="9" spans="1:6">
      <c r="A9" s="3" t="s">
        <v>799</v>
      </c>
      <c r="C9" s="4" t="n">
        <v>8202000</v>
      </c>
    </row>
    <row r="10" spans="1:6">
      <c r="A10" s="5" t="s">
        <v>800</v>
      </c>
    </row>
    <row r="11" spans="1:6">
      <c r="A11" s="3" t="s">
        <v>127</v>
      </c>
      <c r="C11" s="4" t="n">
        <v>384621000</v>
      </c>
    </row>
    <row r="12" spans="1:6">
      <c r="A12" s="3" t="s">
        <v>797</v>
      </c>
      <c r="C12" s="4" t="n">
        <v>366939000</v>
      </c>
    </row>
    <row r="13" spans="1:6">
      <c r="A13" s="3" t="s">
        <v>798</v>
      </c>
      <c r="C13" s="4" t="n">
        <v>17627000</v>
      </c>
    </row>
    <row r="14" spans="1:6">
      <c r="A14" s="3" t="s">
        <v>799</v>
      </c>
      <c r="C14" s="4" t="n">
        <v>55000</v>
      </c>
    </row>
    <row r="15" spans="1:6">
      <c r="A15" s="5" t="s">
        <v>801</v>
      </c>
    </row>
    <row r="16" spans="1:6">
      <c r="A16" s="3" t="s">
        <v>127</v>
      </c>
      <c r="C16" s="4" t="n">
        <v>956750000</v>
      </c>
    </row>
    <row r="17" spans="1:6">
      <c r="A17" s="3" t="s">
        <v>797</v>
      </c>
      <c r="C17" s="4" t="n">
        <v>13219000</v>
      </c>
    </row>
    <row r="18" spans="1:6">
      <c r="A18" s="3" t="s">
        <v>798</v>
      </c>
      <c r="C18" s="4" t="n">
        <v>22500000</v>
      </c>
    </row>
    <row r="19" spans="1:6">
      <c r="A19" s="3" t="s">
        <v>799</v>
      </c>
      <c r="C19" s="4" t="n">
        <v>921031000</v>
      </c>
    </row>
    <row r="20" spans="1:6">
      <c r="A20" s="3" t="s">
        <v>802</v>
      </c>
    </row>
    <row r="21" spans="1:6">
      <c r="A21" s="5" t="s">
        <v>803</v>
      </c>
    </row>
    <row r="22" spans="1:6">
      <c r="A22" s="3" t="s">
        <v>804</v>
      </c>
      <c r="B22" s="4" t="n">
        <v>2</v>
      </c>
    </row>
    <row r="23" spans="1:6">
      <c r="A23" s="3" t="s">
        <v>805</v>
      </c>
      <c r="F23" s="4" t="n">
        <v>1</v>
      </c>
    </row>
    <row r="24" spans="1:6">
      <c r="A24" s="3" t="s">
        <v>806</v>
      </c>
      <c r="C24" s="4" t="n">
        <v>0</v>
      </c>
    </row>
    <row r="25" spans="1:6">
      <c r="A25" s="3" t="s">
        <v>745</v>
      </c>
    </row>
    <row r="26" spans="1:6">
      <c r="A26" s="5" t="s">
        <v>803</v>
      </c>
    </row>
    <row r="27" spans="1:6">
      <c r="A27" s="3" t="s">
        <v>783</v>
      </c>
      <c r="C27" s="6" t="n">
        <v>900000000</v>
      </c>
    </row>
    <row r="28" spans="1:6">
      <c r="A28" s="3" t="s">
        <v>807</v>
      </c>
      <c r="C28" s="3" t="s">
        <v>78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9</v>
      </c>
      <c r="C2" s="2" t="s">
        <v>30</v>
      </c>
      <c r="D2" s="2" t="s">
        <v>79</v>
      </c>
      <c r="E2" s="2" t="s">
        <v>372</v>
      </c>
    </row>
    <row r="3" spans="1:5">
      <c r="A3" s="5" t="s">
        <v>809</v>
      </c>
    </row>
    <row r="4" spans="1:5">
      <c r="A4" s="3" t="s">
        <v>810</v>
      </c>
      <c r="B4" s="3" t="s">
        <v>462</v>
      </c>
    </row>
    <row r="5" spans="1:5">
      <c r="A5" s="5" t="s">
        <v>31</v>
      </c>
    </row>
    <row r="6" spans="1:5">
      <c r="A6" s="3" t="s">
        <v>32</v>
      </c>
      <c r="B6" s="6" t="n">
        <v>1000953</v>
      </c>
      <c r="C6" s="6" t="n">
        <v>364766</v>
      </c>
      <c r="D6" s="6" t="n">
        <v>237440</v>
      </c>
      <c r="E6" s="6" t="n">
        <v>284865</v>
      </c>
    </row>
    <row r="7" spans="1:5">
      <c r="A7" s="3" t="s">
        <v>33</v>
      </c>
      <c r="B7" s="4" t="n">
        <v>791730</v>
      </c>
      <c r="C7" s="4" t="n">
        <v>31188</v>
      </c>
    </row>
    <row r="8" spans="1:5">
      <c r="A8" s="3" t="s">
        <v>35</v>
      </c>
      <c r="B8" s="4" t="n">
        <v>69233</v>
      </c>
      <c r="C8" s="4" t="n">
        <v>66664</v>
      </c>
    </row>
    <row r="9" spans="1:5">
      <c r="A9" s="3" t="s">
        <v>37</v>
      </c>
      <c r="B9" s="4" t="n">
        <v>2048372</v>
      </c>
      <c r="C9" s="4" t="n">
        <v>597237</v>
      </c>
    </row>
    <row r="10" spans="1:5">
      <c r="A10" s="3" t="s">
        <v>36</v>
      </c>
      <c r="B10" s="4" t="n">
        <v>16356</v>
      </c>
      <c r="C10" s="4" t="n">
        <v>18565</v>
      </c>
    </row>
    <row r="11" spans="1:5">
      <c r="A11" s="3" t="s">
        <v>43</v>
      </c>
      <c r="B11" s="4" t="n">
        <v>2561819</v>
      </c>
      <c r="C11" s="4" t="n">
        <v>1036944</v>
      </c>
    </row>
    <row r="12" spans="1:5">
      <c r="A12" s="5" t="s">
        <v>811</v>
      </c>
    </row>
    <row r="13" spans="1:5">
      <c r="A13" s="3" t="s">
        <v>46</v>
      </c>
      <c r="B13" s="4" t="n">
        <v>268615</v>
      </c>
      <c r="C13" s="4" t="n">
        <v>180142</v>
      </c>
    </row>
    <row r="14" spans="1:5">
      <c r="A14" s="3" t="s">
        <v>50</v>
      </c>
      <c r="B14" s="4" t="n">
        <v>879983</v>
      </c>
    </row>
    <row r="15" spans="1:5">
      <c r="A15" s="3" t="s">
        <v>812</v>
      </c>
      <c r="B15" s="4" t="n">
        <v>882149</v>
      </c>
      <c r="C15" s="4" t="n">
        <v>1483</v>
      </c>
    </row>
    <row r="16" spans="1:5">
      <c r="A16" s="3" t="s">
        <v>54</v>
      </c>
      <c r="B16" s="4" t="n">
        <v>1367025</v>
      </c>
      <c r="C16" s="4" t="n">
        <v>279586</v>
      </c>
    </row>
    <row r="17" spans="1:5">
      <c r="A17" s="3" t="s">
        <v>813</v>
      </c>
      <c r="B17" s="3" t="s">
        <v>56</v>
      </c>
      <c r="C17" s="3" t="s">
        <v>56</v>
      </c>
    </row>
    <row r="18" spans="1:5">
      <c r="A18" s="5" t="s">
        <v>57</v>
      </c>
    </row>
    <row r="19" spans="1:5">
      <c r="A19" s="3" t="s">
        <v>814</v>
      </c>
      <c r="B19" s="4" t="n">
        <v>56</v>
      </c>
      <c r="C19" s="4" t="n">
        <v>55</v>
      </c>
    </row>
    <row r="20" spans="1:5">
      <c r="A20" s="3" t="s">
        <v>59</v>
      </c>
      <c r="B20" s="4" t="n">
        <v>1030048</v>
      </c>
      <c r="C20" s="4" t="n">
        <v>979805</v>
      </c>
    </row>
    <row r="21" spans="1:5">
      <c r="A21" s="3" t="s">
        <v>60</v>
      </c>
      <c r="B21" s="4" t="n">
        <v>9534</v>
      </c>
      <c r="C21" s="4" t="n">
        <v>-26994</v>
      </c>
    </row>
    <row r="22" spans="1:5">
      <c r="A22" s="3" t="s">
        <v>61</v>
      </c>
      <c r="B22" s="4" t="n">
        <v>152949</v>
      </c>
      <c r="C22" s="4" t="n">
        <v>-199641</v>
      </c>
    </row>
    <row r="23" spans="1:5">
      <c r="A23" s="3" t="s">
        <v>62</v>
      </c>
      <c r="B23" s="4" t="n">
        <v>1192587</v>
      </c>
      <c r="C23" s="4" t="n">
        <v>753225</v>
      </c>
    </row>
    <row r="24" spans="1:5">
      <c r="A24" s="3" t="s">
        <v>65</v>
      </c>
      <c r="B24" s="4" t="n">
        <v>2561819</v>
      </c>
      <c r="C24" s="4" t="n">
        <v>1036944</v>
      </c>
    </row>
    <row r="25" spans="1:5">
      <c r="A25" s="3" t="s">
        <v>815</v>
      </c>
    </row>
    <row r="26" spans="1:5">
      <c r="A26" s="5" t="s">
        <v>31</v>
      </c>
    </row>
    <row r="27" spans="1:5">
      <c r="A27" s="3" t="s">
        <v>32</v>
      </c>
      <c r="B27" s="4" t="n">
        <v>113783</v>
      </c>
      <c r="C27" s="4" t="n">
        <v>7235</v>
      </c>
      <c r="D27" s="6" t="n">
        <v>60810</v>
      </c>
      <c r="E27" s="6" t="n">
        <v>229950</v>
      </c>
    </row>
    <row r="28" spans="1:5">
      <c r="A28" s="3" t="s">
        <v>33</v>
      </c>
      <c r="B28" s="4" t="n">
        <v>782530</v>
      </c>
      <c r="C28" s="4" t="n">
        <v>30401</v>
      </c>
    </row>
    <row r="29" spans="1:5">
      <c r="A29" s="3" t="s">
        <v>35</v>
      </c>
      <c r="B29" s="4" t="n">
        <v>5579</v>
      </c>
      <c r="C29" s="4" t="n">
        <v>5682</v>
      </c>
    </row>
    <row r="30" spans="1:5">
      <c r="A30" s="3" t="s">
        <v>37</v>
      </c>
      <c r="B30" s="4" t="n">
        <v>901892</v>
      </c>
      <c r="C30" s="4" t="n">
        <v>43318</v>
      </c>
    </row>
    <row r="31" spans="1:5">
      <c r="A31" s="3" t="s">
        <v>41</v>
      </c>
      <c r="B31" s="4" t="n">
        <v>376579</v>
      </c>
      <c r="C31" s="4" t="n">
        <v>349502</v>
      </c>
    </row>
    <row r="32" spans="1:5">
      <c r="A32" s="3" t="s">
        <v>816</v>
      </c>
      <c r="B32" s="4" t="n">
        <v>808150</v>
      </c>
      <c r="C32" s="4" t="n">
        <v>367114</v>
      </c>
    </row>
    <row r="33" spans="1:5">
      <c r="A33" s="3" t="s">
        <v>36</v>
      </c>
      <c r="C33" s="4" t="n">
        <v>89</v>
      </c>
    </row>
    <row r="34" spans="1:5">
      <c r="A34" s="3" t="s">
        <v>43</v>
      </c>
      <c r="B34" s="4" t="n">
        <v>2086621</v>
      </c>
      <c r="C34" s="4" t="n">
        <v>760023</v>
      </c>
    </row>
    <row r="35" spans="1:5">
      <c r="A35" s="5" t="s">
        <v>811</v>
      </c>
    </row>
    <row r="36" spans="1:5">
      <c r="A36" s="3" t="s">
        <v>46</v>
      </c>
      <c r="B36" s="4" t="n">
        <v>13765</v>
      </c>
      <c r="C36" s="4" t="n">
        <v>6132</v>
      </c>
    </row>
    <row r="37" spans="1:5">
      <c r="A37" s="3" t="s">
        <v>50</v>
      </c>
      <c r="B37" s="4" t="n">
        <v>879983</v>
      </c>
    </row>
    <row r="38" spans="1:5">
      <c r="A38" s="3" t="s">
        <v>812</v>
      </c>
      <c r="B38" s="4" t="n">
        <v>286</v>
      </c>
      <c r="C38" s="4" t="n">
        <v>666</v>
      </c>
    </row>
    <row r="39" spans="1:5">
      <c r="A39" s="3" t="s">
        <v>54</v>
      </c>
      <c r="B39" s="4" t="n">
        <v>894034</v>
      </c>
      <c r="C39" s="4" t="n">
        <v>6798</v>
      </c>
    </row>
    <row r="40" spans="1:5">
      <c r="A40" s="3" t="s">
        <v>813</v>
      </c>
      <c r="B40" s="3" t="s">
        <v>56</v>
      </c>
      <c r="C40" s="3" t="s">
        <v>56</v>
      </c>
    </row>
    <row r="41" spans="1:5">
      <c r="A41" s="5" t="s">
        <v>57</v>
      </c>
    </row>
    <row r="42" spans="1:5">
      <c r="A42" s="3" t="s">
        <v>814</v>
      </c>
      <c r="B42" s="4" t="n">
        <v>56</v>
      </c>
      <c r="C42" s="4" t="n">
        <v>55</v>
      </c>
    </row>
    <row r="43" spans="1:5">
      <c r="A43" s="3" t="s">
        <v>59</v>
      </c>
      <c r="B43" s="4" t="n">
        <v>1030048</v>
      </c>
      <c r="C43" s="4" t="n">
        <v>979805</v>
      </c>
    </row>
    <row r="44" spans="1:5">
      <c r="A44" s="3" t="s">
        <v>60</v>
      </c>
      <c r="B44" s="4" t="n">
        <v>9534</v>
      </c>
      <c r="C44" s="4" t="n">
        <v>-26994</v>
      </c>
    </row>
    <row r="45" spans="1:5">
      <c r="A45" s="3" t="s">
        <v>61</v>
      </c>
      <c r="B45" s="4" t="n">
        <v>152949</v>
      </c>
      <c r="C45" s="4" t="n">
        <v>-199641</v>
      </c>
    </row>
    <row r="46" spans="1:5">
      <c r="A46" s="3" t="s">
        <v>62</v>
      </c>
      <c r="B46" s="4" t="n">
        <v>1192587</v>
      </c>
      <c r="C46" s="4" t="n">
        <v>753225</v>
      </c>
    </row>
    <row r="47" spans="1:5">
      <c r="A47" s="3" t="s">
        <v>65</v>
      </c>
      <c r="B47" s="6" t="n">
        <v>2086621</v>
      </c>
      <c r="C47" s="6" t="n">
        <v>7600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9</v>
      </c>
      <c r="C1" s="2" t="s">
        <v>30</v>
      </c>
    </row>
    <row r="2" spans="1:3">
      <c r="A2" s="5" t="s">
        <v>335</v>
      </c>
    </row>
    <row r="3" spans="1:3">
      <c r="A3" s="3" t="s">
        <v>72</v>
      </c>
      <c r="B3" s="7" t="n">
        <v>0.00025</v>
      </c>
      <c r="C3" s="7" t="n">
        <v>0.00025</v>
      </c>
    </row>
    <row r="4" spans="1:3">
      <c r="A4" s="3" t="s">
        <v>73</v>
      </c>
      <c r="B4" s="4" t="n">
        <v>2400000</v>
      </c>
      <c r="C4" s="4" t="n">
        <v>2400000</v>
      </c>
    </row>
    <row r="5" spans="1:3">
      <c r="A5" s="3" t="s">
        <v>74</v>
      </c>
      <c r="B5" s="4" t="n">
        <v>222706</v>
      </c>
      <c r="C5" s="4" t="n">
        <v>218076</v>
      </c>
    </row>
    <row r="6" spans="1:3">
      <c r="A6" s="3" t="s">
        <v>75</v>
      </c>
      <c r="B6" s="4" t="n">
        <v>222706</v>
      </c>
      <c r="C6" s="4" t="n">
        <v>218076</v>
      </c>
    </row>
    <row r="7" spans="1:3">
      <c r="A7" s="3" t="s">
        <v>24</v>
      </c>
    </row>
    <row r="8" spans="1:3">
      <c r="A8" s="5" t="s">
        <v>335</v>
      </c>
    </row>
    <row r="9" spans="1:3">
      <c r="A9" s="3" t="s">
        <v>73</v>
      </c>
      <c r="B9" s="4" t="n">
        <v>1800000</v>
      </c>
      <c r="C9" s="4" t="n">
        <v>1800000</v>
      </c>
    </row>
    <row r="10" spans="1:3">
      <c r="A10" s="3" t="s">
        <v>74</v>
      </c>
      <c r="B10" s="4" t="n">
        <v>120927</v>
      </c>
    </row>
    <row r="11" spans="1:3">
      <c r="A11" s="3" t="s">
        <v>75</v>
      </c>
      <c r="B11" s="4" t="n">
        <v>120927</v>
      </c>
    </row>
    <row r="12" spans="1:3">
      <c r="A12" s="3" t="s">
        <v>26</v>
      </c>
    </row>
    <row r="13" spans="1:3">
      <c r="A13" s="5" t="s">
        <v>335</v>
      </c>
    </row>
    <row r="14" spans="1:3">
      <c r="A14" s="3" t="s">
        <v>73</v>
      </c>
      <c r="B14" s="4" t="n">
        <v>200000</v>
      </c>
      <c r="C14" s="4" t="n">
        <v>200000</v>
      </c>
    </row>
    <row r="15" spans="1:3">
      <c r="A15" s="3" t="s">
        <v>74</v>
      </c>
      <c r="B15" s="4" t="n">
        <v>101779</v>
      </c>
    </row>
    <row r="16" spans="1:3">
      <c r="A16" s="3" t="s">
        <v>75</v>
      </c>
      <c r="B16" s="4" t="n">
        <v>101779</v>
      </c>
    </row>
    <row r="17" spans="1:3">
      <c r="A17" s="3" t="s">
        <v>76</v>
      </c>
    </row>
    <row r="18" spans="1:3">
      <c r="A18" s="5" t="s">
        <v>335</v>
      </c>
    </row>
    <row r="19" spans="1:3">
      <c r="A19" s="3" t="s">
        <v>73</v>
      </c>
      <c r="B19" s="4" t="n">
        <v>400000</v>
      </c>
      <c r="C19" s="4" t="n">
        <v>400000</v>
      </c>
    </row>
    <row r="20" spans="1:3">
      <c r="A20" s="3" t="s">
        <v>815</v>
      </c>
    </row>
    <row r="21" spans="1:3">
      <c r="A21" s="5" t="s">
        <v>335</v>
      </c>
    </row>
    <row r="22" spans="1:3">
      <c r="A22" s="3" t="s">
        <v>72</v>
      </c>
      <c r="B22" s="7" t="n">
        <v>0.00025</v>
      </c>
      <c r="C22" s="7" t="n">
        <v>0.00025</v>
      </c>
    </row>
    <row r="23" spans="1:3">
      <c r="A23" s="3" t="s">
        <v>73</v>
      </c>
      <c r="B23" s="4" t="n">
        <v>2400000</v>
      </c>
      <c r="C23" s="4" t="n">
        <v>2400000</v>
      </c>
    </row>
    <row r="24" spans="1:3">
      <c r="A24" s="3" t="s">
        <v>74</v>
      </c>
      <c r="B24" s="4" t="n">
        <v>222706</v>
      </c>
      <c r="C24" s="4" t="n">
        <v>218076</v>
      </c>
    </row>
    <row r="25" spans="1:3">
      <c r="A25" s="3" t="s">
        <v>75</v>
      </c>
      <c r="B25" s="4" t="n">
        <v>222706</v>
      </c>
      <c r="C25" s="4" t="n">
        <v>218076</v>
      </c>
    </row>
    <row r="26" spans="1:3">
      <c r="A26" s="3" t="s">
        <v>818</v>
      </c>
    </row>
    <row r="27" spans="1:3">
      <c r="A27" s="5" t="s">
        <v>335</v>
      </c>
    </row>
    <row r="28" spans="1:3">
      <c r="A28" s="3" t="s">
        <v>73</v>
      </c>
      <c r="B28" s="4" t="n">
        <v>1800000</v>
      </c>
      <c r="C28" s="4" t="n">
        <v>1800000</v>
      </c>
    </row>
    <row r="29" spans="1:3">
      <c r="A29" s="3" t="s">
        <v>74</v>
      </c>
      <c r="B29" s="4" t="n">
        <v>120927</v>
      </c>
    </row>
    <row r="30" spans="1:3">
      <c r="A30" s="3" t="s">
        <v>75</v>
      </c>
      <c r="B30" s="4" t="n">
        <v>120927</v>
      </c>
    </row>
    <row r="31" spans="1:3">
      <c r="A31" s="3" t="s">
        <v>819</v>
      </c>
    </row>
    <row r="32" spans="1:3">
      <c r="A32" s="5" t="s">
        <v>335</v>
      </c>
    </row>
    <row r="33" spans="1:3">
      <c r="A33" s="3" t="s">
        <v>73</v>
      </c>
      <c r="B33" s="4" t="n">
        <v>200000</v>
      </c>
      <c r="C33" s="4" t="n">
        <v>200000</v>
      </c>
    </row>
    <row r="34" spans="1:3">
      <c r="A34" s="3" t="s">
        <v>74</v>
      </c>
      <c r="B34" s="4" t="n">
        <v>101779</v>
      </c>
    </row>
    <row r="35" spans="1:3">
      <c r="A35" s="3" t="s">
        <v>75</v>
      </c>
      <c r="B35" s="4" t="n">
        <v>101779</v>
      </c>
    </row>
    <row r="36" spans="1:3">
      <c r="A36" s="3" t="s">
        <v>820</v>
      </c>
    </row>
    <row r="37" spans="1:3">
      <c r="A37" s="5" t="s">
        <v>335</v>
      </c>
    </row>
    <row r="38" spans="1:3">
      <c r="A38" s="3" t="s">
        <v>73</v>
      </c>
      <c r="B38" s="4" t="n">
        <v>400000</v>
      </c>
      <c r="C38" s="4" t="n">
        <v>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9</v>
      </c>
      <c r="C2" s="2" t="s">
        <v>30</v>
      </c>
      <c r="D2" s="2" t="s">
        <v>79</v>
      </c>
    </row>
    <row r="3" spans="1:4">
      <c r="A3" s="5" t="s">
        <v>338</v>
      </c>
    </row>
    <row r="4" spans="1:4">
      <c r="A4" s="3" t="s">
        <v>822</v>
      </c>
      <c r="B4" s="6" t="n">
        <v>407554</v>
      </c>
      <c r="C4" s="6" t="n">
        <v>140980</v>
      </c>
      <c r="D4" s="6" t="n">
        <v>37503</v>
      </c>
    </row>
    <row r="5" spans="1:4">
      <c r="A5" s="3" t="s">
        <v>823</v>
      </c>
      <c r="B5" s="4" t="n">
        <v>13260</v>
      </c>
      <c r="C5" s="4" t="n">
        <v>8757</v>
      </c>
      <c r="D5" s="4" t="n">
        <v>6344</v>
      </c>
    </row>
    <row r="6" spans="1:4">
      <c r="A6" s="3" t="s">
        <v>93</v>
      </c>
      <c r="B6" s="4" t="n">
        <v>-4747</v>
      </c>
      <c r="C6" s="4" t="n">
        <v>-40161</v>
      </c>
      <c r="D6" s="4" t="n">
        <v>-8005</v>
      </c>
    </row>
    <row r="7" spans="1:4">
      <c r="A7" s="5" t="s">
        <v>824</v>
      </c>
    </row>
    <row r="8" spans="1:4">
      <c r="A8" s="3" t="s">
        <v>825</v>
      </c>
      <c r="B8" s="4" t="n">
        <v>1030</v>
      </c>
      <c r="C8" s="4" t="n">
        <v>-130</v>
      </c>
      <c r="D8" s="4" t="n">
        <v>-6</v>
      </c>
    </row>
    <row r="9" spans="1:4">
      <c r="A9" s="3" t="s">
        <v>99</v>
      </c>
      <c r="B9" s="4" t="n">
        <v>352590</v>
      </c>
      <c r="C9" s="4" t="n">
        <v>108027</v>
      </c>
      <c r="D9" s="4" t="n">
        <v>34745</v>
      </c>
    </row>
    <row r="10" spans="1:4">
      <c r="A10" s="5" t="s">
        <v>100</v>
      </c>
    </row>
    <row r="11" spans="1:4">
      <c r="A11" s="3" t="s">
        <v>101</v>
      </c>
      <c r="B11" s="4" t="n">
        <v>37822</v>
      </c>
      <c r="C11" s="4" t="n">
        <v>-18898</v>
      </c>
      <c r="D11" s="4" t="n">
        <v>-7874</v>
      </c>
    </row>
    <row r="12" spans="1:4">
      <c r="A12" s="5" t="s">
        <v>826</v>
      </c>
    </row>
    <row r="13" spans="1:4">
      <c r="A13" s="3" t="s">
        <v>103</v>
      </c>
      <c r="B13" s="4" t="n">
        <v>-995</v>
      </c>
      <c r="C13" s="4" t="n">
        <v>-2557</v>
      </c>
      <c r="D13" s="4" t="n">
        <v>-198</v>
      </c>
    </row>
    <row r="14" spans="1:4">
      <c r="A14" s="3" t="s">
        <v>104</v>
      </c>
      <c r="C14" s="4" t="n">
        <v>4822</v>
      </c>
    </row>
    <row r="15" spans="1:4">
      <c r="A15" s="3" t="s">
        <v>105</v>
      </c>
      <c r="B15" s="4" t="n">
        <v>-995</v>
      </c>
      <c r="C15" s="4" t="n">
        <v>2265</v>
      </c>
      <c r="D15" s="4" t="n">
        <v>-198</v>
      </c>
    </row>
    <row r="16" spans="1:4">
      <c r="A16" s="3" t="s">
        <v>108</v>
      </c>
      <c r="B16" s="4" t="n">
        <v>389118</v>
      </c>
      <c r="C16" s="4" t="n">
        <v>91668</v>
      </c>
      <c r="D16" s="4" t="n">
        <v>26946</v>
      </c>
    </row>
    <row r="17" spans="1:4">
      <c r="A17" s="3" t="s">
        <v>815</v>
      </c>
    </row>
    <row r="18" spans="1:4">
      <c r="A18" s="5" t="s">
        <v>338</v>
      </c>
    </row>
    <row r="19" spans="1:4">
      <c r="A19" s="3" t="s">
        <v>822</v>
      </c>
      <c r="B19" s="4" t="n">
        <v>-945</v>
      </c>
      <c r="C19" s="4" t="n">
        <v>-1891</v>
      </c>
      <c r="D19" s="4" t="n">
        <v>-1279</v>
      </c>
    </row>
    <row r="20" spans="1:4">
      <c r="A20" s="3" t="s">
        <v>823</v>
      </c>
      <c r="B20" s="4" t="n">
        <v>-1941</v>
      </c>
      <c r="C20" s="4" t="n">
        <v>1763</v>
      </c>
      <c r="D20" s="4" t="n">
        <v>4759</v>
      </c>
    </row>
    <row r="21" spans="1:4">
      <c r="A21" s="3" t="s">
        <v>93</v>
      </c>
      <c r="C21" s="4" t="n">
        <v>-23822</v>
      </c>
    </row>
    <row r="22" spans="1:4">
      <c r="A22" s="5" t="s">
        <v>824</v>
      </c>
    </row>
    <row r="23" spans="1:4">
      <c r="A23" s="3" t="s">
        <v>825</v>
      </c>
      <c r="B23" s="4" t="n">
        <v>355476</v>
      </c>
      <c r="C23" s="4" t="n">
        <v>131977</v>
      </c>
      <c r="D23" s="4" t="n">
        <v>31265</v>
      </c>
    </row>
    <row r="24" spans="1:4">
      <c r="A24" s="3" t="s">
        <v>99</v>
      </c>
      <c r="B24" s="4" t="n">
        <v>352590</v>
      </c>
      <c r="C24" s="4" t="n">
        <v>108027</v>
      </c>
      <c r="D24" s="4" t="n">
        <v>34745</v>
      </c>
    </row>
    <row r="25" spans="1:4">
      <c r="A25" s="5" t="s">
        <v>100</v>
      </c>
    </row>
    <row r="26" spans="1:4">
      <c r="A26" s="3" t="s">
        <v>101</v>
      </c>
      <c r="B26" s="4" t="n">
        <v>37523</v>
      </c>
      <c r="C26" s="4" t="n">
        <v>-18624</v>
      </c>
      <c r="D26" s="4" t="n">
        <v>-7601</v>
      </c>
    </row>
    <row r="27" spans="1:4">
      <c r="A27" s="5" t="s">
        <v>826</v>
      </c>
    </row>
    <row r="28" spans="1:4">
      <c r="A28" s="3" t="s">
        <v>103</v>
      </c>
      <c r="B28" s="4" t="n">
        <v>-995</v>
      </c>
      <c r="C28" s="4" t="n">
        <v>-2557</v>
      </c>
      <c r="D28" s="4" t="n">
        <v>-198</v>
      </c>
    </row>
    <row r="29" spans="1:4">
      <c r="A29" s="3" t="s">
        <v>104</v>
      </c>
      <c r="C29" s="4" t="n">
        <v>4822</v>
      </c>
    </row>
    <row r="30" spans="1:4">
      <c r="A30" s="3" t="s">
        <v>105</v>
      </c>
      <c r="B30" s="4" t="n">
        <v>-995</v>
      </c>
      <c r="C30" s="4" t="n">
        <v>2265</v>
      </c>
      <c r="D30" s="4" t="n">
        <v>-198</v>
      </c>
    </row>
    <row r="31" spans="1:4">
      <c r="A31" s="3" t="s">
        <v>108</v>
      </c>
      <c r="B31" s="6" t="n">
        <v>389118</v>
      </c>
      <c r="C31" s="6" t="n">
        <v>91668</v>
      </c>
      <c r="D31" s="6" t="n">
        <v>269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9</v>
      </c>
      <c r="C2" s="2" t="s">
        <v>30</v>
      </c>
      <c r="D2" s="2" t="s">
        <v>79</v>
      </c>
    </row>
    <row r="3" spans="1:4">
      <c r="A3" s="5" t="s">
        <v>338</v>
      </c>
    </row>
    <row r="4" spans="1:4">
      <c r="A4" s="3" t="s">
        <v>119</v>
      </c>
      <c r="B4" s="6" t="n">
        <v>0</v>
      </c>
      <c r="C4" s="6" t="n">
        <v>0</v>
      </c>
      <c r="D4" s="6" t="n">
        <v>0</v>
      </c>
    </row>
    <row r="5" spans="1:4">
      <c r="A5" s="3" t="s">
        <v>120</v>
      </c>
      <c r="B5" s="4" t="n">
        <v>0</v>
      </c>
      <c r="C5" s="4" t="n">
        <v>0</v>
      </c>
      <c r="D5" s="4" t="n">
        <v>0</v>
      </c>
    </row>
    <row r="6" spans="1:4">
      <c r="A6" s="3" t="s">
        <v>121</v>
      </c>
      <c r="B6" s="4" t="n">
        <v>0</v>
      </c>
      <c r="C6" s="4" t="n">
        <v>0</v>
      </c>
      <c r="D6" s="4" t="n">
        <v>0</v>
      </c>
    </row>
    <row r="7" spans="1:4">
      <c r="A7" s="3" t="s">
        <v>815</v>
      </c>
    </row>
    <row r="8" spans="1:4">
      <c r="A8" s="5" t="s">
        <v>338</v>
      </c>
    </row>
    <row r="9" spans="1:4">
      <c r="A9" s="3" t="s">
        <v>119</v>
      </c>
      <c r="B9" s="4" t="n">
        <v>0</v>
      </c>
      <c r="C9" s="4" t="n">
        <v>0</v>
      </c>
      <c r="D9" s="4" t="n">
        <v>0</v>
      </c>
    </row>
    <row r="10" spans="1:4">
      <c r="A10" s="3" t="s">
        <v>120</v>
      </c>
      <c r="B10" s="4" t="n">
        <v>0</v>
      </c>
      <c r="C10" s="4" t="n">
        <v>0</v>
      </c>
      <c r="D10" s="4" t="n">
        <v>0</v>
      </c>
    </row>
    <row r="11" spans="1:4">
      <c r="A11" s="3" t="s">
        <v>121</v>
      </c>
      <c r="B11" s="6" t="n">
        <v>0</v>
      </c>
      <c r="C11" s="6" t="n">
        <v>0</v>
      </c>
      <c r="D1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9</v>
      </c>
      <c r="C2" s="2" t="s">
        <v>30</v>
      </c>
      <c r="D2" s="2" t="s">
        <v>79</v>
      </c>
    </row>
    <row r="3" spans="1:4">
      <c r="A3" s="5" t="s">
        <v>340</v>
      </c>
    </row>
    <row r="4" spans="1:4">
      <c r="A4" s="3" t="s">
        <v>157</v>
      </c>
      <c r="B4" s="6" t="n">
        <v>539151</v>
      </c>
      <c r="C4" s="6" t="n">
        <v>236244</v>
      </c>
      <c r="D4" s="6" t="n">
        <v>181971</v>
      </c>
    </row>
    <row r="5" spans="1:4">
      <c r="A5" s="3" t="s">
        <v>829</v>
      </c>
      <c r="B5" s="4" t="n">
        <v>-1439558</v>
      </c>
      <c r="C5" s="4" t="n">
        <v>-314363</v>
      </c>
      <c r="D5" s="4" t="n">
        <v>-149374</v>
      </c>
    </row>
    <row r="6" spans="1:4">
      <c r="A6" s="3" t="s">
        <v>830</v>
      </c>
      <c r="B6" s="4" t="n">
        <v>696245</v>
      </c>
      <c r="C6" s="4" t="n">
        <v>373805</v>
      </c>
      <c r="D6" s="4" t="n">
        <v>216615</v>
      </c>
    </row>
    <row r="7" spans="1:4">
      <c r="A7" s="3" t="s">
        <v>831</v>
      </c>
      <c r="B7" s="4" t="n">
        <v>-54640</v>
      </c>
      <c r="C7" s="4" t="n">
        <v>-155122</v>
      </c>
      <c r="D7" s="4" t="n">
        <v>-268758</v>
      </c>
    </row>
    <row r="8" spans="1:4">
      <c r="A8" s="3" t="s">
        <v>166</v>
      </c>
      <c r="B8" s="4" t="n">
        <v>-815422</v>
      </c>
      <c r="C8" s="4" t="n">
        <v>-96745</v>
      </c>
      <c r="D8" s="4" t="n">
        <v>-228310</v>
      </c>
    </row>
    <row r="9" spans="1:4">
      <c r="A9" s="3" t="s">
        <v>169</v>
      </c>
      <c r="B9" s="4" t="n">
        <v>879293</v>
      </c>
    </row>
    <row r="10" spans="1:4">
      <c r="A10" s="3" t="s">
        <v>168</v>
      </c>
      <c r="B10" s="4" t="n">
        <v>2285</v>
      </c>
      <c r="C10" s="4" t="n">
        <v>4183</v>
      </c>
      <c r="D10" s="4" t="n">
        <v>7822</v>
      </c>
    </row>
    <row r="11" spans="1:4">
      <c r="A11" s="3" t="s">
        <v>171</v>
      </c>
      <c r="B11" s="4" t="n">
        <v>883578</v>
      </c>
      <c r="C11" s="4" t="n">
        <v>3035</v>
      </c>
      <c r="D11" s="4" t="n">
        <v>4959</v>
      </c>
    </row>
    <row r="12" spans="1:4">
      <c r="A12" s="3" t="s">
        <v>174</v>
      </c>
      <c r="B12" s="4" t="n">
        <v>364766</v>
      </c>
      <c r="C12" s="4" t="n">
        <v>237440</v>
      </c>
      <c r="D12" s="4" t="n">
        <v>284865</v>
      </c>
    </row>
    <row r="13" spans="1:4">
      <c r="A13" s="3" t="s">
        <v>175</v>
      </c>
      <c r="B13" s="4" t="n">
        <v>1000953</v>
      </c>
      <c r="C13" s="4" t="n">
        <v>364766</v>
      </c>
      <c r="D13" s="4" t="n">
        <v>237440</v>
      </c>
    </row>
    <row r="14" spans="1:4">
      <c r="A14" s="3" t="s">
        <v>815</v>
      </c>
    </row>
    <row r="15" spans="1:4">
      <c r="A15" s="5" t="s">
        <v>340</v>
      </c>
    </row>
    <row r="16" spans="1:4">
      <c r="A16" s="3" t="s">
        <v>157</v>
      </c>
      <c r="B16" s="4" t="n">
        <v>3996</v>
      </c>
      <c r="C16" s="4" t="n">
        <v>1025</v>
      </c>
      <c r="D16" s="4" t="n">
        <v>5317</v>
      </c>
    </row>
    <row r="17" spans="1:4">
      <c r="A17" s="3" t="s">
        <v>829</v>
      </c>
      <c r="B17" s="4" t="n">
        <v>-781000</v>
      </c>
      <c r="C17" s="4" t="n">
        <v>-30046</v>
      </c>
      <c r="D17" s="4" t="n">
        <v>-148863</v>
      </c>
    </row>
    <row r="18" spans="1:4">
      <c r="A18" s="3" t="s">
        <v>830</v>
      </c>
      <c r="B18" s="4" t="n">
        <v>30046</v>
      </c>
      <c r="C18" s="4" t="n">
        <v>97798</v>
      </c>
      <c r="D18" s="4" t="n">
        <v>218762</v>
      </c>
    </row>
    <row r="19" spans="1:4">
      <c r="A19" s="3" t="s">
        <v>831</v>
      </c>
      <c r="B19" s="4" t="n">
        <v>-28072</v>
      </c>
      <c r="C19" s="4" t="n">
        <v>-120000</v>
      </c>
      <c r="D19" s="4" t="n">
        <v>-247200</v>
      </c>
    </row>
    <row r="20" spans="1:4">
      <c r="A20" s="3" t="s">
        <v>832</v>
      </c>
      <c r="C20" s="4" t="n">
        <v>-6535</v>
      </c>
      <c r="D20" s="4" t="n">
        <v>-4978</v>
      </c>
    </row>
    <row r="21" spans="1:4">
      <c r="A21" s="3" t="s">
        <v>166</v>
      </c>
      <c r="B21" s="4" t="n">
        <v>-779026</v>
      </c>
      <c r="C21" s="4" t="n">
        <v>-58783</v>
      </c>
      <c r="D21" s="4" t="n">
        <v>-182279</v>
      </c>
    </row>
    <row r="22" spans="1:4">
      <c r="A22" s="3" t="s">
        <v>169</v>
      </c>
      <c r="B22" s="4" t="n">
        <v>879293</v>
      </c>
    </row>
    <row r="23" spans="1:4">
      <c r="A23" s="3" t="s">
        <v>168</v>
      </c>
      <c r="B23" s="4" t="n">
        <v>2285</v>
      </c>
      <c r="C23" s="4" t="n">
        <v>4183</v>
      </c>
      <c r="D23" s="4" t="n">
        <v>7822</v>
      </c>
    </row>
    <row r="24" spans="1:4">
      <c r="A24" s="3" t="s">
        <v>188</v>
      </c>
      <c r="B24" s="4" t="n">
        <v>60000</v>
      </c>
    </row>
    <row r="25" spans="1:4">
      <c r="A25" s="3" t="s">
        <v>189</v>
      </c>
      <c r="B25" s="4" t="n">
        <v>-60000</v>
      </c>
    </row>
    <row r="26" spans="1:4">
      <c r="A26" s="3" t="s">
        <v>171</v>
      </c>
      <c r="B26" s="4" t="n">
        <v>881578</v>
      </c>
      <c r="C26" s="4" t="n">
        <v>4183</v>
      </c>
      <c r="D26" s="4" t="n">
        <v>7822</v>
      </c>
    </row>
    <row r="27" spans="1:4">
      <c r="A27" s="3" t="s">
        <v>173</v>
      </c>
      <c r="B27" s="4" t="n">
        <v>106548</v>
      </c>
      <c r="C27" s="4" t="n">
        <v>-53575</v>
      </c>
      <c r="D27" s="4" t="n">
        <v>-169140</v>
      </c>
    </row>
    <row r="28" spans="1:4">
      <c r="A28" s="3" t="s">
        <v>174</v>
      </c>
      <c r="B28" s="4" t="n">
        <v>7235</v>
      </c>
      <c r="C28" s="4" t="n">
        <v>60810</v>
      </c>
      <c r="D28" s="4" t="n">
        <v>229950</v>
      </c>
    </row>
    <row r="29" spans="1:4">
      <c r="A29" s="3" t="s">
        <v>175</v>
      </c>
      <c r="B29" s="6" t="n">
        <v>113783</v>
      </c>
      <c r="C29" s="4" t="n">
        <v>7235</v>
      </c>
      <c r="D29" s="4" t="n">
        <v>60810</v>
      </c>
    </row>
    <row r="30" spans="1:4">
      <c r="A30" s="5" t="s">
        <v>178</v>
      </c>
    </row>
    <row r="31" spans="1:4">
      <c r="A31" s="3" t="s">
        <v>833</v>
      </c>
      <c r="C31" s="6" t="n">
        <v>18277</v>
      </c>
      <c r="D31" s="6" t="n">
        <v>175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9</v>
      </c>
    </row>
    <row r="3" spans="1:2">
      <c r="A3" s="5" t="s">
        <v>191</v>
      </c>
    </row>
    <row r="4" spans="1:2">
      <c r="A4" s="3" t="s">
        <v>191</v>
      </c>
      <c r="B4" s="3"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9</v>
      </c>
    </row>
    <row r="3" spans="1:2">
      <c r="A3" s="5" t="s">
        <v>193</v>
      </c>
    </row>
    <row r="4" spans="1:2">
      <c r="A4" s="3" t="s">
        <v>193</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13:56Z</dcterms:created>
  <dcterms:modified xmlns:dcterms="http://purl.org/dc/terms/" xmlns:xsi="http://www.w3.org/2001/XMLSchema-instance" xsi:type="dcterms:W3CDTF">2018-04-26T06:13:56Z</dcterms:modified>
</cp:coreProperties>
</file>